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 of Stock" sheetId="6" r:id="rId6"/>
    <s:sheet name="Consolidated Statements of Cash" sheetId="7" r:id="rId7"/>
    <s:sheet name="Summary" sheetId="8" r:id="rId8"/>
    <s:sheet name="Consolidation" sheetId="9" r:id="rId9"/>
    <s:sheet name="Basis of presentation" sheetId="10" r:id="rId10"/>
    <s:sheet name="Use of estimates" sheetId="11" r:id="rId11"/>
    <s:sheet name="Stock compensation plans" sheetId="12" r:id="rId12"/>
    <s:sheet name="Earnings per common share" sheetId="13" r:id="rId13"/>
    <s:sheet name="Preferred stock and convertible" sheetId="14" r:id="rId14"/>
    <s:sheet name="Subordinated debentures" sheetId="15" r:id="rId15"/>
    <s:sheet name="Operating segments" sheetId="16" r:id="rId16"/>
    <s:sheet name="Securities" sheetId="17" r:id="rId17"/>
    <s:sheet name="Loans and allowance for loan lo" sheetId="18" r:id="rId18"/>
    <s:sheet name="Fair value measurements" sheetId="19" r:id="rId19"/>
    <s:sheet name="Derivatives and financial instr" sheetId="20" r:id="rId20"/>
    <s:sheet name="Impact of recently adopted acco" sheetId="21" r:id="rId21"/>
    <s:sheet name="Commitments" sheetId="22" r:id="rId22"/>
    <s:sheet name="Earnings per common share (Tabl" sheetId="23" r:id="rId23"/>
    <s:sheet name="Operating segments (Tables)" sheetId="24" r:id="rId24"/>
    <s:sheet name="Securities (Tables)" sheetId="25" r:id="rId25"/>
    <s:sheet name="Loans and allowance for loan 26" sheetId="26" r:id="rId26"/>
    <s:sheet name="Fair value measurements (Tables" sheetId="27" r:id="rId27"/>
    <s:sheet name="Derivatives and financial ins28" sheetId="28" r:id="rId28"/>
    <s:sheet name="Commitments (Tables)" sheetId="29" r:id="rId29"/>
    <s:sheet name="Stock compensation plans (Detai" sheetId="30" r:id="rId30"/>
    <s:sheet name="Earnings per common share (Deta" sheetId="31" r:id="rId31"/>
    <s:sheet name="Earnings per common share (De32" sheetId="32" r:id="rId32"/>
    <s:sheet name="Preferred stock and convertib33" sheetId="33" r:id="rId33"/>
    <s:sheet name="Subordinated debentures (Detail" sheetId="34" r:id="rId34"/>
    <s:sheet name="Operating segments (Details)" sheetId="35" r:id="rId35"/>
    <s:sheet name="Operating segments (Details Tex" sheetId="36" r:id="rId36"/>
    <s:sheet name="Securities (Details)" sheetId="37" r:id="rId37"/>
    <s:sheet name="Securities (Details 1)" sheetId="38" r:id="rId38"/>
    <s:sheet name="Securities (Details 2)" sheetId="39" r:id="rId39"/>
    <s:sheet name="Securities (Details Textual)"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Fair value measurements (Detail" sheetId="49" r:id="rId49"/>
    <s:sheet name="Fair value measurements (Deta50" sheetId="50" r:id="rId50"/>
    <s:sheet name="Fair value measurements (Deta51" sheetId="51" r:id="rId51"/>
    <s:sheet name="Fair value measurements (Deta52" sheetId="52" r:id="rId52"/>
    <s:sheet name="Fair value measurements (Deta53" sheetId="53" r:id="rId53"/>
    <s:sheet name="Fair value measurements (Deta54" sheetId="54" r:id="rId54"/>
    <s:sheet name="Derivatives and financial ins55" sheetId="55" r:id="rId55"/>
    <s:sheet name="Derivatives and financial ins56" sheetId="56" r:id="rId56"/>
    <s:sheet name="Derivatives and financial ins57" sheetId="57" r:id="rId57"/>
    <s:sheet name="Impact of recently adopted ac58" sheetId="58" r:id="rId58"/>
    <s:sheet name="Commitments (Details)" sheetId="59" r:id="rId59"/>
    <s:sheet name="Commitments (Details Textual)" sheetId="60" r:id="rId60"/>
  </s:sheets>
  <s:definedNames/>
  <s:calcPr calcId="124519" calcMode="auto" fullCalcOnLoad="1"/>
</s:workbook>
</file>

<file path=xl/sharedStrings.xml><?xml version="1.0" encoding="utf-8"?>
<sst xmlns="http://schemas.openxmlformats.org/spreadsheetml/2006/main" uniqueCount="752">
  <si>
    <t>Document And Entity Information - shares</t>
  </si>
  <si>
    <t>9 Months Ended</t>
  </si>
  <si>
    <t>Sep. 30, 2015</t>
  </si>
  <si>
    <t>Nov. 12, 2015</t>
  </si>
  <si>
    <t>Document Information [Line Items]</t>
  </si>
  <si>
    <t>Entity Registrant Name</t>
  </si>
  <si>
    <t>CAROLINA BANK HOLDINGS INC</t>
  </si>
  <si>
    <t>Entity Central Index Key</t>
  </si>
  <si>
    <t>Entity Filer Category</t>
  </si>
  <si>
    <t>Smaller Reporting Company</t>
  </si>
  <si>
    <t>Trading Symbol</t>
  </si>
  <si>
    <t>CLBH</t>
  </si>
  <si>
    <t>Current Fiscal Year End Date</t>
  </si>
  <si>
    <t>--12-31</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 $ in Thousands</t>
  </si>
  <si>
    <t>Dec. 31, 2014</t>
  </si>
  <si>
    <t>Assets</t>
  </si>
  <si>
    <t>Cash and due from banks</t>
  </si>
  <si>
    <t>Interest-bearing deposits with banks</t>
  </si>
  <si>
    <t>Bank term deposits</t>
  </si>
  <si>
    <t>Securities available-for-sale, at fair value</t>
  </si>
  <si>
    <t>Securities held-to-maturity (fair values of $15,132 in 2015 and $15,945 in 2014)</t>
  </si>
  <si>
    <t>Loans held for sale</t>
  </si>
  <si>
    <t>Loans</t>
  </si>
  <si>
    <t>Less allowance for loan losses</t>
  </si>
  <si>
    <t>Net loans</t>
  </si>
  <si>
    <t>Premises and equipment, net</t>
  </si>
  <si>
    <t>Other real estate owned</t>
  </si>
  <si>
    <t>Bank-owned life insurance</t>
  </si>
  <si>
    <t>Other assets</t>
  </si>
  <si>
    <t>Total assets</t>
  </si>
  <si>
    <t>Deposits</t>
  </si>
  <si>
    <t>Non-interest bearing demand</t>
  </si>
  <si>
    <t>NOW, money market and savings</t>
  </si>
  <si>
    <t>Time</t>
  </si>
  <si>
    <t>Total deposits</t>
  </si>
  <si>
    <t>Advances from the Federal Home Loan Bank</t>
  </si>
  <si>
    <t>Securities sold under agreements to repurchase</t>
  </si>
  <si>
    <t>Subordinated debentures</t>
  </si>
  <si>
    <t>Other liabilities and accrued expenses</t>
  </si>
  <si>
    <t>Total liabilities</t>
  </si>
  <si>
    <t>Commitments - Note O</t>
  </si>
  <si>
    <t xml:space="preserve"> </t>
  </si>
  <si>
    <t>Stockholders' equity</t>
  </si>
  <si>
    <t>Preferred stock, no par value, authorized 1,000,000 shares; Series A shares issued and outstanding 0 in 2015 and 10,994 in 2014</t>
  </si>
  <si>
    <t>Common stock, $1 par value; authorized 20,000,000 shares; issued and outstanding 4,992,380 in 2015 and 3,434,680 in 2014</t>
  </si>
  <si>
    <t>Additional paid-in capital</t>
  </si>
  <si>
    <t>Retained earnings</t>
  </si>
  <si>
    <t>Stock in directors' rabbi trust</t>
  </si>
  <si>
    <t>Directors' deferred fees obligation</t>
  </si>
  <si>
    <t>Accumulated other comprehensive income</t>
  </si>
  <si>
    <t>Total stockholders’ equity</t>
  </si>
  <si>
    <t>Total liabilities and stockholders’ equity</t>
  </si>
  <si>
    <t>Consolidated Balance Sheets [Parenthetical] - USD ($) $ in Thousands</t>
  </si>
  <si>
    <t>Securities held-to-maturity, Fair Value</t>
  </si>
  <si>
    <t>Preferred stock, no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Preferred stock, shares issued</t>
  </si>
  <si>
    <t>Preferred stock, shares outstanding</t>
  </si>
  <si>
    <t>Consolidated Statements of Income - USD ($) $ in Thousands</t>
  </si>
  <si>
    <t>3 Months Ended</t>
  </si>
  <si>
    <t>Sep. 30, 2014</t>
  </si>
  <si>
    <t>Interest income</t>
  </si>
  <si>
    <t>Investment securities, taxable</t>
  </si>
  <si>
    <t>Investment securities, nontaxable</t>
  </si>
  <si>
    <t>Interest from deposits in banks</t>
  </si>
  <si>
    <t>Total interest income</t>
  </si>
  <si>
    <t>Interest expense</t>
  </si>
  <si>
    <t>NOW, money market, savings</t>
  </si>
  <si>
    <t>Time deposits</t>
  </si>
  <si>
    <t>Other borrowed funds</t>
  </si>
  <si>
    <t>Total interest expense</t>
  </si>
  <si>
    <t>Net interest income</t>
  </si>
  <si>
    <t>Provision for loan losses</t>
  </si>
  <si>
    <t>Net interest income after provision for loan losses</t>
  </si>
  <si>
    <t>Non-interest income</t>
  </si>
  <si>
    <t>Service charges</t>
  </si>
  <si>
    <t>Mortgage banking income</t>
  </si>
  <si>
    <t>Gain on sale of investment securities available-for-sale</t>
  </si>
  <si>
    <t>Other</t>
  </si>
  <si>
    <t>Total non-interest income</t>
  </si>
  <si>
    <t>Non-interest expense</t>
  </si>
  <si>
    <t>Salaries and benefits</t>
  </si>
  <si>
    <t>Occupancy and equipment</t>
  </si>
  <si>
    <t>Foreclosed property expense</t>
  </si>
  <si>
    <t>Professional fees</t>
  </si>
  <si>
    <t>Outside data processing</t>
  </si>
  <si>
    <t>FDIC insurance</t>
  </si>
  <si>
    <t>Advertising and promotion</t>
  </si>
  <si>
    <t>Stationery, printing and supplies</t>
  </si>
  <si>
    <t>Total non-interest expense</t>
  </si>
  <si>
    <t>Income before income taxes</t>
  </si>
  <si>
    <t>Income tax expense</t>
  </si>
  <si>
    <t>Net income</t>
  </si>
  <si>
    <t>Dividends on preferred stock</t>
  </si>
  <si>
    <t>Net income available to common stockholders</t>
  </si>
  <si>
    <t>Net income per common share</t>
  </si>
  <si>
    <t>Basic (in dollars per share)</t>
  </si>
  <si>
    <t>Diluted (in dollars per share)</t>
  </si>
  <si>
    <t>Consolidated Statements of Comprehensive Income - USD ($) $ in Thousands</t>
  </si>
  <si>
    <t>Investment securities available-for-sale:</t>
  </si>
  <si>
    <t>Unrealized holding gains (losses)</t>
  </si>
  <si>
    <t>Tax effect</t>
  </si>
  <si>
    <t>Reclassification of gains recognized in net income</t>
  </si>
  <si>
    <t>Other Comprehensive Income (Loss), Net of Tax, Portion Attributable to Parent</t>
  </si>
  <si>
    <t>Comprehensive income</t>
  </si>
  <si>
    <t>Consolidated Statement of Stockholders' Equity - USD ($) $ in Thousands</t>
  </si>
  <si>
    <t>Total</t>
  </si>
  <si>
    <t>Preferred Stock [Member]</t>
  </si>
  <si>
    <t>Convertible Preferred Stock [Member]</t>
  </si>
  <si>
    <t>Common Stock [Member]</t>
  </si>
  <si>
    <t>Additional Paid-In Capital [Member]</t>
  </si>
  <si>
    <t>Retained Earnings [Member]</t>
  </si>
  <si>
    <t>Stock in Directors' Rabbi Trust [Member]</t>
  </si>
  <si>
    <t>Directors' Deferred Fees Obligation [Member]</t>
  </si>
  <si>
    <t>Accumulated Other Comprehensive Income [Member]</t>
  </si>
  <si>
    <t>Balance at Dec. 31, 2013</t>
  </si>
  <si>
    <t>Other comprehensive income (loss), net of tax</t>
  </si>
  <si>
    <t>Directors' fees deferred less payment of deferred fees</t>
  </si>
  <si>
    <t>Stock options exercised</t>
  </si>
  <si>
    <t>Stock options expensed</t>
  </si>
  <si>
    <t>Preferred stock dividends</t>
  </si>
  <si>
    <t>Balance at Sep. 30, 2014</t>
  </si>
  <si>
    <t>Balance at Dec. 31, 2014</t>
  </si>
  <si>
    <t>Convertible preferred stock issued</t>
  </si>
  <si>
    <t>Convertible preferred stock converted to common stock</t>
  </si>
  <si>
    <t>Preferred stock retired</t>
  </si>
  <si>
    <t>Balance at Sep. 30, 2015</t>
  </si>
  <si>
    <t>Consolidated Statements of Cash Flows - USD ($) $ in Thousands</t>
  </si>
  <si>
    <t>Cash flows from operating activities</t>
  </si>
  <si>
    <t>Adjustments to reconcile net income to net cash provided by (used for) operating activities</t>
  </si>
  <si>
    <t>Depreciation</t>
  </si>
  <si>
    <t>Increase in cash surrender value of bank-owned life insurance</t>
  </si>
  <si>
    <t>Deferred income taxes</t>
  </si>
  <si>
    <t>Stock based compensation expense</t>
  </si>
  <si>
    <t>Amortization, net of accretion</t>
  </si>
  <si>
    <t>Capitalized interest on fixed asset construction</t>
  </si>
  <si>
    <t>Increase in fair value of loans held for sale</t>
  </si>
  <si>
    <t>Gain on sale of other real estate owned</t>
  </si>
  <si>
    <t>Gain on sale of investments</t>
  </si>
  <si>
    <t>Gain on sale of loans held for sale</t>
  </si>
  <si>
    <t>Impairment of other real estate owned</t>
  </si>
  <si>
    <t>Proceeds from sale of loans held for sale</t>
  </si>
  <si>
    <t>Originations of loans held for sale</t>
  </si>
  <si>
    <t>Increase in interest rate lock commitments</t>
  </si>
  <si>
    <t>Increase in other assets</t>
  </si>
  <si>
    <t>Increase in other liabilities and accrued expenses</t>
  </si>
  <si>
    <t>Net cash used for operating activities</t>
  </si>
  <si>
    <t>Cash flows from investing activities</t>
  </si>
  <si>
    <t>Increase in bank term deposits</t>
  </si>
  <si>
    <t>Purchases of investment securities available-for-sale</t>
  </si>
  <si>
    <t>Purchases of investment securities held-to-maturity</t>
  </si>
  <si>
    <t>Maturities and calls of securities available-for-sale</t>
  </si>
  <si>
    <t>Maturities and calls of securities held-to-maturity</t>
  </si>
  <si>
    <t>Repayments from mortgage-backed securities available-for-sale</t>
  </si>
  <si>
    <t>Repayments from mortgage-backed securities held-to-maturity</t>
  </si>
  <si>
    <t>Net (increase) decrease in loans</t>
  </si>
  <si>
    <t>Proceeds from sales of investment securities</t>
  </si>
  <si>
    <t>Improvements to other real estate owned</t>
  </si>
  <si>
    <t>Purchases of premises and equipment</t>
  </si>
  <si>
    <t>Proceeds from sales of other real estate owned</t>
  </si>
  <si>
    <t>Net cash provided by (used for) investing activities</t>
  </si>
  <si>
    <t>Cash flows from financing activities</t>
  </si>
  <si>
    <t>Net increase in deposits</t>
  </si>
  <si>
    <t>Net proceeds from issuance of preferred stock converted to common stock</t>
  </si>
  <si>
    <t>Repurchase of preferred stock</t>
  </si>
  <si>
    <t>Net decrease in Federal Home Loan Advances</t>
  </si>
  <si>
    <t>Decrease in securities sold under agreements to repurchase</t>
  </si>
  <si>
    <t>Proceeds from exercise of stock options</t>
  </si>
  <si>
    <t>Dividends paid</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transactions</t>
  </si>
  <si>
    <t>Transfer of loans to other real estate owned</t>
  </si>
  <si>
    <t>Change in unrealized gains on securities available-for-sale, net of tax</t>
  </si>
  <si>
    <t>Summary</t>
  </si>
  <si>
    <t>Organization, Consolidation and Presentation of Financial Statements [Abstract]</t>
  </si>
  <si>
    <t>Nature of Operations [Text Block]</t>
  </si>
  <si>
    <t xml:space="preserve"> Note A  Summary Carolina Bank Holdings, Inc. (the “Holding Company”) is a North Carolina corporation organized in 2000. In August 2000 pursuant to the plan of exchange approved by the shareholders of Carolina Bank (the “Bank”), all of the outstanding shares of common stock of the Bank were exchanged for shares of common stock of the Holding Company. The Holding Company presently has no employees. The Bank was incorporated in August 1996, and began banking operations in November 1996. It is engaged in lending and deposit gathering activities in Guilford, Alamance, Randolph and Forsyth counties of North Carolina and operates under the laws of North Carolina, the Rules and Regulations of the Federal Deposit Insurance Corporation and the North Carolina Commissioner of Banks. The Bank has three locations in Greensboro, two offices in Winston-Salem and an office in Asheboro, Burlington and High Point. The Bank opened its second office in Winston-Salem in August 2015 which had been under construction during 2014 and 2015. One of the Greensboro branches closed on July 31, 2015 due to an expiring lease in December of 2015. All banking offices are in the Piedmont Triad region of North Carolina. A wholesale mortgage banking division is located at the Greensboro corporate headquarters, and mortgage loan production offices are located in Burlington, Chapel Hill, Pinehurst, and Sanford. The Holding Company files periodic reports with the Securities and Exchange Commission and is also subject to regulation by the Federal Reserve Board.</t>
  </si>
  <si>
    <t>Consolidation</t>
  </si>
  <si>
    <t>Organization, Consolidation and Presentation of Financial Statements Disclosure [Text Block]</t>
  </si>
  <si>
    <t xml:space="preserve"> Note B  Consolidation The consolidated financial statements include the accounts of the Company and its wholly-owned subsidiary, the Bank. The Bank also owns two limited liability companies for the purpose of holding foreclosed real estate, the assets and operations of which are consolidated into the Bank and included herein. All significant inter-company and intra-company transactions and balances have been eliminated.</t>
  </si>
  <si>
    <t>Basis of presentation</t>
  </si>
  <si>
    <t>Accounting Policies [Abstract]</t>
  </si>
  <si>
    <t>Business Description and Basis of Presentation [Text Block]</t>
  </si>
  <si>
    <t xml:space="preserve"> Note C  Basis of presentation In management’s opinion, the financial information, which is unaudited, reflects all adjustments (consisting solely of normal recurring adjustments) necessary for a fair presentation of the financial information as of and for the three and nine months ended September 30, 2015 and 2014, in conformity with accounting principles generally accepted in the United States of America. Operating results for the three and nine months ended September 30, 2015 and 2014 are not necessarily indicative of the results that may be expected for future periods. The Company’s financial statements are presented in accordance with Accounting Standards Codification (“ASC”) Topic 105, “ The FASB Accounting Standards Codification and The Hierarchy of Generally Accepted Accounting Principles The organization and business of the Company, accounting policies followed, and other information are contained in the notes to the financial statements of the Company as of and for the years ended December 31, 2014 and 2013, filed with the Securities and Exchange Commission as part of the Company’s annual report on Form 10-K. These financial statements should be read in conjunction with the annual financial statements.</t>
  </si>
  <si>
    <t>Use of estimates</t>
  </si>
  <si>
    <t>Use Of Estimates [Abstract]</t>
  </si>
  <si>
    <t>Use Of Estimates [Text Block]</t>
  </si>
  <si>
    <t xml:space="preserve"> Note D - Use of estimates The financial statements are prepared in accordance with accounting principles generally accepted in the United States of America which require management to make estimates and assumptions that affect the amounts reported in the financial statements and accompanying notes. Actual results could differ from those estimates. Material estimates that are particularly susceptible to significant change in the near term relate to the determination of the allowance for loan losses and the valuation of other real estate owned.</t>
  </si>
  <si>
    <t>Stock compensation plans</t>
  </si>
  <si>
    <t>Disclosure Of Compensation Related Costs, Share-Based Payments [Abstract]</t>
  </si>
  <si>
    <t>Disclosure of Compensation Related Costs, Share-based Payments [Text Block]</t>
  </si>
  <si>
    <t xml:space="preserve"> Note E - Stock compensation plans The Company’s shareholders approved the 2009 Omnibus Stock Ownership and Long Term Incentive Plan (“Omnibus Plan”) in 2009 to replace three expired stock option plans, a nonqualified plan for directors (Director Plan) and two incentive stock option plans for management and employees (Employee Plans). The Omnibus Plan provides for the grant of incentive stock options, non-qualified stock options, restricted stock, long-term incentive compensation units and stock appreciation rights to employees and directors. An aggregate of 500,000 490,000 There were no stock option grants in the first nine months of 2015 and 10,000 22,000 As a result of the exercise of stock options, 7,700</t>
  </si>
  <si>
    <t>Earnings per common share</t>
  </si>
  <si>
    <t>Earnings Per Share [Abstract]</t>
  </si>
  <si>
    <t>Earnings Per Share [Text Block]</t>
  </si>
  <si>
    <t xml:space="preserve"> Note F - Earnings per common share Earnings per common share has been determined on a basic basis and a diluted basis which considers potential stock issuances. For the three and nine months ended September 30, 2015 and 2014, basic earnings per common share has been computed based upon the weighted average common shares outstanding. The only potential issuances of Company stock are stock options granted to various officers of the Bank. Convertible preferred stock, which was sold in a private placement offering on March 31, 2015, was converted to 1,550,000 1,550,000 Three Months Ended Nine Months Ended September 30, September 30, 2015 2014 2015 2014 (in thousands, except per share data) Net income available to common stockholders $ 1,436 $ 764 $ 4,390 $ 1,341 Weighted average outstanding shares - basic 4,990 3,432 4,180 3,430 Dilutive effect of stock options and convertible preferred stock 10 - 306 3 Weighted average shares - diluted 5,000 3,432 4,486 3,433 Diluted net income per share $ 0.29 $ 0.22 $ 0.98 $ 0.39 For the three months ended September 30, 2015 and 2014, there were stock options covering 0 61,620</t>
  </si>
  <si>
    <t>Preferred stock and convertible preferred stock</t>
  </si>
  <si>
    <t>Equity [Abstract]</t>
  </si>
  <si>
    <t>Preferred Stock [Text Block]</t>
  </si>
  <si>
    <t xml:space="preserve"> Note G  Preferred stock and convertible preferred stock In December 2008, the shareholders of the Company approved an amendment to the Articles of Incorporation authorizing the issuance of up to 1,000,000 16,000 16 357,675 6.71 16 14,159,000 1,841,000 1,841,000 5 9 The U.S. Treasury sold its holdings of $ 16 1.8 5,006 10,994 On March 31, 2015, the Company issued 15,500 975 14,069,000 1,044,000 15,500 1,550,000</t>
  </si>
  <si>
    <t>Subordinated Borrowings [Abstract]</t>
  </si>
  <si>
    <t>Subordinated Borrowings Disclosure [Text Block]</t>
  </si>
  <si>
    <t xml:space="preserve"> Note H  Subordinated debentures In December 2004, the Company issued $ 10,310,000 Consolidated Variable Interest Entities 10 15 January 7, 2035 In August and September of 2008, Carolina Bank issued $9,300,000 of unsecured junior subordinated notes to outside investors which accrue and pay interest quarterly at three month LIBOR plus 4% per annum. The notes qualify as Tier 2 capital for the Bank, subject to a 20% reduction which began on October 1, 2013 and continues each year thereafter until maturity. The notes are redeemable upon maturity on September 30, 2018 September 30, 2013 373,000 </t>
  </si>
  <si>
    <t>Operating segments</t>
  </si>
  <si>
    <t>Segment Reporting [Abstract]</t>
  </si>
  <si>
    <t>Segment Reporting Disclosure [Text Block]</t>
  </si>
  <si>
    <t xml:space="preserve"> Note I  Operating segments The Company is considered to have three principal business segments in 2015 and 2014, the Commercial/Retail Bank, the Mortgage Banking Division, and the Holding Company. The Mortgage Banking Division began originating home mortgage loans through third parties and selling these loans to investors in late 2007. A retail mortgage operation was added to the mortgage banking division in July 2010. Three months ended September 30, 2015 Three months ended September 30, 2014 Commercial/ Mortgage Commercial/ Mortgage Retail Banking Holding Retail Banking Holding Bank Division Company Total Bank Division Company Total (in thousands) (in thousands) Interest income $ 5,963 $ 593 $ 1 $ 6,557 $ 6,194 $ 500 $ 2 $ 6,696 Interest expense 15 593 60 668 243 503 58 804 Net interest income (loss) 5,948 - (59) 5,889 5,951 (3) (56) 5,892 Provision for loan losses 450 - - 450 270 - - 270 Net interest income (loss) after provision for loan losses 5,498 - (59) 5,439 5,681 (3) (56) 5,622 Non-interest income 421 3,220 - 3,641 487 2,115 - 2,602 Non-interest expense 4,647 2,326 42 7,015 4,458 2,370 1 6,829 Income (loss) before income taxes 1,272 894 (101) 2,065 1,710 (258) (57) 1,395 Income tax (benefit) expense 332 331 (34) 629 501 (98) (20) 383 Net income (loss) $ 940 $ 563 $ (67) $ 1,436 $ 1,209 $ (160) $ (37) $ 1,012 Nine months ended September 30, 2015 Nine months ended September 30, 2014 Commercial/ Mortgage Commercial/ Mortgage Retail Banking Holding Retail Banking Holding Bank Division Company Total Bank Division Company Total (in thousands) (in thousands) Interest income $ 18,042 $ 1,563 $ 5 $ 19,610 $ 18,420 $ 1,101 $ 5 $ 19,526 Interest expense 306 1,563 177 2,046 1,157 1,102 174 2,433 Net interest income (loss) 17,736 - (172) 17,564 17,263 (1) (169) 17,093 Provision for loan losses 1,285 - - 1,285 1,386 - - 1,386 Net interest income (loss) after provision for loan losses 16,451 - (172) 16,279 15,877 (1) (169) 15,707 Non-interest income 1,204 9,848 - 11,052 1,292 5,400 - 6,692 Non-interest expense 13,297 7,215 146 20,658 13,150 6,650 76 19,876 Income (loss) before income taxes 4,358 2,633 (318) 6,673 4,019 (1,251) (245) 2,523 Income tax (benefit) expense 1,068 982 (108) 1,942 1,053 (473) (84) 496 Net income (loss) $ 3,290 $ 1,651 $ (210) $ 4,731 $ 2,966 $ (778) $ (161) $ 2,027 Total assets $ 636,074 $ 52,492 $ 408 $ 688,974 $ 623,836 $ 44,791 $ 402 $ 669,029 Net loans 458,322 50,762 - 509,084 464,236 43,950 - 508,186 Equity 3,290 1,651 55,157 60,098 2,966 (778) 49,164 51,352 The mortgage banking division experienced strong growth in originations from 2007 through 2012 due to low interest rates and due to the purchase of a retail loan production office in July of 2010. Origination of home mortgage loans has been volatile over the past few years and is dependent on a number of factors including the level of interest rates, general economic conditions, real estate values, and underwriting criteria to qualify borrowers. Mortgage loan originations were $ 544.6 411.3 761.0 42,000 40,000 138,000 111,000 1,537,000 1,440,000 1,094,000 2,455,000</t>
  </si>
  <si>
    <t>Securities</t>
  </si>
  <si>
    <t>Securities [Abstract]</t>
  </si>
  <si>
    <t>Investments in Debt and Marketable Equity Securities (and Certain Trading Assets) Disclosure [Text Block]</t>
  </si>
  <si>
    <t xml:space="preserve"> Note J - Securities Gross Gross Estimated Amortized Unrealized Unrealized Fair Cost Gains Losses Value (in thousands) September 30, 2015 Available-for-sale Municipal securities $ 17,280 $ 701 $ 11 $ 17,970 FNMA, FHLMC, and GNMA mortgage-backed securities 17,173 672 - 17,845 Corporate securities 9,884 83 7 9,960 Asset-backed securities 3,655 121 - 3,776 Unrestricted stock 42 5 - 47 $ 48,034 $ 1,582 $ 18 $ 49,598 Held-to-maturity Municipal securities $ 7,446 $ 249 $ - $ 7,695 FNMA mortgage-backed securities 5,429 68 - 5,497 Asset-backed securities 1,843 97 - 1,940 $ 14,718 $ 414 $ - $ 15,132 December 31, 2014 Available-for-sale Municipal securities $ 19,093 $ 831 $ 28 $ 19,896 FNMA, FHLMC, and GNMA mortgage-backed securities 18,670 682 - 19,352 Corporate securities 9,822 149 7 9,964 Asset-backed securities 1,847 83 - 1,930 Unrestricted stock 42 16 - 58 $ 49,474 $ 1,761 $ 35 $ 51,200 Held-to-maturity Municipal securities $ 7,722 $ 198 $ 22 $ 7,898 FNMA mortgage-backed securities 5,945 38 - 5,983 Asset-backed securities 1,977 87 - 2,064 $ 15,644 $ 323 $ 22 $ 15,945 Bullet Securities Declining Balance Securities Total Estimated Estimated Estimated Amortized Fair Amortized Fair Amortized Fair Cost Value Cost Value Cost Value (in thousands) Available-for-sale Due in one year or less $ 2,970 $ 2,996 $ - $ - $ 2,970 $ 2,996 Due from one to five years 6,474 6,598 4,440 4,679 10,914 11,277 Due from five to ten years 13,278 13,799 1,258 1,284 14,536 15,083 Over ten years 8,097 8,313 11,475 11,882 19,572 20,195 $ 30,819 $ 31,706 $ 17,173 $ 17,845 $ 47,992 $ 49,551 Held-to-maturity Due in one year or less $ - $ - $ - $ - $ - $ - Due from one to five years - - - - - - Due from five to ten years 2,435 2,501 - - 2,435 2,501 Over ten years 6,854 7,134 5,429 5,497 12,283 12,631 $ 9,289 $ 9,635 $ 5,429 $ 5,497 $ 14,718 $ 15,132 The effective duration of debt securities was approximately 3.4 3.9 The Company sold two municipal securities with a total book value of $ 1,268,000 27,000 Securities with a carrying value of approximately $ 19,416,000 25,327,000 Management evaluates securities for other-than-temporary impairment at least quarterly. Consideration is given to the length of time and the extent to which the fair values have been less than amortized cost, the financial condition and near-term prospects of the security issuers, and the intent and ability to retain impaired investments for a period to allow recovery in fair value. At September 30, 2015, two municipal securities with $ 1,233,000 973,000 18,000 Less Than 12 Months 12 Months or Greater Total Number Gross Number Gross Number Gross of Fair Unrealized of Fair Unrealized of Fair Unrealized Securities Value Losses Securities Value Losses Securities Value Losses (dollars in thousands) September 30, 2015: Municipal securities 1 $ 984 $ 10 1 $ 249 $ 1 2 $ 1,233 $ 11 Corporate securities - - - 1 973 7 1 973 7 Total 1 $ 984 $ 10 2 $ 1,222 $ 8 3 $ 2,206 $ 18 December 31, 2014: Municipal securities 1 $ 1,469 $ 22 5 $ 4,977 $ 28 6 $ 6,446 $ 50 Corporate securities - - - 1 972 7 1 972 7 1 $ 1,469 $ 22 6 $ 5,949 $ 35 7 $ 7,418 $ 57 </t>
  </si>
  <si>
    <t>Loans and allowance for loan losses</t>
  </si>
  <si>
    <t>Receivables [Abstract]</t>
  </si>
  <si>
    <t>Loans, Notes, Trade and Other Receivables Disclosure [Text Block]</t>
  </si>
  <si>
    <t xml:space="preserve"> Note K - Loans and allowance for loan losses Construction &amp; Commercial Home Equity Residential Commercial Consumer Development Real Estate Lines Real Estate &amp; Industrial &amp; Other Unallocated Total (in thousands) Allowance for loan losses: 2015 Beginning of year balance $ 1,495 $ 2,144 $ 766 $ 483 $ 1,413 $ 28 $ 191 $ 6,520 Provision for loan losses (1,095) 3,385 (463) (16) (330) (6) (190) 1,285 Charge-offs - (1,867) (104) (110) (122) (5) - (2,208) Recoveries - 1,433 109 89 328 11 - 1,970 Balance at September 30, $ 400 $ 5,095 $ 308 $ 446 $ 1,289 $ 28 $ 1 $ 7,567 2014 Beginning of year balance $ 1,459 $ 2,564 $ 580 $ 472 $ 2,562 $ 17 $ 9 $ 7,663 Provision for loan losses 26 282 427 39 382 98 182 1,436 Charge-offs (22) (1,050) (244) (147) (1,913) (109) - (3,485) Recoveries 32 348 3 119 382 22 - 906 Balance at December 31, $ 1,495 $ 2,144 $ 766 $ 483 $ 1,413 $ 28 $ 191 $ 6,520 Balances at September 30, 2015 Allowance for loan losses: Balance at September 30, $ 400 $ 5,095 $ 308 $ 446 $ 1,289 $ 28 $ 1 $ 7,567 Ending balance individually evaluated for impairment $ - $ 3,014 $ 4 $ 247 $ 18 $ - $ - $ 3,283 Ending balance collectively evaluated for impairment $ 400 $ 2,081 $ 304 $ 199 $ 1,271 $ 28 $ 1 $ 4,284 Loans Outstanding: Balance at September 30, $ 77,325 $ 193,302 $ 75,314 $ 55,996 $ 61,827 $ 2,125 $ - $ 465,889 Ending balance individually evaluated for impairment $ 304 $ 13,398 $ 374 $ 4,682 $ 1,160 $ - $ - $ 19,918 Ending balance collectively evaluated for impairment $ 77,021 $ 179,904 $ 74,940 $ 51,314 $ 60,667 $ 2,125 $ - $ 445,971 Balances at December 31, 2014 Allowance for loan losses: Balance at December 31, $ 1,495 $ 2,144 $ 766 $ 483 $ 1,413 $ 28 $ 191 $ 6,520 Ending balance individually evaluated for impairment $ - $ 357 $ 127 $ 216 $ 22 $ - $ - $ 722 Ending balance collectively evaluated for impairment $ 1,495 $ 1,787 $ 639 $ 267 $ 1,391 $ 28 $ 191 $ 5,798 Loans Outstanding: Balance at December 31, $ 75,869 $ 215,280 $ 71,006 $ 51,902 $ 54,359 $ 3,773 $ - $ 472,189 Ending balance individually evaluated for impairment $ 1,056 $ 10,848 $ 614 $ 5,520 $ 522 $ - $ - $ 18,560 Ending balance collectively evaluated for impairment $ 74,813 $ 204,432 $ 70,392 $ 46,382 $ 53,837 $ 3,773 $ - $ 453,629 A loan is past due when the borrower has not made a payment by the contractual due date. The following table presents the carrying value of loans that are past due thirty days or more. Loans which are ninety days or more past due are generally on non-accrual status, at which time all accrued interest is removed from interest income. Loans Past Number of Days Past Due Due 90 Days 90 Days Total Total or More 30-59 Days 60-89 Days or More Past Due Current Loans &amp; Accruing (in thousands) At September 30, 2015 Real Estate Loans: Construction &amp; development $ - $ - $ 304 $ 304 $ 77,021 $ 77,325 $ - Commercial real estate 330 - 6,090 6,420 186,882 193,302 - Home equity lines 178 - 247 425 74,889 75,314 - Residential real estate 208 265 1,535 2,008 53,988 55,996 - Total real estate 716 265 8,176 9,157 392,780 401,937 - Commercial &amp; industrial 105 - 788 893 60,934 61,827 - Consumer &amp; other 6 - - 6 2,119 2,125 - Total loans $ 827 $ 265 $ 8,964 $ 10,056 $ 455,833 $ 465,889 $ - At December 31, 2014 Real Estate Loans: Construction &amp; development $ - $ - $ 990 $ 990 $ 74,879 $ 75,869 $ - Commercial real estate - - 3,107 3,107 212,173 215,280 - Home equity lines - - 355 355 70,651 71,006 - Residential real estate 622 38 1,923 2,583 49,319 51,902 - Total real estate 622 38 6,375 7,035 407,022 414,057 - Commercial &amp; industrial - 70 83 153 54,206 54,359 - Consumer &amp; other 25 - - 25 3,748 3,773 - Total loans $ 647 $ 108 $ 6,458 $ 7,213 $ 464,976 $ 472,189 $ - Loans are determined to be impaired when, based on current information and events, it is probable that all amounts will not be collected when due according to the contractual terms of the original loan agreement. At September 30, 2015 and December 31, 2014, the total recorded investment in impaired loans amounted to approximately $ 19,918,000 18,560,000 8,964,000 6,458,000 Impaired Loans At end of period For Period Ended Unpaid Related Average Interest Recorded Principal Loan Loss Recorded Income Investment Balance Allowance Investment Recognized (in thousands) September 30, 2015 With no related allowance recorded Real Estate Loans: Construction &amp; development $ 304 $ 304 $ - $ 463 $ - Commercial real estate 5,471 7,630 - 8,117 201 Home equity lines 196 361 - 363 12 Residential real estate 2,796 2,988 - 3,055 130 Total real estate 8,767 11,283 - 11,998 343 Commercial &amp; industrial 788 794 - 796 10 Consumer &amp; other - - - - - Total loans 9,555 12,077 - 12,794 353 With an allowance recorded Real Estate Loans: Construction &amp; development - - - - - Commercial real estate 7,927 8,186 3,014 9,018 270 Home equity lines 178 245 4 245 11 Residential real estate 1,886 1,976 247 2,088 75 Total real estate 9,991 10,407 3,265 11,351 356 Commercial &amp; industrial 372 372 18 388 15 Consumer &amp; other - - - - - Total loans 10,363 10,779 3,283 11,739 371 Total impaired loans $ 19,918 $ 22,856 $ 3,283 $ 24,533 $ 724 December 31, 2014 With no related allowance recorded Real Estate Loans: Construction &amp; development $ 1,056 $ 1,056 $ - $ 875 $ 6 Commercial real estate 5,300 7,980 - 8,133 386 Home equity lines 320 527 - 528 20 Residential real estate 3,685 3,914 - 3,964 145 Total real estate 10,361 13,477 - 13,500 557 Commercial &amp; industrial 116 1,110 - 1,640 1 Consumer &amp; other - - - - - Total loans 10,477 14,587 - 15,140 558 With an allowance recorded Real Estate Loans: Construction &amp; development - - - - - Commercial real estate 5,548 5,943 357 6,026 288 Home equity lines 294 350 127 351 17 Residential real estate 1,835 1,911 216 1,998 217 Total real estate 7,677 8,204 700 8,375 522 Commercial &amp; industrial 406 417 22 447 22 Consumer &amp; other - - - - - Total loans 8,083 8,621 722 8,822 544 Total impaired loans $ 18,560 $ 23,208 $ 722 $ 23,962 $ 1,102 Loans that are past due 90 days or more or where there is serious doubt as to collectability are placed on non-accrual status. Non-accrual loans are not returned to accrual status unless principal and interest are current and borrowers have demonstrated the ability to make contractual payments. Accrued interest is reversed through a charge to income when loans are placed on non-accrual and future payments on non-accrual loans are generally applied to principal. September 30, December 31, 2015 2014 (in thousands) Real Estate Loans: Construction &amp; development $ 304 $ 990 Commercial real estate 6,090 3,107 Home equity lines 247 355 Residential real estate 1,535 1,923 Total real estate 8,176 6,375 Commercial &amp; industrial 788 83 Consumer &amp; other - - Total loans $ 8,964 $ 6,458 Loans are graded according to an internal loan rating classification system when originated. Loan grades are periodically reevaluated during servicing, internal loan reviews, and external loan reviews. The general categories of the internal loan rating classification are: · Pass - Acceptable loans · Special Mention - Loans with potential identified weaknesses in administration or servicing. · Classified - Adversely classified loans with identified weaknesses, and potential or identified losses of principal and/or interest due. At September 30, 2015 Pass Special Mention Classified TOTAL (in thousands) Real Estate Loans: Construction &amp; development $ 76,942 $ - $ 383 $ 77,325 Commercial real estate 177,158 5,783 10,361 193,302 Home equity lines 74,390 128 796 75,314 Residential real estate 51,727 1,031 3,238 55,996 Total real estate 380,217 6,942 14,778 401,937 Commercial &amp; industrial 58,294 2,745 788 61,827 Consumer &amp; other 2,125 - - 2,125 Total loans $ 440,636 $ 9,687 $ 15,566 $ 465,889 At December 31, 2014 Pass Special Mention Classified TOTAL (in thousands) Real Estate Loans: Construction &amp; development $ 74,813 $ 66 $ 990 $ 75,869 Commercial real estate 194,767 12,965 7,548 215,280 Home equity lines 69,937 40 1,029 71,006 Residential real estate 45,310 2,723 3,869 51,902 Total real estate 384,827 15,794 13,436 414,057 Commercial &amp; industrial 53,449 817 93 54,359 Consumer &amp; other 3,773 - - 3,773 Total loans $ 442,049 $ 16,611 $ 13,529 $ 472,189 During 2014, the Company restructured certain loans to improve the likelihood that the loans would be repaid in full under the modified terms in accordance with reasonable repayment schedules. Management evaluates each of these loans in accordance with generally accepted accounting principles to determine whether they should be reported as troubled debt restructurings. The Company offers a variety of modifications to borrowers. The modification categories offered can generally be described in the following categories: · Rate Modification - A modification in which the interest rate is changed.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re were no available commitments for troubled debt restructurings outstanding at September 30, 2015. Troubled Debt Restructurings September 30, 2015 Non-Accrual Total Accrual Status Status Modifications # Amount # Amount # Amount ($ in thousands) Real Estate Loans: Construction &amp; development 0 $ - 1 $ 304 1 $ 304 Commercial real estate 11 7,053 2 438 13 7,491 Home equity lines 0 - 0 - 0 - Residential real estate 10 1,892 3 780 13 2,672 Total real estate 21 8,945 6 1,522 27 10,467 Commercial &amp; industrial 1 372 0 - 1 372 Consumer &amp; other 0 - 0 - 0 - Total loans 22 $ 9,317 6 $ 1,522 28 $ 10,839 December 31, 2014 Non-Accrual Total Accrual Status Status Modifications # Amount # Amount # Amount ($ in thousands) Real Estate Loans: Construction &amp; development 1 $ 66 4 $ 990 5 $ 1,056 Commercial real estate 12 7,360 4 2,339 16 9,699 Home equity lines 0 - 0 - 0 - Residential real estate 10 1,943 5 920 15 2,863 Total real estate 23 9,369 13 4,249 36 13,618 Commercial &amp; industrial 2 405 1 5 3 410 Consumer &amp; other 0 - 0 - 0 - Total loans 25 $ 9,774 14 $ 4,254 39 $ 14,028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nine months of payment performance as sufficient to warrant a return to accrual status. Troubled debt restructurings are classified as impaired loans when modified, and fair value calculations are performed to determine the specific reserves required in the allowance for loan losses related to these loans. Troubled debt restructurings can be removed from such status and returned to non-impaired status in years subsequent to restructure if the interest rate charged at restructure was greater than or equal to the rate charged for a new extension of credit with comparable risk and if the loan is performing and there is no available information to indicate that performance will not continue. New Troubled Debt Restructurings Three Months Ended September 30, 2014 Rate Term Payment Combination Total Modifications Modifications Modifications Modifications Modifications # Amount # Amount # Amount # Amount # Amount ($ in thousands) Pre-Modification Outstanding Recorded Investment: Real Estate Loans: Construction &amp; development 0 $ - 0 $ - 1 $ - 0 $ - 1 $ - Residential real estate 0 - 0 - 1 234 0 - 1 234 Total real estate 0 - 0 - 2 234 0 - 2 234 Consumer &amp; other 0 - 0 - 0 - 0 - 0 - Total loans 0 $ - 0 $ - 2 $ 234 0 $ - 2 $ 234 Post-Modification Outstanding Recorded Investment: Real Estate Loans: Construction &amp; development 0 $ - 0 $ - 1 $ 156 0 $ - 1 $ 156 Residential real estate 0 - 0 - 1 231 0 - 1 231 Total real estate 0 - 0 - 2 387 0 - 2 387 Consumer &amp; other 0 - 0 - 0 - 0 - 0 - Total loans 0 $ - 0 $ - 2 $ 387 0 $ - 2 $ 387 The following table presents newly restructured loans that occurred during the nine months ended September 30, 2014; there were no outstanding newly restructured loans as of September 30, 2015: New Troubled Debt Restructurings Nine Months Ended September 30, 2014 Rate Term Payment Combination Total Modifications Modifications Modifications Modifications Modifications # Amount # Amount # Amount # Amount # Amount ($ in thousands) Pre-Modification Outstanding Recorded Investment: Real Estate Loans: Construction &amp; development 0 $ - 0 $ - 1 $ - 0 $ - 1 $ - Residential real estate 0 - 1 410 1 234 0 - 2 644 Total real estate 0 - 1 410 2 234 0 - 3 644 Consumer &amp; other 0 - 0 - 0 - 0 - 0 - Total loans 0 $ - 1 $ 410 2 $ 234 0 $ - 3 $ 644 Post-Modification Outstanding Recorded Investment: Real Estate Loans: Construction &amp; development 0 $ - 0 $ - 1 $ 156 0 $ - 1 $ 156 Residential real estate 0 - 1 403 1 231 0 - 2 634 Total real estate 0 - 1 403 2 387 0 - 3 790 Consumer &amp; other 0 - 0 - 0 - 0 - 0 - Total loans 0 $ - 1 $ 403 2 $ 387 0 $ - 3 $ 790 There were no troubled debt restructurings with a payment default, with the payment default occurring within 12 months of the restructure date, and the payment default occurring during the nine months ended September 30, 2015 and 2014. Troubled debt restructuring defaults can result in a higher allowance for loan losses and a corresponding higher provision for loan losses because defaults generally negatively impact the timing of and expected collections from these impaired loans. Impaired loans, which include troubled debt restructurings, are evaluated for specific additions to the allowance for loan losses by subtracting the recorded investment in these impaired loans from their fair values. Fair value is generally determined by the present value of future cash flows, collateral value, or liquidation value. Defaults generally reduce the present value of the future cash flows and can negatively impact the collateral values if declining real estate values are impacting the sale of collateral. Loans secured by one-to-four family residential properties with unpaid principal balances of $ 700,000</t>
  </si>
  <si>
    <t>Fair value measurements</t>
  </si>
  <si>
    <t>Fair Value Measurements [Abstract]</t>
  </si>
  <si>
    <t>Fair Value, Measurement Inputs, Disclosure [Text Block]</t>
  </si>
  <si>
    <t xml:space="preserve"> Note L  Fair value measurements The Company has adopted the accounting standards within FASB Accounting Standards Codification (ASC) 820 “ Fair Value Measurements and Disclosures When measuring fair value, valuation techniques should be appropriate in the circumstances and consistently applied. A hierarchy is used to prioritize valuation inputs into the following three levels to determine fair value: Level 1  quoted prices (unadjusted) in active markets for identical assets or liabilities. Level 2  observable inputs other than the quoted prices included in Level 1. Level 3  unobservable inputs. Fair Value on a Recurring Basis. The Company measures certain assets at fair value on a recurring basis and the following is a general description of the methods used to value such assets. Investment Securities Available-for-Sale Investment securities available-for-sale are recorded at fair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and certain corporate bonds that are traded by dealers or brokers in active over-the-counter markets and money market funds. Level 2 securities include mortgage-backed securities issued by government sponsored entities, municipal bonds and most corporate debt securities. Securities classified as Level 3 include asset-backed securities and corporate debt securities in less liquid markets. Loans Held for Sale The Company opted to account for loans held for sale at fair value which is measured based on what secondary markets are currently offering for portfolios with similar characteristics or based on sales commitments actually made to investors. As such, the Company classifies loans subject to recurring fair value adjustments as Level 2 valuation. Interest Rate Lock Commitments The mortgage banking division of the Company sells its residential mortgage loans held for sale on a forward best efforts basis at a fixed price or on a mandatory basis by entering into forward sale mortgage-backed securities transactions at approximately the same time that fixed rate commitments are given to borrowers. The value of the estimated interest rate lock commitments given to borrowers were marked to market through the income statement during 2015. The significant unobservable input used in the Level 3 fair value measurement of the Company’s Interest Rate Lock Commitments (IRLCs) on loans held for sale is the closing ratio, which represents the percentage of loans currently in a lock position which management estimates will ultimately close. The closing ratio is largely dependent on loan processing stages and the change in prevailing interest rates from the time of the rate lock. The closing ratio is computed by management using historical data. The fair value of interest rate lock commitments is based on servicing rate premium, origination income net of origination costs, fall out rates and changes in loan pricing due to delays in meeting commitment closing dates. The Company classifies interest rate lock commitments as Level 3. Gain or loss on interest rate lock commitments for the period is included in mortgage banking income of non-interest income on the Consolidated Statements of Income. Interest Rate Lock Commitments Level 3 Fair Value Fair Value (in thousands) Balance, December 31, 2014 and 2013 $ - $ - Gains, net of losses, included in mortgage banking income 716 - Transfers in and out - - Balance, September 30, 2015 and 2014 $ 716 $ - Unrealized gains (losses) on forward sale mortgage-backed securities The mortgage banking division of the Company resumed selling a portion of its loans on a mandatory basis in 2015 and hedging the related loans and forward commitments to borrowers by entering into forward sale mortgage-backed securities transactions at approximately the same time that fixed rate commitments are given to borrowers. The forward sale mortgage-backed securities are purchased or closed when the related loans sales are consummated. The unrealized gains or losses on forward sale mortgage-backed securities are included in mortgage banking income to properly match the income from interest rate commitments noted above. The Company classifies unrealized gains (losses) on forward sale mortgage-backed securities as Level 1 since end of the day bid prices in the active mortgage backed securities market are used to determine the unrealized losses. Unrealized gains are shown as other assets and unrealized losses are shown as other liabilities on the consolidated balance sheet. Assets (Liabilities) Measured at Fair Value Measured Using Description Fair Value Level 1 Level 2 Level 3 (in thousands) At September 30, 2015: Securities available-for-sale: Municipal securities $ 17,970 $ - $ 17,970 $ - Mortgage-backed securities 17,845 - 17,845 - Corporate securities 9,960 - 9,960 - Asset-backed securities 3,776 - 3,776 - Unrestricted stock 47 47 - - Total available-for-sale securities 49,598 47 49,551 - Loans held for sale 50,762 - 50,762 - Interest rate lock commitments 716 - 716 Unrealized gains (losses) on forward sale mortgage-backed securities (284) (284) - - Total $ 100,792 $ (237) $ 100,313 $ 716 At December 31, 2014: Securities available-for-sale: Municipal securities $ 19,896 $ - $ 19,896 $ - Mortgage-backed securities 19,352 - 19,352 - Corporate securities 9,964 - 9,964 - Asset-backed securities 1,930 - 1,930 - Unrestricted stock 58 58 - - Total available-for-sale securities 51,200 58 51,142 - Loans held for sale 39,780 - 39,780 - Total $ 90,980 $ 58 $ 90,922 $ - Fair Value on a Non-recurring Basis. The Company measures certain assets at fair value on a non-recurring basis and the following is a general description of the methods used to value such assets.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mpaired loans are recorded at fair value less estimated selling costs. Once a loan is identified as individually impaired, the Company measures impairment. Fair values of impaired loans are generally estimated using one of several methods, including collateral value, liquidation value, discounted cash flows and, in rare cases, the market value of the note. Those impaired loans not requiring an allowance represent loans for which the net present value of the expected cash flows or fair value of the collateral less costs to sell exceed the recorded investments in such loans. At September 30, 2015 and December 31, 2014, a majority of the total impaired loans were evaluated based on the fair value of the collateral. When the fair value of the collateral is based on an executed sales contract with an independent third party, the Company records the impaired loans as nonrecurring Level 1. If the collateral is based on another observable market price or a current appraised value, the Company records the impaired loans as nonrecurring Level 2. When an appraised value is not available or the Company determines the fair value of the collateral is further impaired below the appraised value and there is no observable market price, the Company records the impaired loan as nonrecurring Level 3. Impaired loans can also be evaluated for impairment using the present value of expected future cash flows discounted at the loan’s original effective interest rate. Impaired loans are reviewed and evaluated on at least a quarterly basis for additional impairment and adjusted accordingly. Other Real Estate Owned and Repossessed Assets Properties acquired through, or in lieu of, loan foreclosure are held for sale and are initially recorded at fair value less costs to sell at the date of foreclosure. Subsequent to foreclosure, valuations are periodically performed by management and the assets are carried at the lower of carrying value or the new fair value less estimated selling costs. Fair value is generally based upon current appraisals, comparable sales, and other estimates of value obtained principally from independent sources, adjusted for selling costs. When the fair value of the collateral is based on an observable market price or a current appraised value, the Company records the asset as nonrecurring Level 2. However, the Company also considers other factors or recent developments which could result in adjustments to the collateral value estimates indicated in the appraisals such as changes in absorption rates or market conditions from the time of valuation. In situations where an appraisal less estimated selling costs is used to determine fair value, management adjustments are significant to the fair value measurements, or other means are used to estimate fair value in the absence of an appraisal, the Company records the impaired loan as nonrecurring Level 3 within the valuation hierarchy. Assets measured at fair value on a non-recurring basis at September 30, 2015 and December 31, 2014 are summarized below: Assets Measured at Fair Value Measured Using Description Fair Value Level 1 Level 2 Level 3 (in thousands) At September 30, 2015: Impaired loans $ 16,635 $ - $ - $ 16,635 Other real estate owned 5,073 - - 5,073 At December 31, 2014: Impaired loans $ 17,838 $ - $ - $ 17,838 Other real estate owned 5,610 - - 5,610 For Level 3 assets and liabilities measured at fair value on a recurring or non-recurring basis as of September 30, 2015, the significant unobservable inputs used in the fair value measurements were as follows: Significant Significant Valuation Unobservable Unobservable Description Fair Value Technique Inputs Input Value ($ in thousands) At September 30, 2015: Impaired loans $ 16,635 Discounted appraisals Collateral discounts 8.00%-10.00% Discounted cash flows Cash flow estimates/ 0% - 100% / discounted rates original note rate Other real estate owned 5,073 Discounted appraisals Collateral discounts 8.00%-10.00% Net derivative assets /liabilities: Interest rate lock commitments 716 Pricing models Loan closing ratios 25% - 100% 76% Average At December 31, 2014: Impaired loans $ 17,838 Discounted appraisals Collateral discounts 8.00%-10.00% Discounted cash flows Cash flow estimates/ 0% - 100% / discounted rates original note rate Other real estate owned 5,610 Discounted appraisals Collateral discounts 8.00%-10.00% Fair Value of items not valued as such. The Company measures certain financial assets and liabilities at fair value for disclosure purposes only. The assumptions used in estimating the fair value of these financial instruments are detailed below: Securities Held to Maturity The fair values of securities held to maturity are recorded on a non-recurring basis when an impairment in value that is deemed to be other than temporary occur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At September 30, 2015, there were no fair value adjustments related to $ 14,718,000 Net non-impaired loans held for investment : For variable rate loans, fair values are based on carrying values. Fixed rate commercial, other installment, and certain real estate mortgage loans are valued using discounted cash flows. The discount rates used to determine the present value of these loans are based on interest rates currently being charged by the Company on comparable loans as to credit risk and term. Time deposits : Discounted cash flows have been used to value fixed rate and variable rate term deposits. The discount rate used is based on interest rates currently being offered by the Company on comparable deposits as to amount and term. Trust preferred subordinated debt: Fair Value Measurements Quoted Prices in Active Markets Significant for Identical Other Significant Assets or Observable Unobservable Carrying Fair Liabilities Inputs Inputs Amount Value (Level 1) (Level 2) (Level 3) (in thousands) September 30, 2015 Financial Instruments  Assets Investment securities held-to-maturity $ 14,718 $ 15,132 $ - $ 15,132 $ - Net non-impaired loans held for investment 441,687 443,248 - - 443,248 Financial Instruments - Liabilities Time deposits 133,970 133,765 - - 133,765 Trust preferred subordinated debt 19,610 16,852 - - 16,852 December 31, 2014 Financial Instruments - Assets Investment securities held-to-maturity $ 15,644 $ 15,945 $ - $ 15,945 $ - Net non-impaired loans held for investment 447,831 448,603 - - 448,603 Financial Instruments - Liabilities Time deposits 143,816 143,881 - - 143,881 Subordinated debentures 19,610 16,885 - - 16,885 </t>
  </si>
  <si>
    <t>Derivatives and financial instruments</t>
  </si>
  <si>
    <t>Derivatives and Financial Instruments [Abstract]</t>
  </si>
  <si>
    <t>Derivative Instruments and Hedging Activities Disclosure [Text Block]</t>
  </si>
  <si>
    <t xml:space="preserve"> Note M  Derivatives and financial instruments A derivative is a financial instrument or arrangement that derives its cash flows and value by reference to an underlying instrument, index or referenced interest rate. These instruments are designed to hedge exposures to interest rate risk or for speculative purposes. The Company increased its use of derivatives related to hedging interest rate lock commitments during the second quarter of 2015 as noted below. Accounting guidance requires an entity to recognize all derivatives as either assets or liabilities in the balance sheet, and measure those instruments at fair value. Changes in the fair value of those derivatives are reported in current earnings or other comprehensive income depending on the purpose for which the derivative is held and whether the derivative qualifies for hedge accounting. The Company currently sells mortgage loans on a best efforts basis and a mandatory basis in order to minimize the impact of changing interest rates on the value of fixed loan commitments given to borrowers. Optional commitments to sell mortgage loans are consummated at approximately the same time that optional commitments are given to borrowers to originate the loans under best efforts sales. Mandatory loan sales are generally made after loans are closed; the related fixed rate loan commitments granted to borrowers when they lock in their loan rates are hedged by selling mortgage-backed securities on a forward basis. The forward sold mortgage-backed securities are later purchased to close the hedge once the mandatory sales are consummated. The Company resumed selling loans on a mandatory basis and re-instituted hedging mortgage loan rate lock commitments during the second quarter of 2015. Carrying Carrying Gain (loss) Notional Value of Value of Included Amount of Derivatives designated as hedging instruments: Assets Liabilities in Income Derivative (in thousands) At September 30, 2015: Mortgage loan rate lock commitments (hedged through best efforts sales commitments) $ 382 $ 3 $ 379 $ 37,201 Mortgage loan rate lock commitments (hedged through mortgage-backed securities forward sales) 337 - 337 17,290 Forward sale mortgage-backed securities - 284 (284) 32,000 The mortgage banking division resumed reporting mortgage loan rate lock commitments in 2015 after having suspended recognition in 2014 due to immateriality. September 30, 2015 December 31, 2014 Aggregate Fair Aggregate Fair Value Less Value Less Aggregate Aggregate Aggregate Aggregate Aggregate Unpaid Unpaid Aggregate Unpaid Unpaid Fair Value Principal Principal Fair Value Principal Principal (in thousands) Loans held for sale, at fair value $ 50,762 $ 49,561 $ 1,201 $ 39,780 $ 39,353 $ 427 Interest income on loans held for sale is recognized based on contractual rates and is reflected in interest income on loans in the consolidated statements of operations. The following table details net gains resulting from changes in fair value of these loans which were recorded in mortgage banking income in the consolidated statements of operations during the nine months ended September 30, 2015 and 2014, respectively. These changes in fair value are mostly offset by economic hedging activities and also fluctuate based on the change in the aggregate loan principal outstanding. Loans Held for Sale, At Fair Value Nine Months Ended September 30, 2015 2014 (in thousands) Net gains resulting from changes in fair value $ 774 $ 221 </t>
  </si>
  <si>
    <t>Impact of recently adopted accounting standards</t>
  </si>
  <si>
    <t>New Accounting Pronouncements and Changes in Accounting Principles [Abstract]</t>
  </si>
  <si>
    <t>New Accounting Pronouncements and Changes in Accounting Principles [Text Block]</t>
  </si>
  <si>
    <t xml:space="preserve"> Note N  Impact of recently adopted accounting standards On January 15, 2014, the FASB issued ASU 2014-01, InvestmentsEquity Method and Joint Ventures (Topic 323): Accounting for Investments in Qualified Affordable Housing Projects (a consensus of the FASB Emerging Issues Task Force) 3 1.2 In January, 2015, the FASB issued ASU No. 2015-01, Simplifying Income Statement Presentation by Eliminating the Concept of Extraordinary Item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for the reporting period beginning with the first quarter of 2015. The amendments did not have a material effect on the Company’s consolidated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 In January 2014, the FASB amended the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to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 In February 2015, the FASB issued ASU 2015-02, Amendments to the Consolidation Analysis Consolidation • Limited partnerships will be considered variable interest entities (VIEs), unless the limited partners have either substantive kick-out or participating rights. • The amendments change the effect that fees paid to a decision maker or service provider have on the consolidation analysis. Specifically, it is less likely that the fees themselves will be considered a variable interest, that an entity will be a VIE, or that consolidation will result. • The amendments significantly modify how variable interests held by a reporting entity’s related parties or de facto agents affect its consolidation conclusion. • For entities other than limited partnerships, the amendments clarify how to determine whether the equity holders (as a group) have power over the entity (this will most likely result in a change to current practice). The clarification could affect whether the entity is a VIE. • The deferral of ASU 2009-17, Improvements to Financial Reporting by Enterprises Involved with Variable Interest Entities The amendments are effective for annual periods, and interim periods within those annual periods, beginning after December 15, 2015 and are not expected to have a material effect on the Company’s consolidated financial statements. The FASB published ASU 2015-03, Simplifying the Presentation of Debt Issuance Costs On April 15, 2015, the FASB issued ASU 2015-05, Customer’s Accounting for Fees Paid in a Cloud Computing Arrangement ⋅ The customer has the contractual right to take possession of the software at any time during the hosting period without significant penalty. ⋅ It is feasible for the customer to either run the software on its own hardware or contract with another party unrelated to the vendor to host the software. For public business entities, the amendments in ASU 2015-05 are effective for interim and annual periods beginning after December 15, 2015. These amendments are not expected to have a material effect on the Company’s consolidated financial statements. Several other accounting standards have been issued or proposed by the FASB or other standards-setting bodies during the periods presented or will be effective subsequent to September 30, 2015. The FASB proposal on Current Expected Credit Loss (“CECL”) is expected to be released in late 2015 or early 2016 and will likely be effective in 2018 or 2019. CECL is expected to require institutions of all sizes to recognize an immediate allowance for expected credit losses on loans and securities which could materially exceed the historical loss rate method currently used to calculate the allowance for loan losses. The Company is currently unable to quantify the impact of CECL on its consolidated financial statements. Other accounting standards that have been issued or proposed by the FASB or other standards-setting bodies are not expected to have a material impact on the Company’s consolidated financial position, results of operations or cash flows.</t>
  </si>
  <si>
    <t>Commitments</t>
  </si>
  <si>
    <t>Commitments and Contingencies Disclosure [Abstract]</t>
  </si>
  <si>
    <t>Commitments and Contingencies Disclosure [Text Block]</t>
  </si>
  <si>
    <t xml:space="preserve"> Note O - Commitments In the normal course of business there are outstanding commitments for the extension of credit which are not reflected in the financial statements. At September 30, 2015 and December 31, 2014, pre-approved but unused lines of credit for loans totaled approximately $ 187,337,000 174,665,000 1,307,000 1,812,000 The Company leases land for its main office, four loan production offices, and two branch facilities under operating leases. The Friendly Avenue Branch in Greensboro closed at the end of July 2015 due to the expiration of the related lease in December 2015 which could not be successfully re-negotiated. Future Mininum Lease Payments at September 30, 2015 (in thousands) Due in one year $ 429 Due in Years 2 and 3 657 Due in Years 4 and 5 602 Due after Year 5 2,656 $ 4,344 </t>
  </si>
  <si>
    <t>Earnings per common share (Tables)</t>
  </si>
  <si>
    <t>Schedule of Earnings Per Share, Basic and Diluted [Table Text Block]</t>
  </si>
  <si>
    <t xml:space="preserve"> The following is a summary of the diluted earnings per common share calculation for the three and nine months ended September 30, 2015 and 2014. Three Months Ended Nine Months Ended September 30, September 30, 2015 2014 2015 2014 (in thousands, except per share data) Net income available to common stockholders $ 1,436 $ 764 $ 4,390 $ 1,341 Weighted average outstanding shares - basic 4,990 3,432 4,180 3,430 Dilutive effect of stock options and convertible preferred stock 10 - 306 3 Weighted average shares - diluted 5,000 3,432 4,486 3,433 Diluted net income per share $ 0.29 $ 0.22 $ 0.98 $ 0.39 </t>
  </si>
  <si>
    <t>Operating segments (Tables)</t>
  </si>
  <si>
    <t>Schedule of Segment Reporting Information, by Segment [Table Text Block]</t>
  </si>
  <si>
    <t xml:space="preserve"> Financial performance, reflective of inter-company and intra-company eliminations, for the three and nine months ended September 30, 2015 and 2014, and selected balance sheet information, reflective of inter-company and intra-company eliminations, at September 30, 2015 and 2014 for each segment is as follows: Three months ended September 30, 2015 Three months ended September 30, 2014 Commercial/ Mortgage Commercial/ Mortgage Retail Banking Holding Retail Banking Holding Bank Division Company Total Bank Division Company Total (in thousands) (in thousands) Interest income $ 5,963 $ 593 $ 1 $ 6,557 $ 6,194 $ 500 $ 2 $ 6,696 Interest expense 15 593 60 668 243 503 58 804 Net interest income (loss) 5,948 - (59) 5,889 5,951 (3) (56) 5,892 Provision for loan losses 450 - - 450 270 - - 270 Net interest income (loss) after provision for loan losses 5,498 - (59) 5,439 5,681 (3) (56) 5,622 Non-interest income 421 3,220 - 3,641 487 2,115 - 2,602 Non-interest expense 4,647 2,326 42 7,015 4,458 2,370 1 6,829 Income (loss) before income taxes 1,272 894 (101) 2,065 1,710 (258) (57) 1,395 Income tax (benefit) expense 332 331 (34) 629 501 (98) (20) 383 Net income (loss) $ 940 $ 563 $ (67) $ 1,436 $ 1,209 $ (160) $ (37) $ 1,012 Nine months ended September 30, 2015 Nine months ended September 30, 2014 Commercial/ Mortgage Commercial/ Mortgage Retail Banking Holding Retail Banking Holding Bank Division Company Total Bank Division Company Total (in thousands) (in thousands) Interest income $ 18,042 $ 1,563 $ 5 $ 19,610 $ 18,420 $ 1,101 $ 5 $ 19,526 Interest expense 306 1,563 177 2,046 1,157 1,102 174 2,433 Net interest income (loss) 17,736 - (172) 17,564 17,263 (1) (169) 17,093 Provision for loan losses 1,285 - - 1,285 1,386 - - 1,386 Net interest income (loss) after provision for loan losses 16,451 - (172) 16,279 15,877 (1) (169) 15,707 Non-interest income 1,204 9,848 - 11,052 1,292 5,400 - 6,692 Non-interest expense 13,297 7,215 146 20,658 13,150 6,650 76 19,876 Income (loss) before income taxes 4,358 2,633 (318) 6,673 4,019 (1,251) (245) 2,523 Income tax (benefit) expense 1,068 982 (108) 1,942 1,053 (473) (84) 496 Net income (loss) $ 3,290 $ 1,651 $ (210) $ 4,731 $ 2,966 $ (778) $ (161) $ 2,027 Total assets $ 636,074 $ 52,492 $ 408 $ 688,974 $ 623,836 $ 44,791 $ 402 $ 669,029 Net loans 458,322 50,762 - 509,084 464,236 43,950 - 508,186 Equity 3,290 1,651 55,157 60,098 2,966 (778) 49,164 51,352 </t>
  </si>
  <si>
    <t>Securities (Tables)</t>
  </si>
  <si>
    <t>Available-for-Sale of Securities and Held-to-Maturity [Table Text Block]</t>
  </si>
  <si>
    <t xml:space="preserve"> Gross Gross Estimated Amortized Unrealized Unrealized Fair Cost Gains Losses Value (in thousands) September 30, 2015 Available-for-sale Municipal securities $ 17,280 $ 701 $ 11 $ 17,970 FNMA, FHLMC, and GNMA mortgage-backed securities 17,173 672 - 17,845 Corporate securities 9,884 83 7 9,960 Asset-backed securities 3,655 121 - 3,776 Unrestricted stock 42 5 - 47 $ 48,034 $ 1,582 $ 18 $ 49,598 Held-to-maturity Municipal securities $ 7,446 $ 249 $ - $ 7,695 FNMA mortgage-backed securities 5,429 68 - 5,497 Asset-backed securities 1,843 97 - 1,940 $ 14,718 $ 414 $ - $ 15,132 December 31, 2014 Available-for-sale Municipal securities $ 19,093 $ 831 $ 28 $ 19,896 FNMA, FHLMC, and GNMA mortgage-backed securities 18,670 682 - 19,352 Corporate securities 9,822 149 7 9,964 Asset-backed securities 1,847 83 - 1,930 Unrestricted stock 42 16 - 58 $ 49,474 $ 1,761 $ 35 $ 51,200 Held-to-maturity Municipal securities $ 7,722 $ 198 $ 22 $ 7,898 FNMA mortgage-backed securities 5,945 38 - 5,983 Asset-backed securities 1,977 87 - 2,064 $ 15,644 $ 323 $ 22 $ 15,945 </t>
  </si>
  <si>
    <t>Schedule of Maturities of Debt Securities [Table Text Block]</t>
  </si>
  <si>
    <t xml:space="preserve"> The scheduled maturities of debt securities available-for-sale at September 30, 2015 were as follows: Bullet Securities Declining Balance Securities Total Estimated Estimated Estimated Amortized Fair Amortized Fair Amortized Fair Cost Value Cost Value Cost Value (in thousands) Available-for-sale Due in one year or less $ 2,970 $ 2,996 $ - $ - $ 2,970 $ 2,996 Due from one to five years 6,474 6,598 4,440 4,679 10,914 11,277 Due from five to ten years 13,278 13,799 1,258 1,284 14,536 15,083 Over ten years 8,097 8,313 11,475 11,882 19,572 20,195 $ 30,819 $ 31,706 $ 17,173 $ 17,845 $ 47,992 $ 49,551 Held-to-maturity Due in one year or less $ - $ - $ - $ - $ - $ - Due from one to five years - - - - - - Due from five to ten years 2,435 2,501 - - 2,435 2,501 Over ten years 6,854 7,134 5,429 5,497 12,283 12,631 $ 9,289 $ 9,635 $ 5,429 $ 5,497 $ 14,718 $ 15,132 </t>
  </si>
  <si>
    <t>Schedule of Unrealized Loss on Investments [Table Text Block]</t>
  </si>
  <si>
    <t xml:space="preserve"> Information pertaining to securities with gross unrealized losses at September 30, 2015 and December 31, 2014, by category and length of time that individual securities have been in a continuous loss position follows: Less Than 12 Months 12 Months or Greater Total Number Gross Number Gross Number Gross of Fair Unrealized of Fair Unrealized of Fair Unrealized Securities Value Losses Securities Value Losses Securities Value Losses (dollars in thousands) September 30, 2015: Municipal securities 1 $ 984 $ 10 1 $ 249 $ 1 2 $ 1,233 $ 11 Corporate securities - - - 1 973 7 1 973 7 Total 1 $ 984 $ 10 2 $ 1,222 $ 8 3 $ 2,206 $ 18 December 31, 2014: Municipal securities 1 $ 1,469 $ 22 5 $ 4,977 $ 28 6 $ 6,446 $ 50 Corporate securities - - - 1 972 7 1 972 7 1 $ 1,469 $ 22 6 $ 5,949 $ 35 7 $ 7,418 $ 57 </t>
  </si>
  <si>
    <t>Loans and allowance for loan losses (Tables)</t>
  </si>
  <si>
    <t>Allowance for Credit Losses on Financing Receivables [Table Text Block]</t>
  </si>
  <si>
    <t xml:space="preserve"> The activity in the allowance for loan losses for the first nine months of 2015 and 2014 and related asset balances at September 30, 2015 and December 31, 2014 is summarized as follows: Construction &amp; Commercial Home Equity Residential Commercial Consumer Development Real Estate Lines Real Estate &amp; Industrial &amp; Other Unallocated Total (in thousands) Allowance for loan losses: 2015 Beginning of year balance $ 1,495 $ 2,144 $ 766 $ 483 $ 1,413 $ 28 $ 191 $ 6,520 Provision for loan losses (1,095) 3,385 (463) (16) (330) (6) (190) 1,285 Charge-offs - (1,867) (104) (110) (122) (5) - (2,208) Recoveries - 1,433 109 89 328 11 - 1,970 Balance at September 30, $ 400 $ 5,095 $ 308 $ 446 $ 1,289 $ 28 $ 1 $ 7,567 2014 Beginning of year balance $ 1,459 $ 2,564 $ 580 $ 472 $ 2,562 $ 17 $ 9 $ 7,663 Provision for loan losses 26 282 427 39 382 98 182 1,436 Charge-offs (22) (1,050) (244) (147) (1,913) (109) - (3,485) Recoveries 32 348 3 119 382 22 - 906 Balance at December 31, $ 1,495 $ 2,144 $ 766 $ 483 $ 1,413 $ 28 $ 191 $ 6,520 Balances at September 30, 2015 Allowance for loan losses: Balance at September 30, $ 400 $ 5,095 $ 308 $ 446 $ 1,289 $ 28 $ 1 $ 7,567 Ending balance individually evaluated for impairment $ - $ 3,014 $ 4 $ 247 $ 18 $ - $ - $ 3,283 Ending balance collectively evaluated for impairment $ 400 $ 2,081 $ 304 $ 199 $ 1,271 $ 28 $ 1 $ 4,284 Loans Outstanding: Balance at September 30, $ 77,325 $ 193,302 $ 75,314 $ 55,996 $ 61,827 $ 2,125 $ - $ 465,889 Ending balance individually evaluated for impairment $ 304 $ 13,398 $ 374 $ 4,682 $ 1,160 $ - $ - $ 19,918 Ending balance collectively evaluated for impairment $ 77,021 $ 179,904 $ 74,940 $ 51,314 $ 60,667 $ 2,125 $ - $ 445,971 Balances at December 31, 2014 Allowance for loan losses: Balance at December 31, $ 1,495 $ 2,144 $ 766 $ 483 $ 1,413 $ 28 $ 191 $ 6,520 Ending balance individually evaluated for impairment $ - $ 357 $ 127 $ 216 $ 22 $ - $ - $ 722 Ending balance collectively evaluated for impairment $ 1,495 $ 1,787 $ 639 $ 267 $ 1,391 $ 28 $ 191 $ 5,798 Loans Outstanding: Balance at December 31, $ 75,869 $ 215,280 $ 71,006 $ 51,902 $ 54,359 $ 3,773 $ - $ 472,189 Ending balance individually evaluated for impairment $ 1,056 $ 10,848 $ 614 $ 5,520 $ 522 $ - $ - $ 18,560 Ending balance collectively evaluated for impairment $ 74,813 $ 204,432 $ 70,392 $ 46,382 $ 53,837 $ 3,773 $ - $ 453,629 </t>
  </si>
  <si>
    <t>Past Due Financing Receivables [Table Text Block]</t>
  </si>
  <si>
    <t xml:space="preserve"> All non-accrual loans are reflected in the past due ninety days or more category shown in the following table: Loans Past Number of Days Past Due Due 90 Days 90 Days Total Total or More 30-59 Days 60-89 Days or More Past Due Current Loans &amp; Accruing (in thousands) At September 30, 2015 Real Estate Loans: Construction &amp; development $ - $ - $ 304 $ 304 $ 77,021 $ 77,325 $ - Commercial real estate 330 - 6,090 6,420 186,882 193,302 - Home equity lines 178 - 247 425 74,889 75,314 - Residential real estate 208 265 1,535 2,008 53,988 55,996 - Total real estate 716 265 8,176 9,157 392,780 401,937 - Commercial &amp; industrial 105 - 788 893 60,934 61,827 - Consumer &amp; other 6 - - 6 2,119 2,125 - Total loans $ 827 $ 265 $ 8,964 $ 10,056 $ 455,833 $ 465,889 $ - At December 31, 2014 Real Estate Loans: Construction &amp; development $ - $ - $ 990 $ 990 $ 74,879 $ 75,869 $ - Commercial real estate - - 3,107 3,107 212,173 215,280 - Home equity lines - - 355 355 70,651 71,006 - Residential real estate 622 38 1,923 2,583 49,319 51,902 - Total real estate 622 38 6,375 7,035 407,022 414,057 - Commercial &amp; industrial - 70 83 153 54,206 54,359 - Consumer &amp; other 25 - - 25 3,748 3,773 - Total loans $ 647 $ 108 $ 6,458 $ 7,213 $ 464,976 $ 472,189 $ - </t>
  </si>
  <si>
    <t>Impaired Financing Receivables [Table Text Block]</t>
  </si>
  <si>
    <t xml:space="preserve"> The recorded investment and related information for impaired loans is summarized as follows: Impaired Loans At end of period For Period Ended Unpaid Related Average Interest Recorded Principal Loan Loss Recorded Income Investment Balance Allowance Investment Recognized (in thousands) September 30, 2015 With no related allowance recorded Real Estate Loans: Construction &amp; development $ 304 $ 304 $ - $ 463 $ - Commercial real estate 5,471 7,630 - 8,117 201 Home equity lines 196 361 - 363 12 Residential real estate 2,796 2,988 - 3,055 130 Total real estate 8,767 11,283 - 11,998 343 Commercial &amp; industrial 788 794 - 796 10 Consumer &amp; other - - - - - Total loans 9,555 12,077 - 12,794 353 With an allowance recorded Real Estate Loans: Construction &amp; development - - - - - Commercial real estate 7,927 8,186 3,014 9,018 270 Home equity lines 178 245 4 245 11 Residential real estate 1,886 1,976 247 2,088 75 Total real estate 9,991 10,407 3,265 11,351 356 Commercial &amp; industrial 372 372 18 388 15 Consumer &amp; other - - - - - Total loans 10,363 10,779 3,283 11,739 371 Total impaired loans $ 19,918 $ 22,856 $ 3,283 $ 24,533 $ 724 December 31, 2014 With no related allowance recorded Real Estate Loans: Construction &amp; development $ 1,056 $ 1,056 $ - $ 875 $ 6 Commercial real estate 5,300 7,980 - 8,133 386 Home equity lines 320 527 - 528 20 Residential real estate 3,685 3,914 - 3,964 145 Total real estate 10,361 13,477 - 13,500 557 Commercial &amp; industrial 116 1,110 - 1,640 1 Consumer &amp; other - - - - - Total loans 10,477 14,587 - 15,140 558 With an allowance recorded Real Estate Loans: Construction &amp; development - - - - - Commercial real estate 5,548 5,943 357 6,026 288 Home equity lines 294 350 127 351 17 Residential real estate 1,835 1,911 216 1,998 217 Total real estate 7,677 8,204 700 8,375 522 Commercial &amp; industrial 406 417 22 447 22 Consumer &amp; other - - - - - Total loans 8,083 8,621 722 8,822 544 Total impaired loans $ 18,560 $ 23,208 $ 722 $ 23,962 $ 1,102 </t>
  </si>
  <si>
    <t>Schedule of Financing Receivables, Non Accrual Status [Table Text Block]</t>
  </si>
  <si>
    <t xml:space="preserve"> The following is a summary of non-accrual loans at September 30, 2015 and December 31, 2014: September 30, December 31, 2015 2014 (in thousands) Real Estate Loans: Construction &amp; development $ 304 $ 990 Commercial real estate 6,090 3,107 Home equity lines 247 355 Residential real estate 1,535 1,923 Total real estate 8,176 6,375 Commercial &amp; industrial 788 83 Consumer &amp; other - - Total loans $ 8,964 $ 6,458 </t>
  </si>
  <si>
    <t>Financing Receivable Credit Quality Indicators [Table Text Block]</t>
  </si>
  <si>
    <t xml:space="preserve"> The following is a breakdown of loans by the general categories of the internal rating system: At September 30, 2015 Pass Special Mention Classified TOTAL (in thousands) Real Estate Loans: Construction &amp; development $ 76,942 $ - $ 383 $ 77,325 Commercial real estate 177,158 5,783 10,361 193,302 Home equity lines 74,390 128 796 75,314 Residential real estate 51,727 1,031 3,238 55,996 Total real estate 380,217 6,942 14,778 401,937 Commercial &amp; industrial 58,294 2,745 788 61,827 Consumer &amp; other 2,125 - - 2,125 Total loans $ 440,636 $ 9,687 $ 15,566 $ 465,889 At December 31, 2014 Pass Special Mention Classified TOTAL (in thousands) Real Estate Loans: Construction &amp; development $ 74,813 $ 66 $ 990 $ 75,869 Commercial real estate 194,767 12,965 7,548 215,280 Home equity lines 69,937 40 1,029 71,006 Residential real estate 45,310 2,723 3,869 51,902 Total real estate 384,827 15,794 13,436 414,057 Commercial &amp; industrial 53,449 817 93 54,359 Consumer &amp; other 3,773 - - 3,773 Total loans $ 442,049 $ 16,611 $ 13,529 $ 472,189 </t>
  </si>
  <si>
    <t>Troubled Debt Restructurings on Financing Receivables [Table Text Block]</t>
  </si>
  <si>
    <t xml:space="preserve"> The following tables present troubled debt restructurings as of September 30, 2015 and December 31, 2014: Troubled Debt Restructurings September 30, 2015 Non-Accrual Total Accrual Status Status Modifications # Amount # Amount # Amount ($ in thousands) Real Estate Loans: Construction &amp; development 0 $ - 1 $ 304 1 $ 304 Commercial real estate 11 7,053 2 438 13 7,491 Home equity lines 0 - 0 - 0 - Residential real estate 10 1,892 3 780 13 2,672 Total real estate 21 8,945 6 1,522 27 10,467 Commercial &amp; industrial 1 372 0 - 1 372 Consumer &amp; other 0 - 0 - 0 - Total loans 22 $ 9,317 6 $ 1,522 28 $ 10,839 December 31, 2014 Non-Accrual Total Accrual Status Status Modifications # Amount # Amount # Amount ($ in thousands) Real Estate Loans: Construction &amp; development 1 $ 66 4 $ 990 5 $ 1,056 Commercial real estate 12 7,360 4 2,339 16 9,699 Home equity lines 0 - 0 - 0 - Residential real estate 10 1,943 5 920 15 2,863 Total real estate 23 9,369 13 4,249 36 13,618 Commercial &amp; industrial 2 405 1 5 3 410 Consumer &amp; other 0 - 0 - 0 - Total loans 25 $ 9,774 14 $ 4,254 39 $ 14,028 </t>
  </si>
  <si>
    <t>Schedule of Restructured Loans [Table Text Block]</t>
  </si>
  <si>
    <t xml:space="preserve"> The following table presents newly restructured loans that occurred during the three months ended September 30, 2014; there were no outstanding newly restructured loans as of September 30, 2015: New Troubled Debt Restructurings Three Months Ended September 30, 2014 Rate Term Payment Combination Total Modifications Modifications Modifications Modifications Modifications # Amount # Amount # Amount # Amount # Amount ($ in thousands) Pre-Modification Outstanding Recorded Investment: Real Estate Loans: Construction &amp; development 0 $ - 0 $ - 1 $ - 0 $ - 1 $ - Residential real estate 0 - 0 - 1 234 0 - 1 234 Total real estate 0 - 0 - 2 234 0 - 2 234 Consumer &amp; other 0 - 0 - 0 - 0 - 0 - Total loans 0 $ - 0 $ - 2 $ 234 0 $ - 2 $ 234 Post-Modification Outstanding Recorded Investment: Real Estate Loans: Construction &amp; development 0 $ - 0 $ - 1 $ 156 0 $ - 1 $ 156 Residential real estate 0 - 0 - 1 231 0 - 1 231 Total real estate 0 - 0 - 2 387 0 - 2 387 Consumer &amp; other 0 - 0 - 0 - 0 - 0 - Total loans 0 $ - 0 $ - 2 $ 387 0 $ - 2 $ 387 The following table presents newly restructured loans that occurred during the nine months ended September 30, 2014; there were no outstanding newly restructured loans as of September 30, 2015: New Troubled Debt Restructurings Nine Months Ended September 30, 2014 Rate Term Payment Combination Total Modifications Modifications Modifications Modifications Modifications # Amount # Amount # Amount # Amount # Amount ($ in thousands) Pre-Modification Outstanding Recorded Investment: Real Estate Loans: Construction &amp; development 0 $ - 0 $ - 1 $ - 0 $ - 1 $ - Residential real estate 0 - 1 410 1 234 0 - 2 644 Total real estate 0 - 1 410 2 234 0 - 3 644 Consumer &amp; other 0 - 0 - 0 - 0 - 0 - Total loans 0 $ - 1 $ 410 2 $ 234 0 $ - 3 $ 644 Post-Modification Outstanding Recorded Investment: Real Estate Loans: Construction &amp; development 0 $ - 0 $ - 1 $ 156 0 $ - 1 $ 156 Residential real estate 0 - 1 403 1 231 0 - 2 634 Total real estate 0 - 1 403 2 387 0 - 3 790 Consumer &amp; other 0 - 0 - 0 - 0 - 0 - Total loans 0 $ - 1 $ 403 2 $ 387 0 $ - 3 $ 790 </t>
  </si>
  <si>
    <t>Fair value measurements (Tables)</t>
  </si>
  <si>
    <t>Fair Value, Assets Measured on Recurring Basis [Table Text Block]</t>
  </si>
  <si>
    <t xml:space="preserve"> Below is a summary of activity related to interest rate lock commitments for the nine months ended September 30, 2015 and 2014. Interest Rate Lock Commitments Level 3 Fair Value Fair Value (in thousands) Balance, December 31, 2014 and 2013 $ - $ - Gains, net of losses, included in mortgage banking income 716 - Transfers in and out - - Balance, September 30, 2015 and 2014 $ 716 $ - Assets and liabilities measured at fair value on a recurring basis at September 30, 2015 and December 31, 2014 are summarized below: Assets (Liabilities) Measured at Fair Value Measured Using Description Fair Value Level 1 Level 2 Level 3 (in thousands) At September 30, 2015: Securities available-for-sale: Municipal securities $ 17,970 $ - $ 17,970 $ - Mortgage-backed securities 17,845 - 17,845 - Corporate securities 9,960 - 9,960 - Asset-backed securities 3,776 - 3,776 - Unrestricted stock 47 47 - - Total available-for-sale securities 49,598 47 49,551 - Loans held for sale 50,762 - 50,762 - Interest rate lock commitments 716 - 716 Unrealized gains (losses) on forward sale mortgage-backed securities (284) (284) - - Total $ 100,792 $ (237) $ 100,313 $ 716 At December 31, 2014: Securities available-for-sale: Municipal securities $ 19,896 $ - $ 19,896 $ - Mortgage-backed securities 19,352 - 19,352 - Corporate securities 9,964 - 9,964 - Asset-backed securities 1,930 - 1,930 - Unrestricted stock 58 58 - - Total available-for-sale securities 51,200 58 51,142 - Loans held for sale 39,780 - 39,780 - Total $ 90,980 $ 58 $ 90,922 $ - </t>
  </si>
  <si>
    <t>Fair Value, Assets and Liabilities Measured on Nonrecurring Basis, Valuation Techniques [Table Text Block]</t>
  </si>
  <si>
    <t xml:space="preserve"> Assets measured at fair value on a non-recurring basis at September 30, 2015 and December 31, 2014 are summarized below: Assets Measured at Fair Value Measured Using Description Fair Value Level 1 Level 2 Level 3 (in thousands) At September 30, 2015: Impaired loans $ 16,635 $ - $ - $ 16,635 Other real estate owned 5,073 - - 5,073 At December 31, 2014: Impaired loans $ 17,838 $ - $ - $ 17,838 Other real estate owned 5,610 - - 5,610 </t>
  </si>
  <si>
    <t>Fair Value Measurements, Recurring and Nonrecurring, Valuation Techniques [Table Text Block]</t>
  </si>
  <si>
    <t xml:space="preserve"> Fair Value on a Recurring or Non-recurring Basis  Unobservable Inputs for Level 3. For Level 3 assets and liabilities measured at fair value on a recurring or non-recurring basis as of September 30, 2015, the significant unobservable inputs used in the fair value measurements were as follows: Significant Significant Valuation Unobservable Unobservable Description Fair Value Technique Inputs Input Value ($ in thousands) At September 30, 2015: Impaired loans $ 16,635 Discounted appraisals Collateral discounts 8.00%-10.00% Discounted cash flows Cash flow estimates/ 0% - 100% / discounted rates original note rate Other real estate owned 5,073 Discounted appraisals Collateral discounts 8.00%-10.00% Net derivative assets /liabilities: Interest rate lock commitments 716 Pricing models Loan closing ratios 25% - 100% 76% Average At December 31, 2014: Impaired loans $ 17,838 Discounted appraisals Collateral discounts 8.00%-10.00% Discounted cash flows Cash flow estimates/ 0% - 100% / discounted rates original note rate Other real estate owned 5,610 Discounted appraisals Collateral discounts 8.00%-10.00% </t>
  </si>
  <si>
    <t>Fair Value, by Balance Sheet Grouping [Table Text Block]</t>
  </si>
  <si>
    <t xml:space="preserve"> The following table presents the carrying amount, fair value, and placement in the fair value hierarchy of financial instruments at September 30, 2015 and December 31, 2014. This table excludes financial instruments for which the carrying amount approximates fair value. For short-term financial assets such as cash and due from banks and interest-bearing deposits with banks, the carrying amount is a reasonable estimate of fair value due to the relatively short time between the origination of the instrument and its expected realization. For financial liabilities such as non-interest bearing demand deposits, NOW, money market and savings deposits, the carrying amount is a reasonable estimate of fair value due to these products having no stated maturity. Fair Value Measurements Quoted Prices in Active Markets Significant for Identical Other Significant Assets or Observable Unobservable Carrying Fair Liabilities Inputs Inputs Amount Value (Level 1) (Level 2) (Level 3) (in thousands) September 30, 2015 Financial Instruments  Assets Investment securities held-to-maturity $ 14,718 $ 15,132 $ - $ 15,132 $ - Net non-impaired loans held for investment 441,687 443,248 - - 443,248 Financial Instruments - Liabilities Time deposits 133,970 133,765 - - 133,765 Trust preferred subordinated debt 19,610 16,852 - - 16,852 December 31, 2014 Financial Instruments - Assets Investment securities held-to-maturity $ 15,644 $ 15,945 $ - $ 15,945 $ - Net non-impaired loans held for investment 447,831 448,603 - - 448,603 Financial Instruments - Liabilities Time deposits 143,816 143,881 - - 143,881 Subordinated debentures 19,610 16,885 - - 16,885 </t>
  </si>
  <si>
    <t>Derivatives and financial instruments (Tables)</t>
  </si>
  <si>
    <t>Derivative Instruments And Hedging Activities Disclosures [Table Text Block]</t>
  </si>
  <si>
    <t xml:space="preserve"> The table below provides the carrying values of derivative instruments of mortgage loan rate lock commitments and forward sale mortgage-backed securities at September 30, 2015: Carrying Carrying Gain (loss) Notional Value of Value of Included Amount of Derivatives designated as hedging instruments: Assets Liabilities in Income Derivative (in thousands) At September 30, 2015: Mortgage loan rate lock commitments (hedged through best efforts sales commitments) $ 382 $ 3 $ 379 $ 37,201 Mortgage loan rate lock commitments (hedged through mortgage-backed securities forward sales) 337 - 337 17,290 Forward sale mortgage-backed securities - 284 (284) 32,000 </t>
  </si>
  <si>
    <t>Schedule of Aggregate Fair Value and Unpaid Principal of Loans Held for Sale [Table Text Block]</t>
  </si>
  <si>
    <t xml:space="preserve"> The below presents the aggregate fair value and aggregate unpaid principal of loans held for sale at September 30, 2015 and December 31, 2014: September 30, 2015 December 31, 2014 Aggregate Fair Aggregate Fair Value Less Value Less Aggregate Aggregate Aggregate Aggregate Aggregate Unpaid Unpaid Aggregate Unpaid Unpaid Fair Value Principal Principal Fair Value Principal Principal (in thousands) Loans held for sale, at fair value $ 50,762 $ 49,561 $ 1,201 $ 39,780 $ 39,353 $ 427 </t>
  </si>
  <si>
    <t>Schedule of Gain (Loss) on Sales of Loans Net [Table Text Block]</t>
  </si>
  <si>
    <t xml:space="preserve"> An immaterial portion of these amounts was attributable to changes in instrument-specific credit risk. Loans Held for Sale, At Fair Value Nine Months Ended September 30, 2015 2014 (in thousands) Net gains resulting from changes in fair value $ 774 $ 221 </t>
  </si>
  <si>
    <t>Commitments (Tables)</t>
  </si>
  <si>
    <t>Operating Leases of Lessee Disclosure [Table Text Block]</t>
  </si>
  <si>
    <t xml:space="preserve"> Total future minimum lease payments, excluding renewal options, at September 30, 2015 under the leases are as follows: Future Mininum Lease Payments at September 30, 2015 (in thousands) Due in one year $ 429 Due in Years 2 and 3 657 Due in Years 4 and 5 602 Due after Year 5 2,656 $ 4,344 </t>
  </si>
  <si>
    <t>Stock compensation plans (Details Textual) - USD ($)</t>
  </si>
  <si>
    <t>Stock compensation plans [Line Items]</t>
  </si>
  <si>
    <t>Common Stock, Capital Shares Reserved for Future Issuance</t>
  </si>
  <si>
    <t>Share-based Compensation Arrangement by Share-based Payment Award, Number of Shares Available for Grant</t>
  </si>
  <si>
    <t>Stock Issued During Period, Shares, New Issues</t>
  </si>
  <si>
    <t>Share-based Compensation Arrangement by Share-based Payment Award, Options, Grants in Period, Gross</t>
  </si>
  <si>
    <t>Allocated Share-based Compensation Expense</t>
  </si>
  <si>
    <t>Earnings per common share (Details) - USD ($) $ / shares in Units, shares in Thousands, $ in Thousands</t>
  </si>
  <si>
    <t>Earnings Per Share, Diluted, by Common Class, Including Two Class Method [Line Items]</t>
  </si>
  <si>
    <t>Weighted average outstanding shares - basic</t>
  </si>
  <si>
    <t>Dilutive effect of stock options and convertible preferred stock</t>
  </si>
  <si>
    <t>Weighted average shares - diluted</t>
  </si>
  <si>
    <t>Diluted net income per share</t>
  </si>
  <si>
    <t>Earnings per common share (Details Textual) - shares</t>
  </si>
  <si>
    <t>Antidilutive Securities Excluded from Computation of Earnings Per Share [Line Items]</t>
  </si>
  <si>
    <t>Antidilutive Securities Excluded from Computation of Earnings Per Share, Amount</t>
  </si>
  <si>
    <t>Additional Common Stock Included In Diluted Weighted Average Shares</t>
  </si>
  <si>
    <t>Common Stock [Member] | Private Placement [Member]</t>
  </si>
  <si>
    <t>Conversion of Stock, Shares Converted</t>
  </si>
  <si>
    <t>Preferred stock and convertible preferred stock (Details Textual) - USD ($)</t>
  </si>
  <si>
    <t>1 Months Ended</t>
  </si>
  <si>
    <t>12 Months Ended</t>
  </si>
  <si>
    <t>60 Months Ended</t>
  </si>
  <si>
    <t>May. 31, 2015</t>
  </si>
  <si>
    <t>May. 22, 2015</t>
  </si>
  <si>
    <t>Feb. 16, 2014</t>
  </si>
  <si>
    <t>Aug. 31, 2013</t>
  </si>
  <si>
    <t>Apr. 30, 2013</t>
  </si>
  <si>
    <t>Feb. 28, 2013</t>
  </si>
  <si>
    <t>Mar. 31, 2015</t>
  </si>
  <si>
    <t>Dec. 31, 2009</t>
  </si>
  <si>
    <t>Dec. 31, 2013</t>
  </si>
  <si>
    <t>Dec. 31, 2008</t>
  </si>
  <si>
    <t>Class of Stock [Line Items]</t>
  </si>
  <si>
    <t>Preferred Stock, Accretion of Redemption Discount</t>
  </si>
  <si>
    <t>Preferred Stock, Dividend Rate, Percentage</t>
  </si>
  <si>
    <t>5.00%</t>
  </si>
  <si>
    <t>Preferred Stock, Dividend Rate, Variable</t>
  </si>
  <si>
    <t>9.00%</t>
  </si>
  <si>
    <t>Payments for Repurchase of Warrants</t>
  </si>
  <si>
    <t>Stock Repurchased and Retired During Period, Value</t>
  </si>
  <si>
    <t>Original Discounted Value of Preferred Stock Issued</t>
  </si>
  <si>
    <t>Series B Convertible Preferred Stock [Member]</t>
  </si>
  <si>
    <t>Private Placement [Member] | Series B Convertible Preferred Stock [Member]</t>
  </si>
  <si>
    <t>Preferred Stock, Shares Issued</t>
  </si>
  <si>
    <t>Preferred Stock, Par or Stated Value Per Share</t>
  </si>
  <si>
    <t>Proceeds from Issuance of Convertible Preferred Stock</t>
  </si>
  <si>
    <t>Payments of Stock Issuance Costs</t>
  </si>
  <si>
    <t>Investor [Member]</t>
  </si>
  <si>
    <t>Proceeds from Issuance or Sale of Equity</t>
  </si>
  <si>
    <t>Warrant [Member]</t>
  </si>
  <si>
    <t>Class of Warrant or Right, Exercise Price of Warrants or Rights</t>
  </si>
  <si>
    <t>Stock and Warrants Issued During Period, Value, Preferred Stock and Warrants</t>
  </si>
  <si>
    <t>Class of Warrant or Right, Number of Securities Called by Warrants or Rights</t>
  </si>
  <si>
    <t>Stock Repurchased and Retired During Period, Shares</t>
  </si>
  <si>
    <t>Common Stock Issued Upon Conversion of Preferred Stock</t>
  </si>
  <si>
    <t>Capital Purchase Program [Member]</t>
  </si>
  <si>
    <t>Proceeds From Issuance Of Preferred Stock and Preference Stock</t>
  </si>
  <si>
    <t>Subordinated debentures (Details Textual) - USD ($)</t>
  </si>
  <si>
    <t>2 Months Ended</t>
  </si>
  <si>
    <t>Sep. 30, 2008</t>
  </si>
  <si>
    <t>Dec. 31, 2004</t>
  </si>
  <si>
    <t>Debt Instrument [Line Items]</t>
  </si>
  <si>
    <t>Subordinated Debt</t>
  </si>
  <si>
    <t>Proceeds from Issuance of Trust Preferred Securities</t>
  </si>
  <si>
    <t>Total Assets</t>
  </si>
  <si>
    <t>Bank Holding Companies [Member]</t>
  </si>
  <si>
    <t>Junior Subordinated Debt [Member]</t>
  </si>
  <si>
    <t>Debt Instrument, Maturity Date Range, Start</t>
  </si>
  <si>
    <t>Sep. 30,
		2013</t>
  </si>
  <si>
    <t>Debt Instrument, Maturity Date Range, End</t>
  </si>
  <si>
    <t>Sep. 30,
		2018</t>
  </si>
  <si>
    <t>Junior Subordinated Debt [Member] | Carolina Capital Trust [Member]</t>
  </si>
  <si>
    <t>Debt Instrument, Description of Variable Rate Basis</t>
  </si>
  <si>
    <t>three month LIBOR plus 2% per annum</t>
  </si>
  <si>
    <t>Junior Subordinated Debt [Member] | Carolina Bank Holdings Inc [Member]</t>
  </si>
  <si>
    <t>three month LIBOR plus 4% per annum</t>
  </si>
  <si>
    <t>Payments of Debt Issuance Costs</t>
  </si>
  <si>
    <t>Trust Preferred Securities Subject to Mandatory Redemption [Member]</t>
  </si>
  <si>
    <t>Debt Instrument, Maturity Date</t>
  </si>
  <si>
    <t>Jan. 7,
		2035</t>
  </si>
  <si>
    <t>Operating segments (Details) - USD ($) $ in Thousands</t>
  </si>
  <si>
    <t>Segment Reporting Information [Line Items]</t>
  </si>
  <si>
    <t>Net interest income (loss)</t>
  </si>
  <si>
    <t>Net interest income (loss) after provision for loan losses</t>
  </si>
  <si>
    <t>Income (loss) before income taxes</t>
  </si>
  <si>
    <t>Income tax (benefit) expense</t>
  </si>
  <si>
    <t>Net income (loss)</t>
  </si>
  <si>
    <t>Equity</t>
  </si>
  <si>
    <t>Commercial Retail Bank [Member]</t>
  </si>
  <si>
    <t>Mortgage Banking Division [Member]</t>
  </si>
  <si>
    <t>Holding Company [Member]</t>
  </si>
  <si>
    <t>Operating segments (Details Textual) - USD ($)</t>
  </si>
  <si>
    <t>99 Months Ended</t>
  </si>
  <si>
    <t>Sep. 30, 2013</t>
  </si>
  <si>
    <t>Product Warranty Expense</t>
  </si>
  <si>
    <t>Product Warranty Accrual</t>
  </si>
  <si>
    <t>Product Warranty Accrual, Payments</t>
  </si>
  <si>
    <t>Fair Value Repurchased And Included In Loans Held For Investment</t>
  </si>
  <si>
    <t>Payments for Origination of Mortgage Loans Held-for-sale</t>
  </si>
  <si>
    <t>Securities (Details) - USD ($) $ in Thousands</t>
  </si>
  <si>
    <t>Available-for-sale</t>
  </si>
  <si>
    <t>Available for sale Securities, Amortized Cost</t>
  </si>
  <si>
    <t>Available for sale Securities, Gross Unrealized Gains</t>
  </si>
  <si>
    <t>Available for sale Securities, Gross Unrealized Losses</t>
  </si>
  <si>
    <t>Available-for-sale Securities, Estimated Fair Value</t>
  </si>
  <si>
    <t>Held-to-maturity</t>
  </si>
  <si>
    <t>Held to maturity Securities, Amortized Cost</t>
  </si>
  <si>
    <t>Held to maturity Securities, Gross Unrealized Gains</t>
  </si>
  <si>
    <t>Held to maturity Securities, Gross Unrealized Losses</t>
  </si>
  <si>
    <t>Held to maturity Securities, Estimated Fair Value</t>
  </si>
  <si>
    <t>Municipal securities [Member]</t>
  </si>
  <si>
    <t>Corporate securities [Member]</t>
  </si>
  <si>
    <t>Asset-backed Securities [Member]</t>
  </si>
  <si>
    <t>Unrestricted Stock [Member]</t>
  </si>
  <si>
    <t>FNMA, FHLMC, and GNMA mortgage-backed securities [Member]</t>
  </si>
  <si>
    <t>Securities (Details 1) - USD ($) $ in Thousands</t>
  </si>
  <si>
    <t>Maturities of Debt Securities [Line Items]</t>
  </si>
  <si>
    <t>Available-for-sale Securities, Due in one year or less, Amortized Cost</t>
  </si>
  <si>
    <t>Available-for-sale Securities, Due from one to five years, Amortized Cost</t>
  </si>
  <si>
    <t>Available-for-sale Securities, Due from five to ten years, Amortized Cost</t>
  </si>
  <si>
    <t>Available-for-sale Securities, Over ten years, Amortized Cost</t>
  </si>
  <si>
    <t>Available-for-sale Securities, Amortized Cost</t>
  </si>
  <si>
    <t>Available-for-sale Securities, Due in one year or less, Estimated Fair Value</t>
  </si>
  <si>
    <t>Available-for-sale Securities, Due from one to five years, Estimated Fair Value</t>
  </si>
  <si>
    <t>Available-for-sale Securities, Due from five to ten years, Estimated Fair Value</t>
  </si>
  <si>
    <t>Available-for-sale Securities, Over ten years, Estimated Fair Value</t>
  </si>
  <si>
    <t>Held-to-maturity Securities, Due in one year or less, Amortized Cost</t>
  </si>
  <si>
    <t>Held-to-maturity Securities, Due from one to five years, Amortized Cost</t>
  </si>
  <si>
    <t>Held-to-maturity Securities, Due from five to ten years, Amortized Cost</t>
  </si>
  <si>
    <t>Held-to-maturity Securities, Over ten years, Amortized Cost</t>
  </si>
  <si>
    <t>Held-to-maturity Securities, Amortized Cost</t>
  </si>
  <si>
    <t>Held-to-maturity Securities, Due in one year or less, Estimated Fair Value</t>
  </si>
  <si>
    <t>Held-to-maturity Securities, Due from one to five years, Estimated Fair Value</t>
  </si>
  <si>
    <t>Held-to-maturity Securities, Due from five to ten years, Estimated Fair Value</t>
  </si>
  <si>
    <t>Held-to-maturity Securities, Over ten years, Estimated Fair Value</t>
  </si>
  <si>
    <t>Bullet Securities [Member]</t>
  </si>
  <si>
    <t>Declining Balance Securities [Member]</t>
  </si>
  <si>
    <t>Securities (Details 2) $ in Thousands</t>
  </si>
  <si>
    <t>Sep. 30, 2015USD ($)Securities</t>
  </si>
  <si>
    <t>Dec. 31, 2014USD ($)Securities</t>
  </si>
  <si>
    <t>Schedule of Available-for-sale Securities [Line Items]</t>
  </si>
  <si>
    <t>Number of Securities, Less Than 12 Months | Securities</t>
  </si>
  <si>
    <t>Fair Value, Less Than 12 Months</t>
  </si>
  <si>
    <t>Gross Unrealized Losses, Less Than 12 Months,</t>
  </si>
  <si>
    <t>Number of Securities, 12 Months or Greater | Securities</t>
  </si>
  <si>
    <t>Fair Value, 12 Months or Greater</t>
  </si>
  <si>
    <t>Gross Unrealized Losses, 12 Months or Greater</t>
  </si>
  <si>
    <t>Number of Securities, Total | Securities</t>
  </si>
  <si>
    <t>Fair Value, Total</t>
  </si>
  <si>
    <t>Gross Unrealized Losses, Total</t>
  </si>
  <si>
    <t>Municipal Bonds [Member]</t>
  </si>
  <si>
    <t>Corporate Bond Securities [Member]</t>
  </si>
  <si>
    <t>Securities (Details Textual) - USD ($)</t>
  </si>
  <si>
    <t>Gain (Loss) on Investments [Line Items]</t>
  </si>
  <si>
    <t>Investment Owned, at Cost</t>
  </si>
  <si>
    <t>Gain (Loss) on Sale of Debt Investments</t>
  </si>
  <si>
    <t>Pledged Assets Separately Reported, Securities Pledged for Repurchase Agreements, at Fair Value</t>
  </si>
  <si>
    <t>Available-for-sale Securities, Continuous Unrealized Loss Position, Aggregate Loss, Total</t>
  </si>
  <si>
    <t>Available-For-Sale Securities, Continuous Unrealized Loss Position, Fair Value</t>
  </si>
  <si>
    <t>Effective Duration of Debt Securities</t>
  </si>
  <si>
    <t>3 years 4 months 24 days</t>
  </si>
  <si>
    <t>3 years 10 months 24 days</t>
  </si>
  <si>
    <t>Two Municipal Securities [Member]</t>
  </si>
  <si>
    <t>One Corporate Debt Security [Member]</t>
  </si>
  <si>
    <t>Loans and allowance for loan losses (Details) - USD ($) $ in Thousands</t>
  </si>
  <si>
    <t>Accounts, Notes, Loans and Financing Receivable [Line Items]</t>
  </si>
  <si>
    <t>Allowance for loan losses, Beginning of year balance</t>
  </si>
  <si>
    <t>Allowance for loan losses, Charge-offs</t>
  </si>
  <si>
    <t>Allowance for loan losses, Recoveries</t>
  </si>
  <si>
    <t>Allowance for loan losses, Ending of year balance</t>
  </si>
  <si>
    <t>Allowance for loan losses, Ending balance individually evaluated for impairment</t>
  </si>
  <si>
    <t>Allowance for loan losses, Ending balance collectively evaluated for impairment</t>
  </si>
  <si>
    <t>Loans Outstanding, Ending of year balance</t>
  </si>
  <si>
    <t>Loans Outstanding, Ending balance individually evaluated for impairment</t>
  </si>
  <si>
    <t>Loans Outstanding, Ending balance collectively evaluated for impairment</t>
  </si>
  <si>
    <t>Real Estate Construction &amp; development [Member]</t>
  </si>
  <si>
    <t>Commercial Real Estate [Member]</t>
  </si>
  <si>
    <t>Home Equity Line of Credit [Member]</t>
  </si>
  <si>
    <t>Residential Real Estate [Member]</t>
  </si>
  <si>
    <t>Commercial and Industrial [Member]</t>
  </si>
  <si>
    <t>Consumer Portfolio Segment [Member]</t>
  </si>
  <si>
    <t>Unallocated Financing Receivables [Member]</t>
  </si>
  <si>
    <t>Loans and allowance for loan losses (Details 1) - USD ($) $ in Thousands</t>
  </si>
  <si>
    <t>Total Past Due</t>
  </si>
  <si>
    <t>Current</t>
  </si>
  <si>
    <t>Total Loans</t>
  </si>
  <si>
    <t>Loans Past Due 90 Days or More &amp; Accruing</t>
  </si>
  <si>
    <t>Financing Receivables, 30 to 59 Days Past Due [Member]</t>
  </si>
  <si>
    <t>Financing Receivables, 60 to 89 Days Past Due [Member]</t>
  </si>
  <si>
    <t>Financing Receivables, Equal to Greater than 90 Days Past Due [Member]</t>
  </si>
  <si>
    <t>Real Estate Loans Construction and development [Member]</t>
  </si>
  <si>
    <t>Real Estate Loans Construction and development [Member] | Financing Receivables, 30 to 59 Days Past Due [Member]</t>
  </si>
  <si>
    <t>Real Estate Loans Construction and development [Member] | Financing Receivables, 60 to 89 Days Past Due [Member]</t>
  </si>
  <si>
    <t>Real Estate Loans Construction and development [Member] | Financing Receivables, Equal to Greater than 90 Days Past Due [Member]</t>
  </si>
  <si>
    <t>Commercial Real Estate Loans [Member]</t>
  </si>
  <si>
    <t>Commercial Real Estate Loans [Member] | Financing Receivables, 30 to 59 Days Past Due [Member]</t>
  </si>
  <si>
    <t>Commercial Real Estate Loans [Member] | Financing Receivables, 60 to 89 Days Past Due [Member]</t>
  </si>
  <si>
    <t>Commercial Real Estate Loans [Member] | Financing Receivables, Equal to Greater than 90 Days Past Due [Member]</t>
  </si>
  <si>
    <t>Home Equity Line Real Estate Loans [Member]</t>
  </si>
  <si>
    <t>Home Equity Line Real Estate Loans [Member] | Financing Receivables, 30 to 59 Days Past Due [Member]</t>
  </si>
  <si>
    <t>Home Equity Line Real Estate Loans [Member] | Financing Receivables, 60 to 89 Days Past Due [Member]</t>
  </si>
  <si>
    <t>Home Equity Line Real Estate Loans [Member] | Financing Receivables, Equal to Greater than 90 Days Past Due [Member]</t>
  </si>
  <si>
    <t>Residential Real Estate Loans [Member]</t>
  </si>
  <si>
    <t>Residential Real Estate Loans [Member] | Financing Receivables, 30 to 59 Days Past Due [Member]</t>
  </si>
  <si>
    <t>Residential Real Estate Loans [Member] | Financing Receivables, 60 to 89 Days Past Due [Member]</t>
  </si>
  <si>
    <t>Residential Real Estate Loans [Member] | Financing Receivables, Equal to Greater than 90 Days Past Due [Member]</t>
  </si>
  <si>
    <t>Real Estate Loans [Member]</t>
  </si>
  <si>
    <t>Real Estate Loans [Member] | Financing Receivables, 30 to 59 Days Past Due [Member]</t>
  </si>
  <si>
    <t>Real Estate Loans [Member] | Financing Receivables, 60 to 89 Days Past Due [Member]</t>
  </si>
  <si>
    <t>Real Estate Loans [Member] | Financing Receivables, Equal to Greater than 90 Days Past Due [Member]</t>
  </si>
  <si>
    <t>Commercial and Industrial, Real Estate Loans [Member]</t>
  </si>
  <si>
    <t>Commercial and Industrial, Real Estate Loans [Member] | Financing Receivables, 30 to 59 Days Past Due [Member]</t>
  </si>
  <si>
    <t>Commercial and Industrial, Real Estate Loans [Member] | Financing Receivables, 60 to 89 Days Past Due [Member]</t>
  </si>
  <si>
    <t>Commercial and Industrial, Real Estate Loans [Member] | Financing Receivables, Equal to Greater than 90 Days Past Due [Member]</t>
  </si>
  <si>
    <t>Consumer Other Real Estate Loans [Member]</t>
  </si>
  <si>
    <t>Consumer Other Real Estate Loans [Member] | Financing Receivables, 30 to 59 Days Past Due [Member]</t>
  </si>
  <si>
    <t>Consumer Other Real Estate Loans [Member] | Financing Receivables, 60 to 89 Days Past Due [Member]</t>
  </si>
  <si>
    <t>Consumer Other Real Estate Loans [Member] | Financing Receivables, Equal to Greater than 90 Days Past Due [Member]</t>
  </si>
  <si>
    <t>Loans and allowance for loan losses (Details 2)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Recognized</t>
  </si>
  <si>
    <t>Impaired Financing Receivable, With Related Allowance, Recorded Investment</t>
  </si>
  <si>
    <t>Impaired Financing Receivable, with Related Allowance, Unpaid Principal Balance</t>
  </si>
  <si>
    <t>Impaired Financing Receivable, Related Loan Loss Allowance</t>
  </si>
  <si>
    <t>Impaired Financing Receivable, with Related Allowance, Average Recorded Investment</t>
  </si>
  <si>
    <t>Impaired Financing Receivable, with Related Allowance, Interest Income Recognized</t>
  </si>
  <si>
    <t>Consumer &amp; other [Member]</t>
  </si>
  <si>
    <t>Real Estate [Member]</t>
  </si>
  <si>
    <t>Real Estate Construction and Land Development [Member]</t>
  </si>
  <si>
    <t>Impaired Loans [Member]</t>
  </si>
  <si>
    <t>Loans and allowance for loan losses (Details 3) - USD ($) $ in Thousands</t>
  </si>
  <si>
    <t>Financing Receivable, Recorded Investment [Line Items]</t>
  </si>
  <si>
    <t>Non-accrual loans</t>
  </si>
  <si>
    <t>Loans and allowance for loan losses (Details 4) - USD ($) $ in Thousands</t>
  </si>
  <si>
    <t>Pass [Member]</t>
  </si>
  <si>
    <t>Pass [Member] | Consumer &amp; other [Member]</t>
  </si>
  <si>
    <t>Pass [Member] | Real Estate [Member]</t>
  </si>
  <si>
    <t>Special Mention [Member]</t>
  </si>
  <si>
    <t>Special Mention [Member] | Consumer &amp; other [Member]</t>
  </si>
  <si>
    <t>Special Mention [Member] | Real Estate [Member]</t>
  </si>
  <si>
    <t>Classified [Member]</t>
  </si>
  <si>
    <t>Classified [Member] | Consumer &amp; other [Member]</t>
  </si>
  <si>
    <t>Classified [Member] | Real Estate [Member]</t>
  </si>
  <si>
    <t>Real Estate Construction and Land Development [Member] | Pass [Member]</t>
  </si>
  <si>
    <t>Real Estate Construction and Land Development [Member] | Special Mention [Member]</t>
  </si>
  <si>
    <t>Real Estate Construction and Land Development [Member] | Classified [Member]</t>
  </si>
  <si>
    <t>Commercial Real Estate [Member] | Pass [Member]</t>
  </si>
  <si>
    <t>Commercial Real Estate [Member] | Special Mention [Member]</t>
  </si>
  <si>
    <t>Commercial Real Estate [Member] | Classified [Member]</t>
  </si>
  <si>
    <t>Home Equity Line of Credit [Member] | Pass [Member]</t>
  </si>
  <si>
    <t>Home Equity Line of Credit [Member] | Special Mention [Member]</t>
  </si>
  <si>
    <t>Home Equity Line of Credit [Member] | Classified [Member]</t>
  </si>
  <si>
    <t>Residential Real Estate [Member] | Pass [Member]</t>
  </si>
  <si>
    <t>Residential Real Estate [Member] | Special Mention [Member]</t>
  </si>
  <si>
    <t>Residential Real Estate [Member] | Classified [Member]</t>
  </si>
  <si>
    <t>Commercial and Industrial [Member] | Pass [Member]</t>
  </si>
  <si>
    <t>Commercial and Industrial [Member] | Special Mention [Member]</t>
  </si>
  <si>
    <t>Commercial and Industrial [Member] | Classified [Member]</t>
  </si>
  <si>
    <t>Loans and allowance for loan losses (Details 5) $ in Thousands</t>
  </si>
  <si>
    <t>Sep. 30, 2015USD ($)Contracts</t>
  </si>
  <si>
    <t>Dec. 31, 2014USD ($)Contracts</t>
  </si>
  <si>
    <t>Financing Receivable, Modifications [Line Items]</t>
  </si>
  <si>
    <t>Financing Receivable, Modifications, Number of Contracts</t>
  </si>
  <si>
    <t>Troubled Debt Restructurings, Modification Amount | $</t>
  </si>
  <si>
    <t>Construction and Land Development [Member]</t>
  </si>
  <si>
    <t>Total real estate [Member]</t>
  </si>
  <si>
    <t>Accrual Status [Member]</t>
  </si>
  <si>
    <t>Accrual Status [Member] | Consumer &amp; other [Member]</t>
  </si>
  <si>
    <t>Accrual Status [Member] | Construction and Land Development [Member]</t>
  </si>
  <si>
    <t>Accrual Status [Member] | Commercial Real Estate [Member]</t>
  </si>
  <si>
    <t>Accrual Status [Member] | Home Equity Line Real Estate Loans [Member]</t>
  </si>
  <si>
    <t>Accrual Status [Member] | Residential Real Estate [Member]</t>
  </si>
  <si>
    <t>Accrual Status [Member] | Total real estate [Member]</t>
  </si>
  <si>
    <t>Accrual Status [Member] | Commercial and Industrial [Member]</t>
  </si>
  <si>
    <t>Non Accrual Status [Member]</t>
  </si>
  <si>
    <t>Non Accrual Status [Member] | Consumer &amp; other [Member]</t>
  </si>
  <si>
    <t>Non Accrual Status [Member] | Construction and Land Development [Member]</t>
  </si>
  <si>
    <t>Non Accrual Status [Member] | Commercial Real Estate [Member]</t>
  </si>
  <si>
    <t>Non Accrual Status [Member] | Home Equity Line Real Estate Loans [Member]</t>
  </si>
  <si>
    <t>Non Accrual Status [Member] | Residential Real Estate [Member]</t>
  </si>
  <si>
    <t>Non Accrual Status [Member] | Total real estate [Member]</t>
  </si>
  <si>
    <t>Non Accrual Status [Member] | Commercial and Industrial [Member]</t>
  </si>
  <si>
    <t>Loans and allowance for loan losses (Details 6) $ in Thousands</t>
  </si>
  <si>
    <t>Sep. 30, 2014USD ($)Contracts</t>
  </si>
  <si>
    <t>Pre-Modification, Number of Contracts</t>
  </si>
  <si>
    <t>Pre-Modification, Recorded Investment | $</t>
  </si>
  <si>
    <t>Post-Modification, Number of Contracts</t>
  </si>
  <si>
    <t>Post-Modification, Recorded Investment | $</t>
  </si>
  <si>
    <t>Rate Modification [Member]</t>
  </si>
  <si>
    <t>Term Modification [Member]</t>
  </si>
  <si>
    <t>Payment Modification [Member]</t>
  </si>
  <si>
    <t>Combination Modification [Member]</t>
  </si>
  <si>
    <t>Construction and development [Member]</t>
  </si>
  <si>
    <t>Construction and development [Member] | Rate Modification [Member]</t>
  </si>
  <si>
    <t>Construction and development [Member] | Term Modification [Member]</t>
  </si>
  <si>
    <t>Construction and development [Member] | Payment Modification [Member]</t>
  </si>
  <si>
    <t>Construction and development [Member] | Combination Modification [Member]</t>
  </si>
  <si>
    <t>Residential Real Estate [Member] | Rate Modification [Member]</t>
  </si>
  <si>
    <t>Residential Real Estate [Member] | Term Modification [Member]</t>
  </si>
  <si>
    <t>Residential Real Estate [Member] | Payment Modification [Member]</t>
  </si>
  <si>
    <t>Residential Real Estate [Member] | Combination Modification [Member]</t>
  </si>
  <si>
    <t>Real Estate [Member] | Rate Modification [Member]</t>
  </si>
  <si>
    <t>Real Estate [Member] | Term Modification [Member]</t>
  </si>
  <si>
    <t>Real Estate [Member] | Payment Modification [Member]</t>
  </si>
  <si>
    <t>Real Estate [Member] | Combination Modification [Member]</t>
  </si>
  <si>
    <t>Commercial Portfolio Segment [Member]</t>
  </si>
  <si>
    <t>Commercial Portfolio Segment [Member] | Rate Modification [Member]</t>
  </si>
  <si>
    <t>Commercial Portfolio Segment [Member] | Term Modification [Member]</t>
  </si>
  <si>
    <t>Commercial Portfolio Segment [Member] | Payment Modification [Member]</t>
  </si>
  <si>
    <t>Commercial Portfolio Segment [Member] | Combination Modification [Member]</t>
  </si>
  <si>
    <t>Loans and allowance for loan losses (Details Textual) - USD ($)</t>
  </si>
  <si>
    <t>Impaired Loans, with Related Allowance, Recorded Investment</t>
  </si>
  <si>
    <t>Financing Receivable, Recorded Investment, Nonaccrual Status</t>
  </si>
  <si>
    <t>Unpaid amount</t>
  </si>
  <si>
    <t>Fair value measurements (Details) - Fair Value, Measurements, Recurring [Member] - Fair Value, Inputs, Level 3 [Member] - USD ($) $ in Thousands</t>
  </si>
  <si>
    <t>Fair Value, Assets Measured on Recurring Basis, Unobservable Input Reconciliation [Line Items]</t>
  </si>
  <si>
    <t>Beginning balance</t>
  </si>
  <si>
    <t>Gains, net of losses, included in mortgage banking income</t>
  </si>
  <si>
    <t>Transfers in and out</t>
  </si>
  <si>
    <t>Ending balance</t>
  </si>
  <si>
    <t>Fair value measurements (Details 1) - USD ($) $ in Thousands</t>
  </si>
  <si>
    <t>Fair Value, Assets and Liabilities Measured on Recurring and Nonrecurring Basis [Line Items]</t>
  </si>
  <si>
    <t>Assets Measured at Fair Value</t>
  </si>
  <si>
    <t>Fair Value, Inputs, Level 1 [Member]</t>
  </si>
  <si>
    <t>Fair Value, Inputs, Level 2 [Member]</t>
  </si>
  <si>
    <t>Fair Value, Inputs, Level 3 [Member]</t>
  </si>
  <si>
    <t>Interest Rate Lock Commitments [Member]</t>
  </si>
  <si>
    <t>Interest Rate Lock Commitments [Member] | Fair Value, Inputs, Level 2 [Member]</t>
  </si>
  <si>
    <t>Interest Rate Lock Commitments [Member] | Fair Value, Inputs, Level 3 [Member]</t>
  </si>
  <si>
    <t>Available-for-sale Securities [Member]</t>
  </si>
  <si>
    <t>Available-for-sale Securities [Member] | Fair Value, Inputs, Level 1 [Member]</t>
  </si>
  <si>
    <t>Available-for-sale Securities [Member] | Fair Value, Inputs, Level 2 [Member]</t>
  </si>
  <si>
    <t>Available-for-sale Securities [Member] | Fair Value, Inputs, Level 3 [Member]</t>
  </si>
  <si>
    <t>Loans Held For Sale [Member]</t>
  </si>
  <si>
    <t>Loans Held For Sale [Member] | Fair Value, Inputs, Level 1 [Member]</t>
  </si>
  <si>
    <t>Loans Held For Sale [Member] | Fair Value, Inputs, Level 2 [Member]</t>
  </si>
  <si>
    <t>Loans Held For Sale [Member] | Fair Value, Inputs, Level 3 [Member]</t>
  </si>
  <si>
    <t>Asset-backed Securities [Member] | Fair Value, Inputs, Level 1 [Member]</t>
  </si>
  <si>
    <t>Asset-backed Securities [Member] | Fair Value, Inputs, Level 2 [Member]</t>
  </si>
  <si>
    <t>Asset-backed Securities [Member] | Fair Value, Inputs, Level 3 [Member]</t>
  </si>
  <si>
    <t>Municipal securities [Member] | Fair Value, Inputs, Level 1 [Member]</t>
  </si>
  <si>
    <t>Municipal securities [Member] | Fair Value, Inputs, Level 2 [Member]</t>
  </si>
  <si>
    <t>Municipal securities [Member] | Fair Value, Inputs, Level 3 [Member]</t>
  </si>
  <si>
    <t>Mortgage-backed securities</t>
  </si>
  <si>
    <t>Mortgage-backed securities | Fair Value, Inputs, Level 1 [Member]</t>
  </si>
  <si>
    <t>Mortgage-backed securities | Fair Value, Inputs, Level 2 [Member]</t>
  </si>
  <si>
    <t>Mortgage-backed securities | Fair Value, Inputs, Level 3 [Member]</t>
  </si>
  <si>
    <t>Corporate securities [Member] | Fair Value, Inputs, Level 1 [Member]</t>
  </si>
  <si>
    <t>Corporate securities [Member] | Fair Value, Inputs, Level 2 [Member]</t>
  </si>
  <si>
    <t>Corporate securities [Member] | Fair Value, Inputs, Level 3 [Member]</t>
  </si>
  <si>
    <t>Unrestricted Stock [Member] | Fair Value, Inputs, Level 1 [Member]</t>
  </si>
  <si>
    <t>Unrestricted Stock [Member] | Fair Value, Inputs, Level 2 [Member]</t>
  </si>
  <si>
    <t>Unrestricted Stock [Member] | Fair Value, Inputs, Level 3 [Member]</t>
  </si>
  <si>
    <t>Unrealized gains (losses) on forward sale mortgage-backed securities [Member]</t>
  </si>
  <si>
    <t>Unrealized gains (losses) on forward sale mortgage-backed securities [Member] | Fair Value, Inputs, Level 1 [Member]</t>
  </si>
  <si>
    <t>Unrealized gains (losses) on forward sale mortgage-backed securities [Member] | Fair Value, Inputs, Level 2 [Member]</t>
  </si>
  <si>
    <t>Unrealized gains (losses) on forward sale mortgage-backed securities [Member] | Fair Value, Inputs, Level 3 [Member]</t>
  </si>
  <si>
    <t>Fair value measurements (Details 2) - USD ($) $ in Thousands</t>
  </si>
  <si>
    <t>Assets measured at fair value on a non-recurring basis</t>
  </si>
  <si>
    <t>Impaired Loans [Member] | Fair Value, Inputs, Level 1 [Member]</t>
  </si>
  <si>
    <t>Impaired Loans [Member] | Fair Value, Inputs, Level 2 [Member]</t>
  </si>
  <si>
    <t>Impaired Loans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Fair value measurements (Details 3) - USD ($) $ in Thousands</t>
  </si>
  <si>
    <t>Fair Value Measurements, Recurring and Nonrecurring, Valuation Techniques [Line Items]</t>
  </si>
  <si>
    <t>Fair Value</t>
  </si>
  <si>
    <t>Fair Value, Inputs, Level 3 [Member] | Impaired Loans [Member]</t>
  </si>
  <si>
    <t>Fair Value Measurements, Valuation Techniques</t>
  </si>
  <si>
    <t>Discounted appraisals Discounted cash flows</t>
  </si>
  <si>
    <t>Fair Value Measurements, Significant Unobservable Inputs</t>
  </si>
  <si>
    <t>Collateral discounts Cash flow estimates/discounted rates</t>
  </si>
  <si>
    <t>Fair Value, Inputs, Level 3 [Member] | Impaired Loans [Member] | Minimum [Member] | Collateral Discounts [Member]</t>
  </si>
  <si>
    <t>Fair Value Measurements, Significant Unobservable Input Value</t>
  </si>
  <si>
    <t>8.00%</t>
  </si>
  <si>
    <t>Fair Value, Inputs, Level 3 [Member] | Impaired Loans [Member] | Minimum [Member] | Cashflow Estimates [Member]</t>
  </si>
  <si>
    <t>0.00%</t>
  </si>
  <si>
    <t>Fair Value, Inputs, Level 3 [Member] | Impaired Loans [Member] | Maximum [Member] | Collateral Discounts [Member]</t>
  </si>
  <si>
    <t>10.00%</t>
  </si>
  <si>
    <t>Fair Value, Inputs, Level 3 [Member] | Impaired Loans [Member] | Maximum [Member] | Cashflow Estimates [Member]</t>
  </si>
  <si>
    <t>100.00%</t>
  </si>
  <si>
    <t>Fair Value, Inputs, Level 3 [Member] | Other Real Estate Owned [Member]</t>
  </si>
  <si>
    <t>Discounted appraisals</t>
  </si>
  <si>
    <t>Collateral discounts</t>
  </si>
  <si>
    <t>Fair Value, Inputs, Level 3 [Member] | Other Real Estate Owned [Member] | Minimum [Member] | Collateral Discounts [Member]</t>
  </si>
  <si>
    <t>Fair Value, Inputs, Level 3 [Member] | Other Real Estate Owned [Member] | Maximum [Member] | Collateral Discounts [Member]</t>
  </si>
  <si>
    <t>Fair Value, Inputs, Level 3 [Member] | Interest Rate Lock Commitments [Member]</t>
  </si>
  <si>
    <t>Pricing models</t>
  </si>
  <si>
    <t>Loan closing ratios</t>
  </si>
  <si>
    <t>Fair Value, Inputs, Level 3 [Member] | Interest Rate Lock Commitments [Member] | Minimum [Member] | Loan closing ratios [Member]</t>
  </si>
  <si>
    <t>25.00%</t>
  </si>
  <si>
    <t>Fair Value, Inputs, Level 3 [Member] | Interest Rate Lock Commitments [Member] | Maximum [Member] | Loan closing ratios [Member]</t>
  </si>
  <si>
    <t>Fair Value, Inputs, Level 3 [Member] | Interest Rate Lock Commitments [Member] | Weighted Average [Member] | Loan closing ratios [Member]</t>
  </si>
  <si>
    <t>76.00%</t>
  </si>
  <si>
    <t>Fair value measurements (Details 4) - USD ($) $ in Thousands</t>
  </si>
  <si>
    <t>Financial Instruments - Assets, Carrying Amount</t>
  </si>
  <si>
    <t>Investment securities held-to-maturity, Carrying Amount</t>
  </si>
  <si>
    <t>Net non-impaired loans held for investment, Carrying Amount</t>
  </si>
  <si>
    <t>Financial Instruments - Liabilities, Carrying Amount</t>
  </si>
  <si>
    <t>Time deposits, Carrying Amount</t>
  </si>
  <si>
    <t>Trust preferred subordinated debentures, Carrying Amount</t>
  </si>
  <si>
    <t>Financial Instruments - Assets, Fair Value</t>
  </si>
  <si>
    <t>Investment securities held-to-maturity, Fair Value</t>
  </si>
  <si>
    <t>Net non-impaired loans held for investment, Fair Value</t>
  </si>
  <si>
    <t>Financial Instruments - Liabilities ,Fair Value</t>
  </si>
  <si>
    <t>Time deposits, Fair Value</t>
  </si>
  <si>
    <t>Trust preferred subordinated debentures, Fair Value</t>
  </si>
  <si>
    <t>Fair value measurements (Details Textual) - USD ($) $ in Thousands</t>
  </si>
  <si>
    <t>Fair Value of Financial Statements [Line Items]</t>
  </si>
  <si>
    <t>Fair Value Assumption For Trust Preferred Debt</t>
  </si>
  <si>
    <t>discounting cash flows using a rate 300 basis points higher than the actual current rate over an estimated remaining term of 12.0 years in 2015 and 12.75 years in 2014. The trust preferred debt was issued at favorable rates in 2004, and current rates are approximately 300 basis points higher when available. The Basel III capital guidelines allow for inclusion of trust preferred securities as Tier 1 capital, up to certain quantitative limits for banks with less than $15 billion in consolidated assets.</t>
  </si>
  <si>
    <t>Securities held-to-maturity</t>
  </si>
  <si>
    <t>Derivatives and financial instruments (Details) - Designated as Hedging Instrument [Member] $ in Thousands</t>
  </si>
  <si>
    <t>Sep. 30, 2015USD ($)</t>
  </si>
  <si>
    <t>Mortgage Loan Interest Rate Lock Commitments Hedged Through Best Efforts Sales Commitments [Member]</t>
  </si>
  <si>
    <t>Derivative Instruments and Hedging Activities Disclosures [Line Items]</t>
  </si>
  <si>
    <t>Derivative Instruments and Hedges, Assets, Total</t>
  </si>
  <si>
    <t>Derivative Instruments and Hedges, Liabilities, Total</t>
  </si>
  <si>
    <t>Derivative, Gain (Loss) on Derivative, Net, Total</t>
  </si>
  <si>
    <t>Derivative, Notional Amount</t>
  </si>
  <si>
    <t>Mortgage Loan Interest Rate Lock Commitments Hedged Through Mortgage-Backed Securities Forward Sales [Member]</t>
  </si>
  <si>
    <t>Mortgage Backed Securities Forward Sales [Member]</t>
  </si>
  <si>
    <t>Derivatives and financial instruments (Details 1) - USD ($) $ in Thousands</t>
  </si>
  <si>
    <t>Derivative [Line Items]</t>
  </si>
  <si>
    <t>Loans held for sale, Aggregate Fair Value</t>
  </si>
  <si>
    <t>Loans held for sale, Aggregate Unpaid Principal</t>
  </si>
  <si>
    <t>Loans held for sale, Aggregate Fair Value Less Aggregate Unpaid Principal</t>
  </si>
  <si>
    <t>Derivatives and financial instruments (Details 2) - USD ($) $ in Thousands</t>
  </si>
  <si>
    <t>Net gains resulting from changes in fair value</t>
  </si>
  <si>
    <t>Impact of recently adopted accounting standards (Details Textual) $ in Millions</t>
  </si>
  <si>
    <t>New Accounting Pronouncements or Change in Accounting Principle [Line Items]</t>
  </si>
  <si>
    <t>Amortization</t>
  </si>
  <si>
    <t>Qualified Affordable Housing Investment</t>
  </si>
  <si>
    <t>Commitments (Details) $ in Thousands</t>
  </si>
  <si>
    <t>Operating Leased Assets [Line Items]</t>
  </si>
  <si>
    <t>Due in one year</t>
  </si>
  <si>
    <t>Due in Years 2 and 3</t>
  </si>
  <si>
    <t>Due in Years 4 and 5</t>
  </si>
  <si>
    <t>Due after Year 5</t>
  </si>
  <si>
    <t>Operating Leases, Future Minimum Payments Due</t>
  </si>
  <si>
    <t>Commitments (Details Textual) - USD ($)</t>
  </si>
  <si>
    <t>Standby Letters of Credit [Member]</t>
  </si>
  <si>
    <t>Commitments And Contingencies [Line Items]</t>
  </si>
  <si>
    <t>Letters of Credit Outstanding, Amount</t>
  </si>
  <si>
    <t>Unused lines of Credit [Member]</t>
  </si>
  <si>
    <t>Pre Approved But Unused Lines Of Credit Granted To Loan Custome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127160</v>
      </c>
    </row>
    <row r="6" spans="1:3">
      <c t="s" r="A6" s="4">
        <v>8</v>
      </c>
      <c t="s" r="B6" s="4">
        <v>9</v>
      </c>
    </row>
    <row r="7" spans="1:3">
      <c t="s" r="A7" s="4">
        <v>10</v>
      </c>
      <c t="s" r="B7" s="4">
        <v>11</v>
      </c>
    </row>
    <row r="8" spans="1:3">
      <c t="s" r="A8" s="4">
        <v>12</v>
      </c>
      <c t="s" r="B8" s="4">
        <v>13</v>
      </c>
    </row>
    <row r="9" spans="1:3">
      <c t="s" r="A9" s="4">
        <v>14</v>
      </c>
      <c t="n" r="C9" s="5">
        <v>5011130</v>
      </c>
    </row>
    <row r="10" spans="1:3">
      <c t="s" r="A10" s="4">
        <v>15</v>
      </c>
      <c t="s" r="B10" s="4">
        <v>16</v>
      </c>
    </row>
    <row r="11" spans="1:3">
      <c t="s" r="A11" s="4">
        <v>17</v>
      </c>
      <c t="s" r="B11" s="4">
        <v>18</v>
      </c>
    </row>
    <row r="12" spans="1:3">
      <c t="s" r="A12" s="4">
        <v>19</v>
      </c>
      <c t="s" r="B12" s="4">
        <v>20</v>
      </c>
    </row>
    <row r="13" spans="1:3">
      <c t="s" r="A13" s="4">
        <v>21</v>
      </c>
      <c t="s" r="B13" s="6">
        <v>22</v>
      </c>
    </row>
    <row r="14" spans="1:3">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48</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763</v>
      </c>
      <c t="n" r="C3" s="7">
        <v>7942</v>
      </c>
    </row>
    <row r="4" spans="1:3">
      <c t="s" r="A4" s="4">
        <v>28</v>
      </c>
      <c t="n" r="B4" s="5">
        <v>47197</v>
      </c>
      <c t="n" r="C4" s="5">
        <v>38232</v>
      </c>
    </row>
    <row r="5" spans="1:3">
      <c t="s" r="A5" s="4">
        <v>29</v>
      </c>
      <c t="n" r="B5" s="5">
        <v>14106</v>
      </c>
      <c t="n" r="C5" s="5">
        <v>14106</v>
      </c>
    </row>
    <row r="6" spans="1:3">
      <c t="s" r="A6" s="4">
        <v>30</v>
      </c>
      <c t="n" r="B6" s="5">
        <v>49598</v>
      </c>
      <c t="n" r="C6" s="5">
        <v>51200</v>
      </c>
    </row>
    <row r="7" spans="1:3">
      <c t="s" r="A7" s="4">
        <v>31</v>
      </c>
      <c t="n" r="B7" s="5">
        <v>14718</v>
      </c>
      <c t="n" r="C7" s="5">
        <v>15644</v>
      </c>
    </row>
    <row r="8" spans="1:3">
      <c t="s" r="A8" s="4">
        <v>32</v>
      </c>
      <c t="n" r="B8" s="5">
        <v>50762</v>
      </c>
      <c t="n" r="C8" s="5">
        <v>39780</v>
      </c>
    </row>
    <row r="9" spans="1:3">
      <c t="s" r="A9" s="4">
        <v>33</v>
      </c>
      <c t="n" r="B9" s="5">
        <v>465889</v>
      </c>
      <c t="n" r="C9" s="5">
        <v>472189</v>
      </c>
    </row>
    <row r="10" spans="1:3">
      <c t="s" r="A10" s="4">
        <v>34</v>
      </c>
      <c t="n" r="B10" s="5">
        <v>-7567</v>
      </c>
      <c t="n" r="C10" s="5">
        <v>-6520</v>
      </c>
    </row>
    <row r="11" spans="1:3">
      <c t="s" r="A11" s="4">
        <v>35</v>
      </c>
      <c t="n" r="B11" s="5">
        <v>458322</v>
      </c>
      <c t="n" r="C11" s="5">
        <v>465669</v>
      </c>
    </row>
    <row r="12" spans="1:3">
      <c t="s" r="A12" s="4">
        <v>36</v>
      </c>
      <c t="n" r="B12" s="5">
        <v>19135</v>
      </c>
      <c t="n" r="C12" s="5">
        <v>18311</v>
      </c>
    </row>
    <row r="13" spans="1:3">
      <c t="s" r="A13" s="4">
        <v>37</v>
      </c>
      <c t="n" r="B13" s="5">
        <v>5073</v>
      </c>
      <c t="n" r="C13" s="5">
        <v>5610</v>
      </c>
    </row>
    <row r="14" spans="1:3">
      <c t="s" r="A14" s="4">
        <v>38</v>
      </c>
      <c t="n" r="B14" s="5">
        <v>11751</v>
      </c>
      <c t="n" r="C14" s="5">
        <v>11483</v>
      </c>
    </row>
    <row r="15" spans="1:3">
      <c t="s" r="A15" s="4">
        <v>39</v>
      </c>
      <c t="n" r="B15" s="5">
        <v>11549</v>
      </c>
      <c t="n" r="C15" s="5">
        <v>11286</v>
      </c>
    </row>
    <row r="16" spans="1:3">
      <c t="s" r="A16" s="4">
        <v>40</v>
      </c>
      <c t="n" r="B16" s="5">
        <v>688974</v>
      </c>
      <c t="n" r="C16" s="5">
        <v>679263</v>
      </c>
    </row>
    <row r="17" spans="1:3">
      <c t="s" r="A17" s="3">
        <v>41</v>
      </c>
    </row>
    <row r="18" spans="1:3">
      <c t="s" r="A18" s="4">
        <v>42</v>
      </c>
      <c t="n" r="B18" s="5">
        <v>121058</v>
      </c>
      <c t="n" r="C18" s="5">
        <v>106163</v>
      </c>
    </row>
    <row r="19" spans="1:3">
      <c t="s" r="A19" s="4">
        <v>43</v>
      </c>
      <c t="n" r="B19" s="5">
        <v>341461</v>
      </c>
      <c t="n" r="C19" s="5">
        <v>344919</v>
      </c>
    </row>
    <row r="20" spans="1:3">
      <c t="s" r="A20" s="4">
        <v>44</v>
      </c>
      <c t="n" r="B20" s="5">
        <v>133970</v>
      </c>
      <c t="n" r="C20" s="5">
        <v>143816</v>
      </c>
    </row>
    <row r="21" spans="1:3">
      <c t="s" r="A21" s="4">
        <v>45</v>
      </c>
      <c t="n" r="B21" s="5">
        <v>596489</v>
      </c>
      <c t="n" r="C21" s="5">
        <v>594898</v>
      </c>
    </row>
    <row r="22" spans="1:3">
      <c t="s" r="A22" s="4">
        <v>46</v>
      </c>
      <c t="n" r="B22" s="5">
        <v>2707</v>
      </c>
      <c t="n" r="C22" s="5">
        <v>2785</v>
      </c>
    </row>
    <row r="23" spans="1:3">
      <c t="s" r="A23" s="4">
        <v>47</v>
      </c>
      <c t="n" r="B23" s="5">
        <v>48</v>
      </c>
      <c t="n" r="C23" s="5">
        <v>176</v>
      </c>
    </row>
    <row r="24" spans="1:3">
      <c t="s" r="A24" s="4">
        <v>48</v>
      </c>
      <c t="n" r="B24" s="5">
        <v>19610</v>
      </c>
      <c t="n" r="C24" s="5">
        <v>19610</v>
      </c>
    </row>
    <row r="25" spans="1:3">
      <c t="s" r="A25" s="4">
        <v>49</v>
      </c>
      <c t="n" r="B25" s="5">
        <v>10022</v>
      </c>
      <c t="n" r="C25" s="5">
        <v>9139</v>
      </c>
    </row>
    <row r="26" spans="1:3">
      <c t="s" r="A26" s="4">
        <v>50</v>
      </c>
      <c t="n" r="B26" s="7">
        <v>628876</v>
      </c>
      <c t="n" r="C26" s="7">
        <v>626608</v>
      </c>
    </row>
    <row r="27" spans="1:3">
      <c t="s" r="A27" s="4">
        <v>51</v>
      </c>
      <c t="s" r="B27" s="4">
        <v>52</v>
      </c>
      <c t="s" r="C27" s="4">
        <v>52</v>
      </c>
    </row>
    <row r="28" spans="1:3">
      <c t="s" r="A28" s="3">
        <v>53</v>
      </c>
    </row>
    <row r="29" spans="1:3">
      <c t="s" r="A29" s="4">
        <v>54</v>
      </c>
      <c t="n" r="B29" s="7">
        <v>0</v>
      </c>
      <c t="n" r="C29" s="7">
        <v>10994</v>
      </c>
    </row>
    <row r="30" spans="1:3">
      <c t="s" r="A30" s="4">
        <v>55</v>
      </c>
      <c t="n" r="B30" s="5">
        <v>4992</v>
      </c>
      <c t="n" r="C30" s="5">
        <v>3435</v>
      </c>
    </row>
    <row r="31" spans="1:3">
      <c t="s" r="A31" s="4">
        <v>56</v>
      </c>
      <c t="n" r="B31" s="5">
        <v>28936</v>
      </c>
      <c t="n" r="C31" s="5">
        <v>16339</v>
      </c>
    </row>
    <row r="32" spans="1:3">
      <c t="s" r="A32" s="4">
        <v>57</v>
      </c>
      <c t="n" r="B32" s="5">
        <v>25138</v>
      </c>
      <c t="n" r="C32" s="5">
        <v>20748</v>
      </c>
    </row>
    <row r="33" spans="1:3">
      <c t="s" r="A33" s="4">
        <v>58</v>
      </c>
      <c t="n" r="B33" s="5">
        <v>-1743</v>
      </c>
      <c t="n" r="C33" s="5">
        <v>-1465</v>
      </c>
    </row>
    <row r="34" spans="1:3">
      <c t="s" r="A34" s="4">
        <v>59</v>
      </c>
      <c t="n" r="B34" s="5">
        <v>1743</v>
      </c>
      <c t="n" r="C34" s="5">
        <v>1465</v>
      </c>
    </row>
    <row r="35" spans="1:3">
      <c t="s" r="A35" s="4">
        <v>60</v>
      </c>
      <c t="n" r="B35" s="5">
        <v>1032</v>
      </c>
      <c t="n" r="C35" s="5">
        <v>1139</v>
      </c>
    </row>
    <row r="36" spans="1:3">
      <c t="s" r="A36" s="4">
        <v>61</v>
      </c>
      <c t="n" r="B36" s="5">
        <v>60098</v>
      </c>
      <c t="n" r="C36" s="5">
        <v>52655</v>
      </c>
    </row>
    <row r="37" spans="1:3">
      <c t="s" r="A37" s="4">
        <v>62</v>
      </c>
      <c t="n" r="B37" s="7">
        <v>688974</v>
      </c>
      <c t="n" r="C37" s="7">
        <v>6792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9</v>
      </c>
      <c t="s" r="B1" s="2">
        <v>1</v>
      </c>
    </row>
    <row r="2" spans="1:2">
      <c t="s" r="B2" s="2">
        <v>2</v>
      </c>
    </row>
    <row r="3" spans="1:2">
      <c t="s" r="A3" s="3">
        <v>250</v>
      </c>
    </row>
    <row r="4" spans="1:2">
      <c t="s" r="A4" s="4">
        <v>251</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3</v>
      </c>
      <c t="s" r="B1" s="2">
        <v>1</v>
      </c>
    </row>
    <row r="2" spans="1:2">
      <c t="s" r="B2" s="2">
        <v>2</v>
      </c>
    </row>
    <row r="3" spans="1:2">
      <c t="s" r="A3" s="3">
        <v>215</v>
      </c>
    </row>
    <row r="4" spans="1:2">
      <c t="s" r="A4" s="4">
        <v>254</v>
      </c>
      <c t="s" r="B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56</v>
      </c>
      <c t="s" r="B1" s="2">
        <v>1</v>
      </c>
    </row>
    <row r="2" spans="1:2">
      <c t="s" r="B2" s="2">
        <v>2</v>
      </c>
    </row>
    <row r="3" spans="1:2">
      <c t="s" r="A3" s="3">
        <v>226</v>
      </c>
    </row>
    <row r="4" spans="1:2">
      <c t="s" r="A4" s="4">
        <v>257</v>
      </c>
      <c t="s" r="B4"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259</v>
      </c>
      <c t="s" r="B1" s="2">
        <v>1</v>
      </c>
    </row>
    <row r="2" spans="1:2">
      <c t="s" r="B2" s="2">
        <v>2</v>
      </c>
    </row>
    <row r="3" spans="1:2">
      <c t="s" r="A3" s="3">
        <v>230</v>
      </c>
    </row>
    <row r="4" spans="1:2">
      <c t="s" r="A4" s="4">
        <v>260</v>
      </c>
      <c t="s" r="B4" s="4">
        <v>261</v>
      </c>
    </row>
    <row r="5" spans="1:2">
      <c t="s" r="A5" s="4">
        <v>262</v>
      </c>
      <c t="s" r="B5" s="4">
        <v>263</v>
      </c>
    </row>
    <row r="6" spans="1:2">
      <c t="s" r="A6" s="4">
        <v>264</v>
      </c>
      <c t="s" r="B6"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t="s" r="A1" s="1">
        <v>266</v>
      </c>
      <c t="s" r="B1" s="2">
        <v>1</v>
      </c>
    </row>
    <row r="2" spans="1:2">
      <c t="s" r="B2" s="2">
        <v>2</v>
      </c>
    </row>
    <row r="3" spans="1:2">
      <c t="s" r="A3" s="3">
        <v>234</v>
      </c>
    </row>
    <row r="4" spans="1:2">
      <c t="s" r="A4" s="4">
        <v>267</v>
      </c>
      <c t="s" r="B4" s="4">
        <v>268</v>
      </c>
    </row>
    <row r="5" spans="1:2">
      <c t="s" r="A5" s="4">
        <v>269</v>
      </c>
      <c t="s" r="B5" s="4">
        <v>270</v>
      </c>
    </row>
    <row r="6" spans="1:2">
      <c t="s" r="A6" s="4">
        <v>271</v>
      </c>
      <c t="s" r="B6" s="4">
        <v>272</v>
      </c>
    </row>
    <row r="7" spans="1:2">
      <c t="s" r="A7" s="4">
        <v>273</v>
      </c>
      <c t="s" r="B7" s="4">
        <v>274</v>
      </c>
    </row>
    <row r="8" spans="1:2">
      <c t="s" r="A8" s="4">
        <v>275</v>
      </c>
      <c t="s" r="B8" s="4">
        <v>276</v>
      </c>
    </row>
    <row r="9" spans="1:2">
      <c t="s" r="A9" s="4">
        <v>277</v>
      </c>
      <c t="s" r="B9" s="4">
        <v>278</v>
      </c>
    </row>
    <row r="10" spans="1:2">
      <c t="s" r="A10" s="4">
        <v>279</v>
      </c>
      <c t="s" r="B10" s="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238</v>
      </c>
    </row>
    <row r="4" spans="1:2">
      <c t="s" r="A4" s="4">
        <v>282</v>
      </c>
      <c t="s" r="B4" s="4">
        <v>283</v>
      </c>
    </row>
    <row r="5" spans="1:2">
      <c t="s" r="A5" s="4">
        <v>284</v>
      </c>
      <c t="s" r="B5" s="4">
        <v>285</v>
      </c>
    </row>
    <row r="6" spans="1:2">
      <c t="s" r="A6" s="4">
        <v>286</v>
      </c>
      <c t="s" r="B6" s="4">
        <v>287</v>
      </c>
    </row>
    <row r="7" spans="1:2">
      <c t="s" r="A7" s="4">
        <v>288</v>
      </c>
      <c t="s" r="B7"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242</v>
      </c>
    </row>
    <row r="4" spans="1:2">
      <c t="s" r="A4" s="4">
        <v>291</v>
      </c>
      <c t="s" r="B4" s="4">
        <v>292</v>
      </c>
    </row>
    <row r="5" spans="1:2">
      <c t="s" r="A5" s="4">
        <v>293</v>
      </c>
      <c t="s" r="B5" s="4">
        <v>294</v>
      </c>
    </row>
    <row r="6" spans="1:2">
      <c t="s" r="A6" s="4">
        <v>295</v>
      </c>
      <c t="s" r="B6" s="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97</v>
      </c>
      <c t="s" r="B1" s="2">
        <v>1</v>
      </c>
    </row>
    <row r="2" spans="1:2">
      <c t="s" r="B2" s="2">
        <v>2</v>
      </c>
    </row>
    <row r="3" spans="1:2">
      <c t="s" r="A3" s="3">
        <v>250</v>
      </c>
    </row>
    <row r="4" spans="1:2">
      <c t="s" r="A4" s="4">
        <v>298</v>
      </c>
      <c t="s" r="B4"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3</v>
      </c>
      <c t="s" r="B1" s="2">
        <v>2</v>
      </c>
      <c t="s" r="C1" s="2">
        <v>25</v>
      </c>
    </row>
    <row r="2" spans="1:3">
      <c t="s" r="A2" s="4">
        <v>64</v>
      </c>
      <c t="n" r="B2" s="7">
        <v>15132</v>
      </c>
      <c t="n" r="C2" s="7">
        <v>15945</v>
      </c>
    </row>
    <row r="3" spans="1:3">
      <c t="s" r="A3" s="4">
        <v>65</v>
      </c>
      <c t="n" r="B3" s="7">
        <v>0</v>
      </c>
      <c t="n" r="C3" s="7">
        <v>0</v>
      </c>
    </row>
    <row r="4" spans="1:3">
      <c t="s" r="A4" s="4">
        <v>66</v>
      </c>
      <c t="n" r="B4" s="5">
        <v>1000000</v>
      </c>
      <c t="n" r="C4" s="5">
        <v>1000000</v>
      </c>
    </row>
    <row r="5" spans="1:3">
      <c t="s" r="A5" s="4">
        <v>67</v>
      </c>
      <c t="n" r="B5" s="7">
        <v>1</v>
      </c>
      <c t="n" r="C5" s="7">
        <v>1</v>
      </c>
    </row>
    <row r="6" spans="1:3">
      <c t="s" r="A6" s="4">
        <v>68</v>
      </c>
      <c t="n" r="B6" s="5">
        <v>20000000</v>
      </c>
      <c t="n" r="C6" s="5">
        <v>20000000</v>
      </c>
    </row>
    <row r="7" spans="1:3">
      <c t="s" r="A7" s="4">
        <v>69</v>
      </c>
      <c t="n" r="B7" s="5">
        <v>4992380</v>
      </c>
      <c t="n" r="C7" s="5">
        <v>3434680</v>
      </c>
    </row>
    <row r="8" spans="1:3">
      <c t="s" r="A8" s="4">
        <v>70</v>
      </c>
      <c t="n" r="B8" s="5">
        <v>4992380</v>
      </c>
      <c t="n" r="C8" s="5">
        <v>3434680</v>
      </c>
    </row>
    <row r="9" spans="1:3">
      <c t="s" r="A9" s="4">
        <v>71</v>
      </c>
    </row>
    <row r="10" spans="1:3">
      <c t="s" r="A10" s="4">
        <v>72</v>
      </c>
      <c t="n" r="B10" s="5">
        <v>0</v>
      </c>
      <c t="n" r="C10" s="5">
        <v>10994</v>
      </c>
    </row>
    <row r="11" spans="1:3">
      <c t="s" r="A11" s="4">
        <v>73</v>
      </c>
      <c t="n" r="B11" s="5">
        <v>0</v>
      </c>
      <c t="n" r="C11" s="5">
        <v>109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0</v>
      </c>
      <c t="s" r="B1" s="2">
        <v>1</v>
      </c>
    </row>
    <row r="2" spans="1:3">
      <c t="s" r="B2" s="2">
        <v>2</v>
      </c>
      <c t="s" r="C2" s="2">
        <v>76</v>
      </c>
    </row>
    <row r="3" spans="1:3">
      <c t="s" r="A3" s="3">
        <v>301</v>
      </c>
    </row>
    <row r="4" spans="1:3">
      <c t="s" r="A4" s="4">
        <v>302</v>
      </c>
      <c t="n" r="B4" s="5">
        <v>500000</v>
      </c>
    </row>
    <row r="5" spans="1:3">
      <c t="s" r="A5" s="4">
        <v>303</v>
      </c>
      <c t="n" r="B5" s="5">
        <v>490000</v>
      </c>
    </row>
    <row r="6" spans="1:3">
      <c t="s" r="A6" s="4">
        <v>304</v>
      </c>
      <c t="n" r="B6" s="5">
        <v>7700</v>
      </c>
    </row>
    <row r="7" spans="1:3">
      <c t="s" r="A7" s="4">
        <v>305</v>
      </c>
      <c t="n" r="B7" s="5">
        <v>0</v>
      </c>
      <c t="n" r="C7" s="5">
        <v>10000</v>
      </c>
    </row>
    <row r="8" spans="1:3">
      <c t="s" r="A8" s="4">
        <v>306</v>
      </c>
      <c t="n" r="B8" s="7">
        <v>0</v>
      </c>
      <c t="n" r="C8" s="7">
        <v>2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7</v>
      </c>
      <c t="s" r="B1" s="2">
        <v>75</v>
      </c>
      <c t="s" r="D1" s="2">
        <v>1</v>
      </c>
    </row>
    <row r="2" spans="1:5">
      <c t="s" r="B2" s="2">
        <v>2</v>
      </c>
      <c t="s" r="C2" s="2">
        <v>76</v>
      </c>
      <c t="s" r="D2" s="2">
        <v>2</v>
      </c>
      <c t="s" r="E2" s="2">
        <v>76</v>
      </c>
    </row>
    <row r="3" spans="1:5">
      <c t="s" r="A3" s="3">
        <v>308</v>
      </c>
    </row>
    <row r="4" spans="1:5">
      <c t="s" r="A4" s="4">
        <v>110</v>
      </c>
      <c t="n" r="B4" s="7">
        <v>1436</v>
      </c>
      <c t="n" r="C4" s="7">
        <v>764</v>
      </c>
      <c t="n" r="D4" s="7">
        <v>4390</v>
      </c>
      <c t="n" r="E4" s="7">
        <v>1341</v>
      </c>
    </row>
    <row r="5" spans="1:5">
      <c t="s" r="A5" s="4">
        <v>309</v>
      </c>
      <c t="n" r="B5" s="5">
        <v>4990</v>
      </c>
      <c t="n" r="C5" s="5">
        <v>3432</v>
      </c>
      <c t="n" r="D5" s="5">
        <v>4180</v>
      </c>
      <c t="n" r="E5" s="5">
        <v>3430</v>
      </c>
    </row>
    <row r="6" spans="1:5">
      <c t="s" r="A6" s="4">
        <v>310</v>
      </c>
      <c t="n" r="B6" s="5">
        <v>10</v>
      </c>
      <c t="n" r="C6" s="5">
        <v>0</v>
      </c>
      <c t="n" r="D6" s="5">
        <v>306</v>
      </c>
      <c t="n" r="E6" s="5">
        <v>3</v>
      </c>
    </row>
    <row r="7" spans="1:5">
      <c t="s" r="A7" s="4">
        <v>311</v>
      </c>
      <c t="n" r="B7" s="5">
        <v>5000</v>
      </c>
      <c t="n" r="C7" s="5">
        <v>3432</v>
      </c>
      <c t="n" r="D7" s="5">
        <v>4486</v>
      </c>
      <c t="n" r="E7" s="5">
        <v>3433</v>
      </c>
    </row>
    <row r="8" spans="1:5">
      <c t="s" r="A8" s="4">
        <v>312</v>
      </c>
      <c t="n" r="B8" s="8">
        <v>0.29</v>
      </c>
      <c t="n" r="C8" s="8">
        <v>0.22</v>
      </c>
      <c t="n" r="D8" s="8">
        <v>0.98</v>
      </c>
      <c t="n" r="E8" s="8">
        <v>0.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313</v>
      </c>
      <c t="s" r="B1" s="2">
        <v>75</v>
      </c>
      <c t="s" r="D1" s="2">
        <v>1</v>
      </c>
    </row>
    <row r="2" spans="1:4">
      <c t="s" r="B2" s="2">
        <v>2</v>
      </c>
      <c t="s" r="C2" s="2">
        <v>76</v>
      </c>
      <c t="s" r="D2" s="2">
        <v>2</v>
      </c>
    </row>
    <row r="3" spans="1:4">
      <c t="s" r="A3" s="3">
        <v>314</v>
      </c>
    </row>
    <row r="4" spans="1:4">
      <c t="s" r="A4" s="4">
        <v>315</v>
      </c>
      <c t="n" r="B4" s="5">
        <v>0</v>
      </c>
      <c t="n" r="C4" s="5">
        <v>61620</v>
      </c>
    </row>
    <row r="5" spans="1:4">
      <c t="s" r="A5" s="4">
        <v>316</v>
      </c>
      <c t="n" r="D5" s="5">
        <v>1550000</v>
      </c>
    </row>
    <row r="6" spans="1:4">
      <c t="s" r="A6" s="4">
        <v>317</v>
      </c>
    </row>
    <row r="7" spans="1:4">
      <c t="s" r="A7" s="3">
        <v>314</v>
      </c>
    </row>
    <row r="8" spans="1:4">
      <c t="s" r="A8" s="4">
        <v>318</v>
      </c>
      <c t="n" r="D8" s="5">
        <v>15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6"/>
    <col customWidth="1" max="12" min="12" width="14"/>
    <col customWidth="1" max="13" min="13" width="14"/>
  </cols>
  <sheetData>
    <row r="1" spans="1:13">
      <c t="s" r="A1" s="1">
        <v>319</v>
      </c>
      <c t="s" r="B1" s="2">
        <v>320</v>
      </c>
      <c t="s" r="H1" s="2">
        <v>75</v>
      </c>
      <c t="s" r="I1" s="2">
        <v>1</v>
      </c>
      <c t="s" r="J1" s="2">
        <v>321</v>
      </c>
      <c t="s" r="K1" s="2">
        <v>322</v>
      </c>
    </row>
    <row r="2" spans="1:13">
      <c t="s" r="B2" s="2">
        <v>323</v>
      </c>
      <c t="s" r="C2" s="2">
        <v>324</v>
      </c>
      <c t="s" r="D2" s="2">
        <v>325</v>
      </c>
      <c t="s" r="E2" s="2">
        <v>326</v>
      </c>
      <c t="s" r="F2" s="2">
        <v>327</v>
      </c>
      <c t="s" r="G2" s="2">
        <v>328</v>
      </c>
      <c t="s" r="H2" s="2">
        <v>329</v>
      </c>
      <c t="s" r="I2" s="2">
        <v>2</v>
      </c>
      <c t="s" r="J2" s="2">
        <v>330</v>
      </c>
      <c t="s" r="K2" s="2">
        <v>331</v>
      </c>
      <c t="s" r="L2" s="2">
        <v>25</v>
      </c>
      <c t="s" r="M2" s="2">
        <v>332</v>
      </c>
    </row>
    <row r="3" spans="1:13">
      <c t="s" r="A3" s="3">
        <v>333</v>
      </c>
    </row>
    <row r="4" spans="1:13">
      <c t="s" r="A4" s="4">
        <v>66</v>
      </c>
      <c t="n" r="I4" s="5">
        <v>1000000</v>
      </c>
      <c t="n" r="L4" s="5">
        <v>1000000</v>
      </c>
      <c t="n" r="M4" s="5">
        <v>1000000</v>
      </c>
    </row>
    <row r="5" spans="1:13">
      <c t="s" r="A5" s="4">
        <v>334</v>
      </c>
      <c t="n" r="K5" s="7">
        <v>1841000</v>
      </c>
    </row>
    <row r="6" spans="1:13">
      <c t="s" r="A6" s="4">
        <v>335</v>
      </c>
      <c t="s" r="D6" s="4">
        <v>336</v>
      </c>
    </row>
    <row r="7" spans="1:13">
      <c t="s" r="A7" s="4">
        <v>337</v>
      </c>
      <c t="s" r="D7" s="4">
        <v>338</v>
      </c>
    </row>
    <row r="8" spans="1:13">
      <c t="s" r="A8" s="4">
        <v>339</v>
      </c>
      <c t="n" r="F8" s="7">
        <v>1800000</v>
      </c>
    </row>
    <row r="9" spans="1:13">
      <c t="s" r="A9" s="4">
        <v>340</v>
      </c>
      <c t="n" r="I9" s="7">
        <v>10994000</v>
      </c>
    </row>
    <row r="10" spans="1:13">
      <c t="s" r="A10" s="4">
        <v>341</v>
      </c>
      <c t="n" r="J10" s="7">
        <v>14159000</v>
      </c>
    </row>
    <row r="11" spans="1:13">
      <c t="s" r="A11" s="4">
        <v>342</v>
      </c>
    </row>
    <row r="12" spans="1:13">
      <c t="s" r="A12" s="3">
        <v>333</v>
      </c>
    </row>
    <row r="13" spans="1:13">
      <c t="s" r="A13" s="4">
        <v>318</v>
      </c>
      <c t="n" r="C13" s="5">
        <v>15500</v>
      </c>
    </row>
    <row r="14" spans="1:13">
      <c t="s" r="A14" s="4">
        <v>343</v>
      </c>
    </row>
    <row r="15" spans="1:13">
      <c t="s" r="A15" s="3">
        <v>333</v>
      </c>
    </row>
    <row r="16" spans="1:13">
      <c t="s" r="A16" s="4">
        <v>344</v>
      </c>
      <c t="n" r="H16" s="5">
        <v>15500</v>
      </c>
    </row>
    <row r="17" spans="1:13">
      <c t="s" r="A17" s="4">
        <v>345</v>
      </c>
      <c t="n" r="H17" s="7">
        <v>975</v>
      </c>
    </row>
    <row r="18" spans="1:13">
      <c t="s" r="A18" s="4">
        <v>346</v>
      </c>
      <c t="n" r="H18" s="7">
        <v>14069000</v>
      </c>
    </row>
    <row r="19" spans="1:13">
      <c t="s" r="A19" s="4">
        <v>347</v>
      </c>
      <c t="n" r="H19" s="7">
        <v>1044000</v>
      </c>
    </row>
    <row r="20" spans="1:13">
      <c t="s" r="A20" s="4">
        <v>348</v>
      </c>
    </row>
    <row r="21" spans="1:13">
      <c t="s" r="A21" s="3">
        <v>333</v>
      </c>
    </row>
    <row r="22" spans="1:13">
      <c t="s" r="A22" s="4">
        <v>349</v>
      </c>
      <c t="n" r="G22" s="7">
        <v>16000000</v>
      </c>
    </row>
    <row r="23" spans="1:13">
      <c t="s" r="A23" s="4">
        <v>350</v>
      </c>
    </row>
    <row r="24" spans="1:13">
      <c t="s" r="A24" s="3">
        <v>333</v>
      </c>
    </row>
    <row r="25" spans="1:13">
      <c t="s" r="A25" s="4">
        <v>351</v>
      </c>
      <c t="n" r="J25" s="8">
        <v>6.71</v>
      </c>
    </row>
    <row r="26" spans="1:13">
      <c t="s" r="A26" s="4">
        <v>352</v>
      </c>
      <c t="n" r="J26" s="7">
        <v>1841000</v>
      </c>
    </row>
    <row r="27" spans="1:13">
      <c t="s" r="A27" s="4">
        <v>353</v>
      </c>
      <c t="n" r="J27" s="5">
        <v>357675</v>
      </c>
    </row>
    <row r="28" spans="1:13">
      <c t="s" r="A28" s="4">
        <v>123</v>
      </c>
    </row>
    <row r="29" spans="1:13">
      <c t="s" r="A29" s="3">
        <v>333</v>
      </c>
    </row>
    <row r="30" spans="1:13">
      <c t="s" r="A30" s="4">
        <v>354</v>
      </c>
      <c t="n" r="B30" s="5">
        <v>10994</v>
      </c>
      <c t="n" r="E30" s="5">
        <v>5006</v>
      </c>
    </row>
    <row r="31" spans="1:13">
      <c t="s" r="A31" s="4">
        <v>340</v>
      </c>
      <c t="n" r="B31" s="7">
        <v>10994000</v>
      </c>
      <c t="n" r="E31" s="7">
        <v>4958000</v>
      </c>
      <c t="n" r="I31" s="5">
        <v>10994000</v>
      </c>
    </row>
    <row r="32" spans="1:13">
      <c t="s" r="A32" s="4">
        <v>125</v>
      </c>
    </row>
    <row r="33" spans="1:13">
      <c t="s" r="A33" s="3">
        <v>333</v>
      </c>
    </row>
    <row r="34" spans="1:13">
      <c t="s" r="A34" s="4">
        <v>340</v>
      </c>
      <c t="n" r="I34" s="7">
        <v>0</v>
      </c>
    </row>
    <row r="35" spans="1:13">
      <c t="s" r="A35" s="4">
        <v>352</v>
      </c>
      <c t="n" r="J35" s="7">
        <v>16000000</v>
      </c>
    </row>
    <row r="36" spans="1:13">
      <c t="s" r="A36" s="4">
        <v>355</v>
      </c>
      <c t="n" r="C36" s="5">
        <v>1550000</v>
      </c>
    </row>
    <row r="37" spans="1:13">
      <c t="s" r="A37" s="4">
        <v>317</v>
      </c>
    </row>
    <row r="38" spans="1:13">
      <c t="s" r="A38" s="3">
        <v>333</v>
      </c>
    </row>
    <row r="39" spans="1:13">
      <c t="s" r="A39" s="4">
        <v>318</v>
      </c>
      <c t="n" r="I39" s="5">
        <v>1550000</v>
      </c>
    </row>
    <row r="40" spans="1:13">
      <c t="s" r="A40" s="4">
        <v>356</v>
      </c>
    </row>
    <row r="41" spans="1:13">
      <c t="s" r="A41" s="3">
        <v>333</v>
      </c>
    </row>
    <row r="42" spans="1:13">
      <c t="s" r="A42" s="4">
        <v>344</v>
      </c>
      <c t="n" r="J42" s="5">
        <v>16000</v>
      </c>
    </row>
    <row r="43" spans="1:13">
      <c t="s" r="A43" s="4">
        <v>357</v>
      </c>
      <c t="n" r="J43" s="7">
        <v>16000000</v>
      </c>
    </row>
  </sheetData>
  <mergeCells count="2">
    <mergeCell ref="A1:A2"/>
    <mergeCell ref="B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2"/>
    <col customWidth="1" max="2" min="2" width="36"/>
    <col customWidth="1" max="3" min="3" width="16"/>
    <col customWidth="1" max="4" min="4" width="36"/>
    <col customWidth="1" max="5" min="5" width="14"/>
    <col customWidth="1" max="6" min="6" width="14"/>
    <col customWidth="1" max="7" min="7" width="16"/>
  </cols>
  <sheetData>
    <row r="1" spans="1:7">
      <c t="s" r="A1" s="1">
        <v>358</v>
      </c>
      <c t="s" r="B1" s="2">
        <v>359</v>
      </c>
      <c t="s" r="C1" s="2">
        <v>1</v>
      </c>
      <c t="s" r="D1" s="2">
        <v>321</v>
      </c>
    </row>
    <row r="2" spans="1:7">
      <c t="s" r="B2" s="2">
        <v>360</v>
      </c>
      <c t="s" r="C2" s="2">
        <v>2</v>
      </c>
      <c t="s" r="D2" s="2">
        <v>361</v>
      </c>
      <c t="s" r="E2" s="2">
        <v>25</v>
      </c>
      <c t="s" r="F2" s="2">
        <v>76</v>
      </c>
      <c t="s" r="G2" s="2">
        <v>330</v>
      </c>
    </row>
    <row r="3" spans="1:7">
      <c t="s" r="A3" s="3">
        <v>362</v>
      </c>
    </row>
    <row r="4" spans="1:7">
      <c t="s" r="A4" s="4">
        <v>363</v>
      </c>
      <c t="n" r="C4" s="7">
        <v>19610000</v>
      </c>
      <c t="n" r="E4" s="7">
        <v>19610000</v>
      </c>
    </row>
    <row r="5" spans="1:7">
      <c t="s" r="A5" s="4">
        <v>364</v>
      </c>
      <c t="n" r="D5" s="7">
        <v>10000000</v>
      </c>
    </row>
    <row r="6" spans="1:7">
      <c t="s" r="A6" s="4">
        <v>365</v>
      </c>
      <c t="n" r="C6" s="7">
        <v>688974000</v>
      </c>
      <c t="n" r="E6" s="7">
        <v>679263000</v>
      </c>
      <c t="n" r="F6" s="7">
        <v>669029000</v>
      </c>
    </row>
    <row r="7" spans="1:7">
      <c t="s" r="A7" s="4">
        <v>366</v>
      </c>
    </row>
    <row r="8" spans="1:7">
      <c t="s" r="A8" s="3">
        <v>362</v>
      </c>
    </row>
    <row r="9" spans="1:7">
      <c t="s" r="A9" s="4">
        <v>365</v>
      </c>
      <c t="n" r="G9" s="7">
        <v>15000000000</v>
      </c>
    </row>
    <row r="10" spans="1:7">
      <c t="s" r="A10" s="4">
        <v>367</v>
      </c>
    </row>
    <row r="11" spans="1:7">
      <c t="s" r="A11" s="3">
        <v>362</v>
      </c>
    </row>
    <row r="12" spans="1:7">
      <c t="s" r="A12" s="4">
        <v>368</v>
      </c>
      <c t="s" r="C12" s="4">
        <v>369</v>
      </c>
    </row>
    <row r="13" spans="1:7">
      <c t="s" r="A13" s="4">
        <v>370</v>
      </c>
      <c t="s" r="C13" s="4">
        <v>371</v>
      </c>
    </row>
    <row r="14" spans="1:7">
      <c t="s" r="A14" s="4">
        <v>372</v>
      </c>
    </row>
    <row r="15" spans="1:7">
      <c t="s" r="A15" s="3">
        <v>362</v>
      </c>
    </row>
    <row r="16" spans="1:7">
      <c t="s" r="A16" s="4">
        <v>373</v>
      </c>
      <c t="s" r="D16" s="4">
        <v>374</v>
      </c>
    </row>
    <row r="17" spans="1:7">
      <c t="s" r="A17" s="4">
        <v>375</v>
      </c>
    </row>
    <row r="18" spans="1:7">
      <c t="s" r="A18" s="3">
        <v>362</v>
      </c>
    </row>
    <row r="19" spans="1:7">
      <c t="s" r="A19" s="4">
        <v>363</v>
      </c>
      <c t="n" r="B19" s="7">
        <v>9300000</v>
      </c>
      <c t="n" r="D19" s="7">
        <v>10310000</v>
      </c>
    </row>
    <row r="20" spans="1:7">
      <c t="s" r="A20" s="4">
        <v>373</v>
      </c>
      <c t="s" r="B20" s="4">
        <v>376</v>
      </c>
    </row>
    <row r="21" spans="1:7">
      <c t="s" r="A21" s="4">
        <v>377</v>
      </c>
      <c t="n" r="B21" s="7">
        <v>373000</v>
      </c>
    </row>
    <row r="22" spans="1:7">
      <c t="s" r="A22" s="4">
        <v>378</v>
      </c>
    </row>
    <row r="23" spans="1:7">
      <c t="s" r="A23" s="3">
        <v>362</v>
      </c>
    </row>
    <row r="24" spans="1:7">
      <c t="s" r="A24" s="4">
        <v>379</v>
      </c>
      <c t="s" r="C24" s="4">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t="s" r="A1" s="1">
        <v>381</v>
      </c>
      <c t="s" r="B1" s="2">
        <v>75</v>
      </c>
      <c t="s" r="D1" s="2">
        <v>1</v>
      </c>
    </row>
    <row r="2" spans="1:7">
      <c t="s" r="B2" s="2">
        <v>2</v>
      </c>
      <c t="s" r="C2" s="2">
        <v>76</v>
      </c>
      <c t="s" r="D2" s="2">
        <v>2</v>
      </c>
      <c t="s" r="E2" s="2">
        <v>76</v>
      </c>
      <c t="s" r="F2" s="2">
        <v>25</v>
      </c>
      <c t="s" r="G2" s="2">
        <v>331</v>
      </c>
    </row>
    <row r="3" spans="1:7">
      <c t="s" r="A3" s="3">
        <v>382</v>
      </c>
    </row>
    <row r="4" spans="1:7">
      <c t="s" r="A4" s="4">
        <v>77</v>
      </c>
      <c t="n" r="B4" s="7">
        <v>6557</v>
      </c>
      <c t="n" r="C4" s="7">
        <v>6696</v>
      </c>
      <c t="n" r="D4" s="7">
        <v>19610</v>
      </c>
      <c t="n" r="E4" s="7">
        <v>19526</v>
      </c>
    </row>
    <row r="5" spans="1:7">
      <c t="s" r="A5" s="4">
        <v>82</v>
      </c>
      <c t="n" r="B5" s="5">
        <v>668</v>
      </c>
      <c t="n" r="C5" s="5">
        <v>804</v>
      </c>
      <c t="n" r="D5" s="5">
        <v>2046</v>
      </c>
      <c t="n" r="E5" s="5">
        <v>2433</v>
      </c>
    </row>
    <row r="6" spans="1:7">
      <c t="s" r="A6" s="4">
        <v>383</v>
      </c>
      <c t="n" r="B6" s="5">
        <v>5889</v>
      </c>
      <c t="n" r="C6" s="5">
        <v>5892</v>
      </c>
      <c t="n" r="D6" s="5">
        <v>17564</v>
      </c>
      <c t="n" r="E6" s="5">
        <v>17093</v>
      </c>
    </row>
    <row r="7" spans="1:7">
      <c t="s" r="A7" s="4">
        <v>88</v>
      </c>
      <c t="n" r="B7" s="5">
        <v>450</v>
      </c>
      <c t="n" r="C7" s="5">
        <v>270</v>
      </c>
      <c t="n" r="D7" s="5">
        <v>1285</v>
      </c>
      <c t="n" r="E7" s="5">
        <v>1386</v>
      </c>
    </row>
    <row r="8" spans="1:7">
      <c t="s" r="A8" s="4">
        <v>384</v>
      </c>
      <c t="n" r="B8" s="5">
        <v>5439</v>
      </c>
      <c t="n" r="C8" s="5">
        <v>5622</v>
      </c>
      <c t="n" r="D8" s="5">
        <v>16279</v>
      </c>
      <c t="n" r="E8" s="5">
        <v>15707</v>
      </c>
    </row>
    <row r="9" spans="1:7">
      <c t="s" r="A9" s="4">
        <v>90</v>
      </c>
      <c t="n" r="B9" s="5">
        <v>3641</v>
      </c>
      <c t="n" r="C9" s="5">
        <v>2602</v>
      </c>
      <c t="n" r="D9" s="5">
        <v>11052</v>
      </c>
      <c t="n" r="E9" s="5">
        <v>6692</v>
      </c>
    </row>
    <row r="10" spans="1:7">
      <c t="s" r="A10" s="4">
        <v>96</v>
      </c>
      <c t="n" r="B10" s="5">
        <v>7015</v>
      </c>
      <c t="n" r="C10" s="5">
        <v>6829</v>
      </c>
      <c t="n" r="D10" s="5">
        <v>20658</v>
      </c>
      <c t="n" r="E10" s="5">
        <v>19876</v>
      </c>
    </row>
    <row r="11" spans="1:7">
      <c t="s" r="A11" s="4">
        <v>385</v>
      </c>
      <c t="n" r="B11" s="5">
        <v>2065</v>
      </c>
      <c t="n" r="C11" s="5">
        <v>1395</v>
      </c>
      <c t="n" r="D11" s="5">
        <v>6673</v>
      </c>
      <c t="n" r="E11" s="5">
        <v>2523</v>
      </c>
    </row>
    <row r="12" spans="1:7">
      <c t="s" r="A12" s="4">
        <v>386</v>
      </c>
      <c t="n" r="B12" s="5">
        <v>629</v>
      </c>
      <c t="n" r="C12" s="5">
        <v>383</v>
      </c>
      <c t="n" r="D12" s="5">
        <v>1942</v>
      </c>
      <c t="n" r="E12" s="5">
        <v>496</v>
      </c>
    </row>
    <row r="13" spans="1:7">
      <c t="s" r="A13" s="4">
        <v>387</v>
      </c>
      <c t="n" r="B13" s="5">
        <v>1436</v>
      </c>
      <c t="n" r="C13" s="5">
        <v>1012</v>
      </c>
      <c t="n" r="D13" s="5">
        <v>4731</v>
      </c>
      <c t="n" r="E13" s="5">
        <v>2027</v>
      </c>
    </row>
    <row r="14" spans="1:7">
      <c t="s" r="A14" s="4">
        <v>40</v>
      </c>
      <c t="n" r="B14" s="5">
        <v>688974</v>
      </c>
      <c t="n" r="C14" s="5">
        <v>669029</v>
      </c>
      <c t="n" r="D14" s="5">
        <v>688974</v>
      </c>
      <c t="n" r="E14" s="5">
        <v>669029</v>
      </c>
      <c t="n" r="F14" s="7">
        <v>679263</v>
      </c>
    </row>
    <row r="15" spans="1:7">
      <c t="s" r="A15" s="4">
        <v>35</v>
      </c>
      <c t="n" r="B15" s="5">
        <v>509084</v>
      </c>
      <c t="n" r="C15" s="5">
        <v>508186</v>
      </c>
      <c t="n" r="D15" s="5">
        <v>509084</v>
      </c>
      <c t="n" r="E15" s="5">
        <v>508186</v>
      </c>
    </row>
    <row r="16" spans="1:7">
      <c t="s" r="A16" s="4">
        <v>388</v>
      </c>
      <c t="n" r="B16" s="5">
        <v>60098</v>
      </c>
      <c t="n" r="C16" s="5">
        <v>51352</v>
      </c>
      <c t="n" r="D16" s="5">
        <v>60098</v>
      </c>
      <c t="n" r="E16" s="5">
        <v>51352</v>
      </c>
      <c t="n" r="F16" s="7">
        <v>52655</v>
      </c>
      <c t="n" r="G16" s="7">
        <v>49604</v>
      </c>
    </row>
    <row r="17" spans="1:7">
      <c t="s" r="A17" s="4">
        <v>389</v>
      </c>
    </row>
    <row r="18" spans="1:7">
      <c t="s" r="A18" s="3">
        <v>382</v>
      </c>
    </row>
    <row r="19" spans="1:7">
      <c t="s" r="A19" s="4">
        <v>77</v>
      </c>
      <c t="n" r="B19" s="5">
        <v>5963</v>
      </c>
      <c t="n" r="C19" s="5">
        <v>6194</v>
      </c>
      <c t="n" r="D19" s="5">
        <v>18042</v>
      </c>
      <c t="n" r="E19" s="5">
        <v>18420</v>
      </c>
    </row>
    <row r="20" spans="1:7">
      <c t="s" r="A20" s="4">
        <v>82</v>
      </c>
      <c t="n" r="B20" s="5">
        <v>15</v>
      </c>
      <c t="n" r="C20" s="5">
        <v>243</v>
      </c>
      <c t="n" r="D20" s="5">
        <v>306</v>
      </c>
      <c t="n" r="E20" s="5">
        <v>1157</v>
      </c>
    </row>
    <row r="21" spans="1:7">
      <c t="s" r="A21" s="4">
        <v>383</v>
      </c>
      <c t="n" r="B21" s="5">
        <v>5948</v>
      </c>
      <c t="n" r="C21" s="5">
        <v>5951</v>
      </c>
      <c t="n" r="D21" s="5">
        <v>17736</v>
      </c>
      <c t="n" r="E21" s="5">
        <v>17263</v>
      </c>
    </row>
    <row r="22" spans="1:7">
      <c t="s" r="A22" s="4">
        <v>88</v>
      </c>
      <c t="n" r="B22" s="5">
        <v>450</v>
      </c>
      <c t="n" r="C22" s="5">
        <v>270</v>
      </c>
      <c t="n" r="D22" s="5">
        <v>1285</v>
      </c>
      <c t="n" r="E22" s="5">
        <v>1386</v>
      </c>
    </row>
    <row r="23" spans="1:7">
      <c t="s" r="A23" s="4">
        <v>384</v>
      </c>
      <c t="n" r="B23" s="5">
        <v>5498</v>
      </c>
      <c t="n" r="C23" s="5">
        <v>5681</v>
      </c>
      <c t="n" r="D23" s="5">
        <v>16451</v>
      </c>
      <c t="n" r="E23" s="5">
        <v>15877</v>
      </c>
    </row>
    <row r="24" spans="1:7">
      <c t="s" r="A24" s="4">
        <v>90</v>
      </c>
      <c t="n" r="B24" s="5">
        <v>421</v>
      </c>
      <c t="n" r="C24" s="5">
        <v>487</v>
      </c>
      <c t="n" r="D24" s="5">
        <v>1204</v>
      </c>
      <c t="n" r="E24" s="5">
        <v>1292</v>
      </c>
    </row>
    <row r="25" spans="1:7">
      <c t="s" r="A25" s="4">
        <v>96</v>
      </c>
      <c t="n" r="B25" s="5">
        <v>4647</v>
      </c>
      <c t="n" r="C25" s="5">
        <v>4458</v>
      </c>
      <c t="n" r="D25" s="5">
        <v>13297</v>
      </c>
      <c t="n" r="E25" s="5">
        <v>13150</v>
      </c>
    </row>
    <row r="26" spans="1:7">
      <c t="s" r="A26" s="4">
        <v>385</v>
      </c>
      <c t="n" r="B26" s="5">
        <v>1272</v>
      </c>
      <c t="n" r="C26" s="5">
        <v>1710</v>
      </c>
      <c t="n" r="D26" s="5">
        <v>4358</v>
      </c>
      <c t="n" r="E26" s="5">
        <v>4019</v>
      </c>
    </row>
    <row r="27" spans="1:7">
      <c t="s" r="A27" s="4">
        <v>386</v>
      </c>
      <c t="n" r="B27" s="5">
        <v>332</v>
      </c>
      <c t="n" r="C27" s="5">
        <v>501</v>
      </c>
      <c t="n" r="D27" s="5">
        <v>1068</v>
      </c>
      <c t="n" r="E27" s="5">
        <v>1053</v>
      </c>
    </row>
    <row r="28" spans="1:7">
      <c t="s" r="A28" s="4">
        <v>387</v>
      </c>
      <c t="n" r="B28" s="5">
        <v>940</v>
      </c>
      <c t="n" r="C28" s="5">
        <v>1209</v>
      </c>
      <c t="n" r="D28" s="5">
        <v>3290</v>
      </c>
      <c t="n" r="E28" s="5">
        <v>2966</v>
      </c>
    </row>
    <row r="29" spans="1:7">
      <c t="s" r="A29" s="4">
        <v>40</v>
      </c>
      <c t="n" r="B29" s="5">
        <v>636074</v>
      </c>
      <c t="n" r="C29" s="5">
        <v>623836</v>
      </c>
      <c t="n" r="D29" s="5">
        <v>636074</v>
      </c>
      <c t="n" r="E29" s="5">
        <v>623836</v>
      </c>
    </row>
    <row r="30" spans="1:7">
      <c t="s" r="A30" s="4">
        <v>35</v>
      </c>
      <c t="n" r="B30" s="5">
        <v>458322</v>
      </c>
      <c t="n" r="C30" s="5">
        <v>464236</v>
      </c>
      <c t="n" r="D30" s="5">
        <v>458322</v>
      </c>
      <c t="n" r="E30" s="5">
        <v>464236</v>
      </c>
    </row>
    <row r="31" spans="1:7">
      <c t="s" r="A31" s="4">
        <v>388</v>
      </c>
      <c t="n" r="B31" s="5">
        <v>3290</v>
      </c>
      <c t="n" r="C31" s="5">
        <v>2966</v>
      </c>
      <c t="n" r="D31" s="5">
        <v>3290</v>
      </c>
      <c t="n" r="E31" s="5">
        <v>2966</v>
      </c>
    </row>
    <row r="32" spans="1:7">
      <c t="s" r="A32" s="4">
        <v>390</v>
      </c>
    </row>
    <row r="33" spans="1:7">
      <c t="s" r="A33" s="3">
        <v>382</v>
      </c>
    </row>
    <row r="34" spans="1:7">
      <c t="s" r="A34" s="4">
        <v>77</v>
      </c>
      <c t="n" r="B34" s="5">
        <v>593</v>
      </c>
      <c t="n" r="C34" s="5">
        <v>500</v>
      </c>
      <c t="n" r="D34" s="5">
        <v>1563</v>
      </c>
      <c t="n" r="E34" s="5">
        <v>1101</v>
      </c>
    </row>
    <row r="35" spans="1:7">
      <c t="s" r="A35" s="4">
        <v>82</v>
      </c>
      <c t="n" r="B35" s="5">
        <v>593</v>
      </c>
      <c t="n" r="C35" s="5">
        <v>503</v>
      </c>
      <c t="n" r="D35" s="5">
        <v>1563</v>
      </c>
      <c t="n" r="E35" s="5">
        <v>1102</v>
      </c>
    </row>
    <row r="36" spans="1:7">
      <c t="s" r="A36" s="4">
        <v>383</v>
      </c>
      <c t="n" r="B36" s="5">
        <v>0</v>
      </c>
      <c t="n" r="C36" s="5">
        <v>-3</v>
      </c>
      <c t="n" r="D36" s="5">
        <v>0</v>
      </c>
      <c t="n" r="E36" s="5">
        <v>-1</v>
      </c>
    </row>
    <row r="37" spans="1:7">
      <c t="s" r="A37" s="4">
        <v>88</v>
      </c>
      <c t="n" r="B37" s="5">
        <v>0</v>
      </c>
      <c t="n" r="C37" s="5">
        <v>0</v>
      </c>
      <c t="n" r="D37" s="5">
        <v>0</v>
      </c>
      <c t="n" r="E37" s="5">
        <v>0</v>
      </c>
    </row>
    <row r="38" spans="1:7">
      <c t="s" r="A38" s="4">
        <v>384</v>
      </c>
      <c t="n" r="B38" s="5">
        <v>0</v>
      </c>
      <c t="n" r="C38" s="5">
        <v>-3</v>
      </c>
      <c t="n" r="D38" s="5">
        <v>0</v>
      </c>
      <c t="n" r="E38" s="5">
        <v>-1</v>
      </c>
    </row>
    <row r="39" spans="1:7">
      <c t="s" r="A39" s="4">
        <v>90</v>
      </c>
      <c t="n" r="B39" s="5">
        <v>3220</v>
      </c>
      <c t="n" r="C39" s="5">
        <v>2115</v>
      </c>
      <c t="n" r="D39" s="5">
        <v>9848</v>
      </c>
      <c t="n" r="E39" s="5">
        <v>5400</v>
      </c>
    </row>
    <row r="40" spans="1:7">
      <c t="s" r="A40" s="4">
        <v>96</v>
      </c>
      <c t="n" r="B40" s="5">
        <v>2326</v>
      </c>
      <c t="n" r="C40" s="5">
        <v>2370</v>
      </c>
      <c t="n" r="D40" s="5">
        <v>7215</v>
      </c>
      <c t="n" r="E40" s="5">
        <v>6650</v>
      </c>
    </row>
    <row r="41" spans="1:7">
      <c t="s" r="A41" s="4">
        <v>385</v>
      </c>
      <c t="n" r="B41" s="5">
        <v>894</v>
      </c>
      <c t="n" r="C41" s="5">
        <v>-258</v>
      </c>
      <c t="n" r="D41" s="5">
        <v>2633</v>
      </c>
      <c t="n" r="E41" s="5">
        <v>-1251</v>
      </c>
    </row>
    <row r="42" spans="1:7">
      <c t="s" r="A42" s="4">
        <v>386</v>
      </c>
      <c t="n" r="B42" s="5">
        <v>331</v>
      </c>
      <c t="n" r="C42" s="5">
        <v>-98</v>
      </c>
      <c t="n" r="D42" s="5">
        <v>982</v>
      </c>
      <c t="n" r="E42" s="5">
        <v>-473</v>
      </c>
    </row>
    <row r="43" spans="1:7">
      <c t="s" r="A43" s="4">
        <v>387</v>
      </c>
      <c t="n" r="B43" s="5">
        <v>563</v>
      </c>
      <c t="n" r="C43" s="5">
        <v>-160</v>
      </c>
      <c t="n" r="D43" s="5">
        <v>1651</v>
      </c>
      <c t="n" r="E43" s="5">
        <v>-778</v>
      </c>
    </row>
    <row r="44" spans="1:7">
      <c t="s" r="A44" s="4">
        <v>40</v>
      </c>
      <c t="n" r="B44" s="5">
        <v>52492</v>
      </c>
      <c t="n" r="C44" s="5">
        <v>44791</v>
      </c>
      <c t="n" r="D44" s="5">
        <v>52492</v>
      </c>
      <c t="n" r="E44" s="5">
        <v>44791</v>
      </c>
    </row>
    <row r="45" spans="1:7">
      <c t="s" r="A45" s="4">
        <v>35</v>
      </c>
      <c t="n" r="B45" s="5">
        <v>50762</v>
      </c>
      <c t="n" r="C45" s="5">
        <v>43950</v>
      </c>
      <c t="n" r="D45" s="5">
        <v>50762</v>
      </c>
      <c t="n" r="E45" s="5">
        <v>43950</v>
      </c>
    </row>
    <row r="46" spans="1:7">
      <c t="s" r="A46" s="4">
        <v>388</v>
      </c>
      <c t="n" r="B46" s="5">
        <v>1651</v>
      </c>
      <c t="n" r="C46" s="5">
        <v>-778</v>
      </c>
      <c t="n" r="D46" s="5">
        <v>1651</v>
      </c>
      <c t="n" r="E46" s="5">
        <v>-778</v>
      </c>
    </row>
    <row r="47" spans="1:7">
      <c t="s" r="A47" s="4">
        <v>391</v>
      </c>
    </row>
    <row r="48" spans="1:7">
      <c t="s" r="A48" s="3">
        <v>382</v>
      </c>
    </row>
    <row r="49" spans="1:7">
      <c t="s" r="A49" s="4">
        <v>77</v>
      </c>
      <c t="n" r="B49" s="5">
        <v>1</v>
      </c>
      <c t="n" r="C49" s="5">
        <v>2</v>
      </c>
      <c t="n" r="D49" s="5">
        <v>5</v>
      </c>
      <c t="n" r="E49" s="5">
        <v>5</v>
      </c>
    </row>
    <row r="50" spans="1:7">
      <c t="s" r="A50" s="4">
        <v>82</v>
      </c>
      <c t="n" r="B50" s="5">
        <v>60</v>
      </c>
      <c t="n" r="C50" s="5">
        <v>58</v>
      </c>
      <c t="n" r="D50" s="5">
        <v>177</v>
      </c>
      <c t="n" r="E50" s="5">
        <v>174</v>
      </c>
    </row>
    <row r="51" spans="1:7">
      <c t="s" r="A51" s="4">
        <v>383</v>
      </c>
      <c t="n" r="B51" s="5">
        <v>-59</v>
      </c>
      <c t="n" r="C51" s="5">
        <v>-56</v>
      </c>
      <c t="n" r="D51" s="5">
        <v>-172</v>
      </c>
      <c t="n" r="E51" s="5">
        <v>-169</v>
      </c>
    </row>
    <row r="52" spans="1:7">
      <c t="s" r="A52" s="4">
        <v>88</v>
      </c>
      <c t="n" r="B52" s="5">
        <v>0</v>
      </c>
      <c t="n" r="C52" s="5">
        <v>0</v>
      </c>
      <c t="n" r="D52" s="5">
        <v>0</v>
      </c>
      <c t="n" r="E52" s="5">
        <v>0</v>
      </c>
    </row>
    <row r="53" spans="1:7">
      <c t="s" r="A53" s="4">
        <v>384</v>
      </c>
      <c t="n" r="B53" s="5">
        <v>-59</v>
      </c>
      <c t="n" r="C53" s="5">
        <v>-56</v>
      </c>
      <c t="n" r="D53" s="5">
        <v>-172</v>
      </c>
      <c t="n" r="E53" s="5">
        <v>-169</v>
      </c>
    </row>
    <row r="54" spans="1:7">
      <c t="s" r="A54" s="4">
        <v>90</v>
      </c>
      <c t="n" r="B54" s="5">
        <v>0</v>
      </c>
      <c t="n" r="C54" s="5">
        <v>0</v>
      </c>
      <c t="n" r="D54" s="5">
        <v>0</v>
      </c>
      <c t="n" r="E54" s="5">
        <v>0</v>
      </c>
    </row>
    <row r="55" spans="1:7">
      <c t="s" r="A55" s="4">
        <v>96</v>
      </c>
      <c t="n" r="B55" s="5">
        <v>42</v>
      </c>
      <c t="n" r="C55" s="5">
        <v>1</v>
      </c>
      <c t="n" r="D55" s="5">
        <v>146</v>
      </c>
      <c t="n" r="E55" s="5">
        <v>76</v>
      </c>
    </row>
    <row r="56" spans="1:7">
      <c t="s" r="A56" s="4">
        <v>385</v>
      </c>
      <c t="n" r="B56" s="5">
        <v>-101</v>
      </c>
      <c t="n" r="C56" s="5">
        <v>-57</v>
      </c>
      <c t="n" r="D56" s="5">
        <v>-318</v>
      </c>
      <c t="n" r="E56" s="5">
        <v>-245</v>
      </c>
    </row>
    <row r="57" spans="1:7">
      <c t="s" r="A57" s="4">
        <v>386</v>
      </c>
      <c t="n" r="B57" s="5">
        <v>-34</v>
      </c>
      <c t="n" r="C57" s="5">
        <v>-20</v>
      </c>
      <c t="n" r="D57" s="5">
        <v>-108</v>
      </c>
      <c t="n" r="E57" s="5">
        <v>-84</v>
      </c>
    </row>
    <row r="58" spans="1:7">
      <c t="s" r="A58" s="4">
        <v>387</v>
      </c>
      <c t="n" r="B58" s="5">
        <v>-67</v>
      </c>
      <c t="n" r="C58" s="5">
        <v>-37</v>
      </c>
      <c t="n" r="D58" s="5">
        <v>-210</v>
      </c>
      <c t="n" r="E58" s="5">
        <v>-161</v>
      </c>
    </row>
    <row r="59" spans="1:7">
      <c t="s" r="A59" s="4">
        <v>40</v>
      </c>
      <c t="n" r="B59" s="5">
        <v>408</v>
      </c>
      <c t="n" r="C59" s="5">
        <v>402</v>
      </c>
      <c t="n" r="D59" s="5">
        <v>408</v>
      </c>
      <c t="n" r="E59" s="5">
        <v>402</v>
      </c>
    </row>
    <row r="60" spans="1:7">
      <c t="s" r="A60" s="4">
        <v>35</v>
      </c>
      <c t="n" r="B60" s="5">
        <v>0</v>
      </c>
      <c t="n" r="C60" s="5">
        <v>0</v>
      </c>
      <c t="n" r="D60" s="5">
        <v>0</v>
      </c>
      <c t="n" r="E60" s="5">
        <v>0</v>
      </c>
    </row>
    <row r="61" spans="1:7">
      <c t="s" r="A61" s="4">
        <v>388</v>
      </c>
      <c t="n" r="B61" s="7">
        <v>55157</v>
      </c>
      <c t="n" r="C61" s="7">
        <v>49164</v>
      </c>
      <c t="n" r="D61" s="7">
        <v>55157</v>
      </c>
      <c t="n" r="E61" s="7">
        <v>491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6"/>
    <col customWidth="1" max="8" min="8" width="14"/>
  </cols>
  <sheetData>
    <row r="1" spans="1:8">
      <c t="s" r="A1" s="1">
        <v>392</v>
      </c>
      <c t="s" r="B1" s="2">
        <v>75</v>
      </c>
      <c t="s" r="D1" s="2">
        <v>1</v>
      </c>
      <c t="s" r="G1" s="2">
        <v>393</v>
      </c>
    </row>
    <row r="2" spans="1:8">
      <c t="s" r="B2" s="2">
        <v>2</v>
      </c>
      <c t="s" r="C2" s="2">
        <v>76</v>
      </c>
      <c t="s" r="D2" s="2">
        <v>2</v>
      </c>
      <c t="s" r="E2" s="2">
        <v>76</v>
      </c>
      <c t="s" r="F2" s="2">
        <v>394</v>
      </c>
      <c t="s" r="G2" s="2">
        <v>2</v>
      </c>
      <c t="s" r="H2" s="2">
        <v>25</v>
      </c>
    </row>
    <row r="3" spans="1:8">
      <c t="s" r="A3" s="3">
        <v>382</v>
      </c>
    </row>
    <row r="4" spans="1:8">
      <c t="s" r="A4" s="4">
        <v>395</v>
      </c>
      <c t="n" r="B4" s="7">
        <v>42000</v>
      </c>
      <c t="n" r="C4" s="7">
        <v>40000</v>
      </c>
      <c t="n" r="D4" s="7">
        <v>138000</v>
      </c>
      <c t="n" r="E4" s="7">
        <v>111000</v>
      </c>
    </row>
    <row r="5" spans="1:8">
      <c t="s" r="A5" s="4">
        <v>396</v>
      </c>
      <c t="n" r="B5" s="7">
        <v>1537000</v>
      </c>
      <c t="n" r="D5" s="5">
        <v>1537000</v>
      </c>
      <c t="n" r="G5" s="7">
        <v>1537000</v>
      </c>
      <c t="n" r="H5" s="7">
        <v>1440000</v>
      </c>
    </row>
    <row r="6" spans="1:8">
      <c t="s" r="A6" s="4">
        <v>397</v>
      </c>
      <c t="n" r="G6" s="5">
        <v>1094000</v>
      </c>
    </row>
    <row r="7" spans="1:8">
      <c t="s" r="A7" s="4">
        <v>398</v>
      </c>
      <c t="n" r="G7" s="7">
        <v>2455000</v>
      </c>
    </row>
    <row r="8" spans="1:8">
      <c t="s" r="A8" s="4">
        <v>399</v>
      </c>
      <c t="n" r="D8" s="7">
        <v>544600000</v>
      </c>
      <c t="n" r="E8" s="7">
        <v>411300000</v>
      </c>
      <c t="n" r="F8" s="7">
        <v>761000000</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t="s" r="A1" s="1">
        <v>400</v>
      </c>
      <c t="s" r="B1" s="2">
        <v>1</v>
      </c>
      <c t="s" r="C1" s="2">
        <v>321</v>
      </c>
    </row>
    <row r="2" spans="1:3">
      <c t="s" r="B2" s="2">
        <v>2</v>
      </c>
      <c t="s" r="C2" s="2">
        <v>25</v>
      </c>
    </row>
    <row r="3" spans="1:3">
      <c t="s" r="A3" s="3">
        <v>401</v>
      </c>
    </row>
    <row r="4" spans="1:3">
      <c t="s" r="A4" s="4">
        <v>402</v>
      </c>
      <c t="n" r="B4" s="7">
        <v>48034</v>
      </c>
      <c t="n" r="C4" s="7">
        <v>49474</v>
      </c>
    </row>
    <row r="5" spans="1:3">
      <c t="s" r="A5" s="4">
        <v>403</v>
      </c>
      <c t="n" r="B5" s="5">
        <v>1582</v>
      </c>
      <c t="n" r="C5" s="5">
        <v>1761</v>
      </c>
    </row>
    <row r="6" spans="1:3">
      <c t="s" r="A6" s="4">
        <v>404</v>
      </c>
      <c t="n" r="B6" s="5">
        <v>18</v>
      </c>
      <c t="n" r="C6" s="5">
        <v>35</v>
      </c>
    </row>
    <row r="7" spans="1:3">
      <c t="s" r="A7" s="4">
        <v>405</v>
      </c>
      <c t="n" r="B7" s="5">
        <v>49598</v>
      </c>
      <c t="n" r="C7" s="5">
        <v>51200</v>
      </c>
    </row>
    <row r="8" spans="1:3">
      <c t="s" r="A8" s="3">
        <v>406</v>
      </c>
    </row>
    <row r="9" spans="1:3">
      <c t="s" r="A9" s="4">
        <v>407</v>
      </c>
      <c t="n" r="B9" s="5">
        <v>14718</v>
      </c>
      <c t="n" r="C9" s="5">
        <v>15644</v>
      </c>
    </row>
    <row r="10" spans="1:3">
      <c t="s" r="A10" s="4">
        <v>408</v>
      </c>
      <c t="n" r="B10" s="5">
        <v>414</v>
      </c>
      <c t="n" r="C10" s="5">
        <v>323</v>
      </c>
    </row>
    <row r="11" spans="1:3">
      <c t="s" r="A11" s="4">
        <v>409</v>
      </c>
      <c t="n" r="B11" s="5">
        <v>0</v>
      </c>
      <c t="n" r="C11" s="5">
        <v>22</v>
      </c>
    </row>
    <row r="12" spans="1:3">
      <c t="s" r="A12" s="4">
        <v>410</v>
      </c>
      <c t="n" r="B12" s="5">
        <v>15132</v>
      </c>
      <c t="n" r="C12" s="5">
        <v>15945</v>
      </c>
    </row>
    <row r="13" spans="1:3">
      <c t="s" r="A13" s="4">
        <v>411</v>
      </c>
    </row>
    <row r="14" spans="1:3">
      <c t="s" r="A14" s="3">
        <v>401</v>
      </c>
    </row>
    <row r="15" spans="1:3">
      <c t="s" r="A15" s="4">
        <v>402</v>
      </c>
      <c t="n" r="B15" s="5">
        <v>17280</v>
      </c>
      <c t="n" r="C15" s="5">
        <v>19093</v>
      </c>
    </row>
    <row r="16" spans="1:3">
      <c t="s" r="A16" s="4">
        <v>403</v>
      </c>
      <c t="n" r="B16" s="5">
        <v>701</v>
      </c>
      <c t="n" r="C16" s="5">
        <v>831</v>
      </c>
    </row>
    <row r="17" spans="1:3">
      <c t="s" r="A17" s="4">
        <v>404</v>
      </c>
      <c t="n" r="B17" s="5">
        <v>11</v>
      </c>
      <c t="n" r="C17" s="5">
        <v>28</v>
      </c>
    </row>
    <row r="18" spans="1:3">
      <c t="s" r="A18" s="4">
        <v>405</v>
      </c>
      <c t="n" r="B18" s="5">
        <v>17970</v>
      </c>
      <c t="n" r="C18" s="5">
        <v>19896</v>
      </c>
    </row>
    <row r="19" spans="1:3">
      <c t="s" r="A19" s="3">
        <v>406</v>
      </c>
    </row>
    <row r="20" spans="1:3">
      <c t="s" r="A20" s="4">
        <v>407</v>
      </c>
      <c t="n" r="B20" s="5">
        <v>7446</v>
      </c>
      <c t="n" r="C20" s="5">
        <v>7722</v>
      </c>
    </row>
    <row r="21" spans="1:3">
      <c t="s" r="A21" s="4">
        <v>408</v>
      </c>
      <c t="n" r="B21" s="5">
        <v>249</v>
      </c>
      <c t="n" r="C21" s="5">
        <v>198</v>
      </c>
    </row>
    <row r="22" spans="1:3">
      <c t="s" r="A22" s="4">
        <v>409</v>
      </c>
      <c t="n" r="B22" s="5">
        <v>0</v>
      </c>
      <c t="n" r="C22" s="5">
        <v>22</v>
      </c>
    </row>
    <row r="23" spans="1:3">
      <c t="s" r="A23" s="4">
        <v>410</v>
      </c>
      <c t="n" r="B23" s="5">
        <v>7695</v>
      </c>
      <c t="n" r="C23" s="5">
        <v>7898</v>
      </c>
    </row>
    <row r="24" spans="1:3">
      <c t="s" r="A24" s="4">
        <v>412</v>
      </c>
    </row>
    <row r="25" spans="1:3">
      <c t="s" r="A25" s="3">
        <v>401</v>
      </c>
    </row>
    <row r="26" spans="1:3">
      <c t="s" r="A26" s="4">
        <v>402</v>
      </c>
      <c t="n" r="B26" s="5">
        <v>9884</v>
      </c>
      <c t="n" r="C26" s="5">
        <v>9822</v>
      </c>
    </row>
    <row r="27" spans="1:3">
      <c t="s" r="A27" s="4">
        <v>403</v>
      </c>
      <c t="n" r="B27" s="5">
        <v>83</v>
      </c>
      <c t="n" r="C27" s="5">
        <v>149</v>
      </c>
    </row>
    <row r="28" spans="1:3">
      <c t="s" r="A28" s="4">
        <v>404</v>
      </c>
      <c t="n" r="B28" s="5">
        <v>7</v>
      </c>
      <c t="n" r="C28" s="5">
        <v>7</v>
      </c>
    </row>
    <row r="29" spans="1:3">
      <c t="s" r="A29" s="4">
        <v>405</v>
      </c>
      <c t="n" r="B29" s="5">
        <v>9960</v>
      </c>
      <c t="n" r="C29" s="5">
        <v>9964</v>
      </c>
    </row>
    <row r="30" spans="1:3">
      <c t="s" r="A30" s="4">
        <v>413</v>
      </c>
    </row>
    <row r="31" spans="1:3">
      <c t="s" r="A31" s="3">
        <v>401</v>
      </c>
    </row>
    <row r="32" spans="1:3">
      <c t="s" r="A32" s="4">
        <v>402</v>
      </c>
      <c t="n" r="B32" s="5">
        <v>3655</v>
      </c>
      <c t="n" r="C32" s="5">
        <v>1847</v>
      </c>
    </row>
    <row r="33" spans="1:3">
      <c t="s" r="A33" s="4">
        <v>403</v>
      </c>
      <c t="n" r="B33" s="5">
        <v>121</v>
      </c>
      <c t="n" r="C33" s="5">
        <v>83</v>
      </c>
    </row>
    <row r="34" spans="1:3">
      <c t="s" r="A34" s="4">
        <v>404</v>
      </c>
      <c t="n" r="B34" s="5">
        <v>0</v>
      </c>
      <c t="n" r="C34" s="5">
        <v>0</v>
      </c>
    </row>
    <row r="35" spans="1:3">
      <c t="s" r="A35" s="4">
        <v>405</v>
      </c>
      <c t="n" r="B35" s="5">
        <v>3776</v>
      </c>
      <c t="n" r="C35" s="5">
        <v>1930</v>
      </c>
    </row>
    <row r="36" spans="1:3">
      <c t="s" r="A36" s="3">
        <v>406</v>
      </c>
    </row>
    <row r="37" spans="1:3">
      <c t="s" r="A37" s="4">
        <v>407</v>
      </c>
      <c t="n" r="B37" s="5">
        <v>1843</v>
      </c>
      <c t="n" r="C37" s="5">
        <v>1977</v>
      </c>
    </row>
    <row r="38" spans="1:3">
      <c t="s" r="A38" s="4">
        <v>408</v>
      </c>
      <c t="n" r="B38" s="5">
        <v>97</v>
      </c>
      <c t="n" r="C38" s="5">
        <v>87</v>
      </c>
    </row>
    <row r="39" spans="1:3">
      <c t="s" r="A39" s="4">
        <v>409</v>
      </c>
      <c t="n" r="B39" s="5">
        <v>0</v>
      </c>
      <c t="n" r="C39" s="5">
        <v>0</v>
      </c>
    </row>
    <row r="40" spans="1:3">
      <c t="s" r="A40" s="4">
        <v>410</v>
      </c>
      <c t="n" r="B40" s="5">
        <v>1940</v>
      </c>
      <c t="n" r="C40" s="5">
        <v>2064</v>
      </c>
    </row>
    <row r="41" spans="1:3">
      <c t="s" r="A41" s="4">
        <v>414</v>
      </c>
    </row>
    <row r="42" spans="1:3">
      <c t="s" r="A42" s="3">
        <v>401</v>
      </c>
    </row>
    <row r="43" spans="1:3">
      <c t="s" r="A43" s="4">
        <v>402</v>
      </c>
      <c t="n" r="B43" s="5">
        <v>42</v>
      </c>
      <c t="n" r="C43" s="5">
        <v>42</v>
      </c>
    </row>
    <row r="44" spans="1:3">
      <c t="s" r="A44" s="4">
        <v>403</v>
      </c>
      <c t="n" r="B44" s="5">
        <v>5</v>
      </c>
      <c t="n" r="C44" s="5">
        <v>16</v>
      </c>
    </row>
    <row r="45" spans="1:3">
      <c t="s" r="A45" s="4">
        <v>404</v>
      </c>
      <c t="n" r="B45" s="5">
        <v>0</v>
      </c>
      <c t="n" r="C45" s="5">
        <v>0</v>
      </c>
    </row>
    <row r="46" spans="1:3">
      <c t="s" r="A46" s="4">
        <v>405</v>
      </c>
      <c t="n" r="B46" s="5">
        <v>47</v>
      </c>
      <c t="n" r="C46" s="5">
        <v>58</v>
      </c>
    </row>
    <row r="47" spans="1:3">
      <c t="s" r="A47" s="4">
        <v>415</v>
      </c>
    </row>
    <row r="48" spans="1:3">
      <c t="s" r="A48" s="3">
        <v>401</v>
      </c>
    </row>
    <row r="49" spans="1:3">
      <c t="s" r="A49" s="4">
        <v>402</v>
      </c>
      <c t="n" r="B49" s="5">
        <v>17173</v>
      </c>
      <c t="n" r="C49" s="5">
        <v>18670</v>
      </c>
    </row>
    <row r="50" spans="1:3">
      <c t="s" r="A50" s="4">
        <v>403</v>
      </c>
      <c t="n" r="B50" s="5">
        <v>672</v>
      </c>
      <c t="n" r="C50" s="5">
        <v>682</v>
      </c>
    </row>
    <row r="51" spans="1:3">
      <c t="s" r="A51" s="4">
        <v>404</v>
      </c>
      <c t="n" r="B51" s="5">
        <v>0</v>
      </c>
      <c t="n" r="C51" s="5">
        <v>0</v>
      </c>
    </row>
    <row r="52" spans="1:3">
      <c t="s" r="A52" s="4">
        <v>405</v>
      </c>
      <c t="n" r="B52" s="5">
        <v>17845</v>
      </c>
      <c t="n" r="C52" s="5">
        <v>19352</v>
      </c>
    </row>
    <row r="53" spans="1:3">
      <c t="s" r="A53" s="3">
        <v>406</v>
      </c>
    </row>
    <row r="54" spans="1:3">
      <c t="s" r="A54" s="4">
        <v>407</v>
      </c>
      <c t="n" r="B54" s="5">
        <v>5429</v>
      </c>
      <c t="n" r="C54" s="5">
        <v>5945</v>
      </c>
    </row>
    <row r="55" spans="1:3">
      <c t="s" r="A55" s="4">
        <v>408</v>
      </c>
      <c t="n" r="B55" s="5">
        <v>68</v>
      </c>
      <c t="n" r="C55" s="5">
        <v>38</v>
      </c>
    </row>
    <row r="56" spans="1:3">
      <c t="s" r="A56" s="4">
        <v>409</v>
      </c>
      <c t="n" r="B56" s="5">
        <v>0</v>
      </c>
      <c t="n" r="C56" s="5">
        <v>0</v>
      </c>
    </row>
    <row r="57" spans="1:3">
      <c t="s" r="A57" s="4">
        <v>410</v>
      </c>
      <c t="n" r="B57" s="7">
        <v>5497</v>
      </c>
      <c t="n" r="C57" s="7">
        <v>59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6</v>
      </c>
      <c t="s" r="B1" s="2">
        <v>2</v>
      </c>
      <c t="s" r="C1" s="2">
        <v>25</v>
      </c>
    </row>
    <row r="2" spans="1:3">
      <c t="s" r="A2" s="3">
        <v>417</v>
      </c>
    </row>
    <row r="3" spans="1:3">
      <c t="s" r="A3" s="4">
        <v>418</v>
      </c>
      <c t="n" r="B3" s="7">
        <v>2970</v>
      </c>
    </row>
    <row r="4" spans="1:3">
      <c t="s" r="A4" s="4">
        <v>419</v>
      </c>
      <c t="n" r="B4" s="5">
        <v>10914</v>
      </c>
    </row>
    <row r="5" spans="1:3">
      <c t="s" r="A5" s="4">
        <v>420</v>
      </c>
      <c t="n" r="B5" s="5">
        <v>14536</v>
      </c>
    </row>
    <row r="6" spans="1:3">
      <c t="s" r="A6" s="4">
        <v>421</v>
      </c>
      <c t="n" r="B6" s="5">
        <v>19572</v>
      </c>
    </row>
    <row r="7" spans="1:3">
      <c t="s" r="A7" s="4">
        <v>422</v>
      </c>
      <c t="n" r="B7" s="5">
        <v>47992</v>
      </c>
    </row>
    <row r="8" spans="1:3">
      <c t="s" r="A8" s="4">
        <v>423</v>
      </c>
      <c t="n" r="B8" s="5">
        <v>2996</v>
      </c>
    </row>
    <row r="9" spans="1:3">
      <c t="s" r="A9" s="4">
        <v>424</v>
      </c>
      <c t="n" r="B9" s="5">
        <v>11277</v>
      </c>
    </row>
    <row r="10" spans="1:3">
      <c t="s" r="A10" s="4">
        <v>425</v>
      </c>
      <c t="n" r="B10" s="5">
        <v>15083</v>
      </c>
    </row>
    <row r="11" spans="1:3">
      <c t="s" r="A11" s="4">
        <v>426</v>
      </c>
      <c t="n" r="B11" s="5">
        <v>20195</v>
      </c>
    </row>
    <row r="12" spans="1:3">
      <c t="s" r="A12" s="4">
        <v>405</v>
      </c>
      <c t="n" r="B12" s="5">
        <v>49551</v>
      </c>
    </row>
    <row r="13" spans="1:3">
      <c t="s" r="A13" s="4">
        <v>427</v>
      </c>
      <c t="n" r="B13" s="5">
        <v>0</v>
      </c>
    </row>
    <row r="14" spans="1:3">
      <c t="s" r="A14" s="4">
        <v>428</v>
      </c>
      <c t="n" r="B14" s="5">
        <v>0</v>
      </c>
    </row>
    <row r="15" spans="1:3">
      <c t="s" r="A15" s="4">
        <v>429</v>
      </c>
      <c t="n" r="B15" s="5">
        <v>2435</v>
      </c>
    </row>
    <row r="16" spans="1:3">
      <c t="s" r="A16" s="4">
        <v>430</v>
      </c>
      <c t="n" r="B16" s="5">
        <v>12283</v>
      </c>
    </row>
    <row r="17" spans="1:3">
      <c t="s" r="A17" s="4">
        <v>431</v>
      </c>
      <c t="n" r="B17" s="5">
        <v>14718</v>
      </c>
      <c t="n" r="C17" s="7">
        <v>15644</v>
      </c>
    </row>
    <row r="18" spans="1:3">
      <c t="s" r="A18" s="4">
        <v>432</v>
      </c>
      <c t="n" r="B18" s="5">
        <v>0</v>
      </c>
    </row>
    <row r="19" spans="1:3">
      <c t="s" r="A19" s="4">
        <v>433</v>
      </c>
      <c t="n" r="B19" s="5">
        <v>0</v>
      </c>
    </row>
    <row r="20" spans="1:3">
      <c t="s" r="A20" s="4">
        <v>434</v>
      </c>
      <c t="n" r="B20" s="5">
        <v>2501</v>
      </c>
    </row>
    <row r="21" spans="1:3">
      <c t="s" r="A21" s="4">
        <v>435</v>
      </c>
      <c t="n" r="B21" s="5">
        <v>12631</v>
      </c>
    </row>
    <row r="22" spans="1:3">
      <c t="s" r="A22" s="4">
        <v>410</v>
      </c>
      <c t="n" r="B22" s="5">
        <v>15132</v>
      </c>
      <c t="n" r="C22" s="7">
        <v>15945</v>
      </c>
    </row>
    <row r="23" spans="1:3">
      <c t="s" r="A23" s="4">
        <v>436</v>
      </c>
    </row>
    <row r="24" spans="1:3">
      <c t="s" r="A24" s="3">
        <v>417</v>
      </c>
    </row>
    <row r="25" spans="1:3">
      <c t="s" r="A25" s="4">
        <v>418</v>
      </c>
      <c t="n" r="B25" s="5">
        <v>2970</v>
      </c>
    </row>
    <row r="26" spans="1:3">
      <c t="s" r="A26" s="4">
        <v>419</v>
      </c>
      <c t="n" r="B26" s="5">
        <v>6474</v>
      </c>
    </row>
    <row r="27" spans="1:3">
      <c t="s" r="A27" s="4">
        <v>420</v>
      </c>
      <c t="n" r="B27" s="5">
        <v>13278</v>
      </c>
    </row>
    <row r="28" spans="1:3">
      <c t="s" r="A28" s="4">
        <v>421</v>
      </c>
      <c t="n" r="B28" s="5">
        <v>8097</v>
      </c>
    </row>
    <row r="29" spans="1:3">
      <c t="s" r="A29" s="4">
        <v>422</v>
      </c>
      <c t="n" r="B29" s="5">
        <v>30819</v>
      </c>
    </row>
    <row r="30" spans="1:3">
      <c t="s" r="A30" s="4">
        <v>423</v>
      </c>
      <c t="n" r="B30" s="5">
        <v>2996</v>
      </c>
    </row>
    <row r="31" spans="1:3">
      <c t="s" r="A31" s="4">
        <v>424</v>
      </c>
      <c t="n" r="B31" s="5">
        <v>6598</v>
      </c>
    </row>
    <row r="32" spans="1:3">
      <c t="s" r="A32" s="4">
        <v>425</v>
      </c>
      <c t="n" r="B32" s="5">
        <v>13799</v>
      </c>
    </row>
    <row r="33" spans="1:3">
      <c t="s" r="A33" s="4">
        <v>426</v>
      </c>
      <c t="n" r="B33" s="5">
        <v>8313</v>
      </c>
    </row>
    <row r="34" spans="1:3">
      <c t="s" r="A34" s="4">
        <v>405</v>
      </c>
      <c t="n" r="B34" s="5">
        <v>31706</v>
      </c>
    </row>
    <row r="35" spans="1:3">
      <c t="s" r="A35" s="4">
        <v>427</v>
      </c>
      <c t="n" r="B35" s="5">
        <v>0</v>
      </c>
    </row>
    <row r="36" spans="1:3">
      <c t="s" r="A36" s="4">
        <v>428</v>
      </c>
      <c t="n" r="B36" s="5">
        <v>0</v>
      </c>
    </row>
    <row r="37" spans="1:3">
      <c t="s" r="A37" s="4">
        <v>429</v>
      </c>
      <c t="n" r="B37" s="5">
        <v>2435</v>
      </c>
    </row>
    <row r="38" spans="1:3">
      <c t="s" r="A38" s="4">
        <v>430</v>
      </c>
      <c t="n" r="B38" s="5">
        <v>6854</v>
      </c>
    </row>
    <row r="39" spans="1:3">
      <c t="s" r="A39" s="4">
        <v>431</v>
      </c>
      <c t="n" r="B39" s="5">
        <v>9289</v>
      </c>
    </row>
    <row r="40" spans="1:3">
      <c t="s" r="A40" s="4">
        <v>432</v>
      </c>
      <c t="n" r="B40" s="5">
        <v>0</v>
      </c>
    </row>
    <row r="41" spans="1:3">
      <c t="s" r="A41" s="4">
        <v>433</v>
      </c>
      <c t="n" r="B41" s="5">
        <v>0</v>
      </c>
    </row>
    <row r="42" spans="1:3">
      <c t="s" r="A42" s="4">
        <v>434</v>
      </c>
      <c t="n" r="B42" s="5">
        <v>2501</v>
      </c>
    </row>
    <row r="43" spans="1:3">
      <c t="s" r="A43" s="4">
        <v>435</v>
      </c>
      <c t="n" r="B43" s="5">
        <v>7134</v>
      </c>
    </row>
    <row r="44" spans="1:3">
      <c t="s" r="A44" s="4">
        <v>410</v>
      </c>
      <c t="n" r="B44" s="5">
        <v>9635</v>
      </c>
    </row>
    <row r="45" spans="1:3">
      <c t="s" r="A45" s="4">
        <v>437</v>
      </c>
    </row>
    <row r="46" spans="1:3">
      <c t="s" r="A46" s="3">
        <v>417</v>
      </c>
    </row>
    <row r="47" spans="1:3">
      <c t="s" r="A47" s="4">
        <v>418</v>
      </c>
      <c t="n" r="B47" s="5">
        <v>0</v>
      </c>
    </row>
    <row r="48" spans="1:3">
      <c t="s" r="A48" s="4">
        <v>419</v>
      </c>
      <c t="n" r="B48" s="5">
        <v>4440</v>
      </c>
    </row>
    <row r="49" spans="1:3">
      <c t="s" r="A49" s="4">
        <v>420</v>
      </c>
      <c t="n" r="B49" s="5">
        <v>1258</v>
      </c>
    </row>
    <row r="50" spans="1:3">
      <c t="s" r="A50" s="4">
        <v>421</v>
      </c>
      <c t="n" r="B50" s="5">
        <v>11475</v>
      </c>
    </row>
    <row r="51" spans="1:3">
      <c t="s" r="A51" s="4">
        <v>422</v>
      </c>
      <c t="n" r="B51" s="5">
        <v>17173</v>
      </c>
    </row>
    <row r="52" spans="1:3">
      <c t="s" r="A52" s="4">
        <v>423</v>
      </c>
      <c t="n" r="B52" s="5">
        <v>0</v>
      </c>
    </row>
    <row r="53" spans="1:3">
      <c t="s" r="A53" s="4">
        <v>424</v>
      </c>
      <c t="n" r="B53" s="5">
        <v>4679</v>
      </c>
    </row>
    <row r="54" spans="1:3">
      <c t="s" r="A54" s="4">
        <v>425</v>
      </c>
      <c t="n" r="B54" s="5">
        <v>1284</v>
      </c>
    </row>
    <row r="55" spans="1:3">
      <c t="s" r="A55" s="4">
        <v>426</v>
      </c>
      <c t="n" r="B55" s="5">
        <v>11882</v>
      </c>
    </row>
    <row r="56" spans="1:3">
      <c t="s" r="A56" s="4">
        <v>405</v>
      </c>
      <c t="n" r="B56" s="5">
        <v>17845</v>
      </c>
    </row>
    <row r="57" spans="1:3">
      <c t="s" r="A57" s="4">
        <v>427</v>
      </c>
      <c t="n" r="B57" s="5">
        <v>0</v>
      </c>
    </row>
    <row r="58" spans="1:3">
      <c t="s" r="A58" s="4">
        <v>428</v>
      </c>
      <c t="n" r="B58" s="5">
        <v>0</v>
      </c>
    </row>
    <row r="59" spans="1:3">
      <c t="s" r="A59" s="4">
        <v>429</v>
      </c>
      <c t="n" r="B59" s="5">
        <v>0</v>
      </c>
    </row>
    <row r="60" spans="1:3">
      <c t="s" r="A60" s="4">
        <v>430</v>
      </c>
      <c t="n" r="B60" s="5">
        <v>5429</v>
      </c>
    </row>
    <row r="61" spans="1:3">
      <c t="s" r="A61" s="4">
        <v>431</v>
      </c>
      <c t="n" r="B61" s="5">
        <v>5429</v>
      </c>
    </row>
    <row r="62" spans="1:3">
      <c t="s" r="A62" s="4">
        <v>432</v>
      </c>
      <c t="n" r="B62" s="5">
        <v>0</v>
      </c>
    </row>
    <row r="63" spans="1:3">
      <c t="s" r="A63" s="4">
        <v>433</v>
      </c>
      <c t="n" r="B63" s="5">
        <v>0</v>
      </c>
    </row>
    <row r="64" spans="1:3">
      <c t="s" r="A64" s="4">
        <v>434</v>
      </c>
      <c t="n" r="B64" s="5">
        <v>0</v>
      </c>
    </row>
    <row r="65" spans="1:3">
      <c t="s" r="A65" s="4">
        <v>435</v>
      </c>
      <c t="n" r="B65" s="5">
        <v>5497</v>
      </c>
    </row>
    <row r="66" spans="1:3">
      <c t="s" r="A66" s="4">
        <v>410</v>
      </c>
      <c t="n" r="B66" s="7">
        <v>54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6"/>
    <col customWidth="1" max="2" min="2" width="31"/>
    <col customWidth="1" max="3" min="3" width="31"/>
  </cols>
  <sheetData>
    <row r="1" spans="1:3">
      <c t="s" r="A1" s="1">
        <v>438</v>
      </c>
      <c t="s" r="B1" s="2">
        <v>1</v>
      </c>
      <c t="s" r="C1" s="2">
        <v>321</v>
      </c>
    </row>
    <row r="2" spans="1:3">
      <c t="s" r="B2" s="2">
        <v>439</v>
      </c>
      <c t="s" r="C2" s="2">
        <v>440</v>
      </c>
    </row>
    <row r="3" spans="1:3">
      <c t="s" r="A3" s="3">
        <v>441</v>
      </c>
    </row>
    <row r="4" spans="1:3">
      <c t="s" r="A4" s="4">
        <v>442</v>
      </c>
      <c t="n" r="B4" s="5">
        <v>1</v>
      </c>
      <c t="n" r="C4" s="5">
        <v>1</v>
      </c>
    </row>
    <row r="5" spans="1:3">
      <c t="s" r="A5" s="4">
        <v>443</v>
      </c>
      <c t="n" r="B5" s="7">
        <v>984</v>
      </c>
      <c t="n" r="C5" s="7">
        <v>1469</v>
      </c>
    </row>
    <row r="6" spans="1:3">
      <c t="s" r="A6" s="4">
        <v>444</v>
      </c>
      <c t="n" r="B6" s="7">
        <v>10</v>
      </c>
      <c t="n" r="C6" s="7">
        <v>22</v>
      </c>
    </row>
    <row r="7" spans="1:3">
      <c t="s" r="A7" s="4">
        <v>445</v>
      </c>
      <c t="n" r="B7" s="5">
        <v>2</v>
      </c>
      <c t="n" r="C7" s="5">
        <v>6</v>
      </c>
    </row>
    <row r="8" spans="1:3">
      <c t="s" r="A8" s="4">
        <v>446</v>
      </c>
      <c t="n" r="B8" s="7">
        <v>1222</v>
      </c>
      <c t="n" r="C8" s="7">
        <v>5949</v>
      </c>
    </row>
    <row r="9" spans="1:3">
      <c t="s" r="A9" s="4">
        <v>447</v>
      </c>
      <c t="n" r="B9" s="7">
        <v>8</v>
      </c>
      <c t="n" r="C9" s="7">
        <v>35</v>
      </c>
    </row>
    <row r="10" spans="1:3">
      <c t="s" r="A10" s="4">
        <v>448</v>
      </c>
      <c t="n" r="B10" s="5">
        <v>3</v>
      </c>
      <c t="n" r="C10" s="5">
        <v>7</v>
      </c>
    </row>
    <row r="11" spans="1:3">
      <c t="s" r="A11" s="4">
        <v>449</v>
      </c>
      <c t="n" r="B11" s="7">
        <v>2206</v>
      </c>
      <c t="n" r="C11" s="7">
        <v>7418</v>
      </c>
    </row>
    <row r="12" spans="1:3">
      <c t="s" r="A12" s="4">
        <v>450</v>
      </c>
      <c t="n" r="B12" s="7">
        <v>18</v>
      </c>
      <c t="n" r="C12" s="7">
        <v>57</v>
      </c>
    </row>
    <row r="13" spans="1:3">
      <c t="s" r="A13" s="4">
        <v>451</v>
      </c>
    </row>
    <row r="14" spans="1:3">
      <c t="s" r="A14" s="3">
        <v>441</v>
      </c>
    </row>
    <row r="15" spans="1:3">
      <c t="s" r="A15" s="4">
        <v>442</v>
      </c>
      <c t="n" r="B15" s="5">
        <v>1</v>
      </c>
      <c t="n" r="C15" s="5">
        <v>1</v>
      </c>
    </row>
    <row r="16" spans="1:3">
      <c t="s" r="A16" s="4">
        <v>443</v>
      </c>
      <c t="n" r="B16" s="7">
        <v>984</v>
      </c>
      <c t="n" r="C16" s="7">
        <v>1469</v>
      </c>
    </row>
    <row r="17" spans="1:3">
      <c t="s" r="A17" s="4">
        <v>444</v>
      </c>
      <c t="n" r="B17" s="7">
        <v>10</v>
      </c>
      <c t="n" r="C17" s="7">
        <v>22</v>
      </c>
    </row>
    <row r="18" spans="1:3">
      <c t="s" r="A18" s="4">
        <v>445</v>
      </c>
      <c t="n" r="B18" s="5">
        <v>1</v>
      </c>
      <c t="n" r="C18" s="5">
        <v>5</v>
      </c>
    </row>
    <row r="19" spans="1:3">
      <c t="s" r="A19" s="4">
        <v>446</v>
      </c>
      <c t="n" r="B19" s="7">
        <v>249</v>
      </c>
      <c t="n" r="C19" s="7">
        <v>4977</v>
      </c>
    </row>
    <row r="20" spans="1:3">
      <c t="s" r="A20" s="4">
        <v>447</v>
      </c>
      <c t="n" r="B20" s="7">
        <v>1</v>
      </c>
      <c t="n" r="C20" s="7">
        <v>28</v>
      </c>
    </row>
    <row r="21" spans="1:3">
      <c t="s" r="A21" s="4">
        <v>448</v>
      </c>
      <c t="n" r="B21" s="5">
        <v>2</v>
      </c>
      <c t="n" r="C21" s="5">
        <v>6</v>
      </c>
    </row>
    <row r="22" spans="1:3">
      <c t="s" r="A22" s="4">
        <v>449</v>
      </c>
      <c t="n" r="B22" s="7">
        <v>1233</v>
      </c>
      <c t="n" r="C22" s="7">
        <v>6446</v>
      </c>
    </row>
    <row r="23" spans="1:3">
      <c t="s" r="A23" s="4">
        <v>450</v>
      </c>
      <c t="n" r="B23" s="7">
        <v>11</v>
      </c>
      <c t="n" r="C23" s="7">
        <v>50</v>
      </c>
    </row>
    <row r="24" spans="1:3">
      <c t="s" r="A24" s="4">
        <v>452</v>
      </c>
    </row>
    <row r="25" spans="1:3">
      <c t="s" r="A25" s="3">
        <v>441</v>
      </c>
    </row>
    <row r="26" spans="1:3">
      <c t="s" r="A26" s="4">
        <v>442</v>
      </c>
      <c t="n" r="B26" s="5">
        <v>0</v>
      </c>
      <c t="n" r="C26" s="5">
        <v>0</v>
      </c>
    </row>
    <row r="27" spans="1:3">
      <c t="s" r="A27" s="4">
        <v>443</v>
      </c>
      <c t="n" r="B27" s="7">
        <v>0</v>
      </c>
      <c t="n" r="C27" s="7">
        <v>0</v>
      </c>
    </row>
    <row r="28" spans="1:3">
      <c t="s" r="A28" s="4">
        <v>444</v>
      </c>
      <c t="n" r="B28" s="7">
        <v>0</v>
      </c>
      <c t="n" r="C28" s="7">
        <v>0</v>
      </c>
    </row>
    <row r="29" spans="1:3">
      <c t="s" r="A29" s="4">
        <v>445</v>
      </c>
      <c t="n" r="B29" s="5">
        <v>1</v>
      </c>
      <c t="n" r="C29" s="5">
        <v>1</v>
      </c>
    </row>
    <row r="30" spans="1:3">
      <c t="s" r="A30" s="4">
        <v>446</v>
      </c>
      <c t="n" r="B30" s="7">
        <v>973</v>
      </c>
      <c t="n" r="C30" s="7">
        <v>972</v>
      </c>
    </row>
    <row r="31" spans="1:3">
      <c t="s" r="A31" s="4">
        <v>447</v>
      </c>
      <c t="n" r="B31" s="7">
        <v>7</v>
      </c>
      <c t="n" r="C31" s="7">
        <v>7</v>
      </c>
    </row>
    <row r="32" spans="1:3">
      <c t="s" r="A32" s="4">
        <v>448</v>
      </c>
      <c t="n" r="B32" s="5">
        <v>1</v>
      </c>
      <c t="n" r="C32" s="5">
        <v>1</v>
      </c>
    </row>
    <row r="33" spans="1:3">
      <c t="s" r="A33" s="4">
        <v>449</v>
      </c>
      <c t="n" r="B33" s="7">
        <v>973</v>
      </c>
      <c t="n" r="C33" s="7">
        <v>972</v>
      </c>
    </row>
    <row r="34" spans="1:3">
      <c t="s" r="A34" s="4">
        <v>450</v>
      </c>
      <c t="n" r="B34" s="7">
        <v>7</v>
      </c>
      <c t="n" r="C34" s="7">
        <v>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33</v>
      </c>
      <c t="n" r="B4" s="7">
        <v>6062</v>
      </c>
      <c t="n" r="C4" s="7">
        <v>6139</v>
      </c>
      <c t="n" r="D4" s="7">
        <v>18079</v>
      </c>
      <c t="n" r="E4" s="7">
        <v>17751</v>
      </c>
    </row>
    <row r="5" spans="1:5">
      <c t="s" r="A5" s="4">
        <v>78</v>
      </c>
      <c t="n" r="B5" s="5">
        <v>322</v>
      </c>
      <c t="n" r="C5" s="5">
        <v>385</v>
      </c>
      <c t="n" r="D5" s="5">
        <v>985</v>
      </c>
      <c t="n" r="E5" s="5">
        <v>1216</v>
      </c>
    </row>
    <row r="6" spans="1:5">
      <c t="s" r="A6" s="4">
        <v>79</v>
      </c>
      <c t="n" r="B6" s="5">
        <v>116</v>
      </c>
      <c t="n" r="C6" s="5">
        <v>131</v>
      </c>
      <c t="n" r="D6" s="5">
        <v>363</v>
      </c>
      <c t="n" r="E6" s="5">
        <v>409</v>
      </c>
    </row>
    <row r="7" spans="1:5">
      <c t="s" r="A7" s="4">
        <v>80</v>
      </c>
      <c t="n" r="B7" s="5">
        <v>57</v>
      </c>
      <c t="n" r="C7" s="5">
        <v>41</v>
      </c>
      <c t="n" r="D7" s="5">
        <v>183</v>
      </c>
      <c t="n" r="E7" s="5">
        <v>150</v>
      </c>
    </row>
    <row r="8" spans="1:5">
      <c t="s" r="A8" s="4">
        <v>81</v>
      </c>
      <c t="n" r="B8" s="5">
        <v>6557</v>
      </c>
      <c t="n" r="C8" s="5">
        <v>6696</v>
      </c>
      <c t="n" r="D8" s="5">
        <v>19610</v>
      </c>
      <c t="n" r="E8" s="5">
        <v>19526</v>
      </c>
    </row>
    <row r="9" spans="1:5">
      <c t="s" r="A9" s="3">
        <v>82</v>
      </c>
    </row>
    <row r="10" spans="1:5">
      <c t="s" r="A10" s="4">
        <v>83</v>
      </c>
      <c t="n" r="B10" s="5">
        <v>237</v>
      </c>
      <c t="n" r="C10" s="5">
        <v>240</v>
      </c>
      <c t="n" r="D10" s="5">
        <v>713</v>
      </c>
      <c t="n" r="E10" s="5">
        <v>716</v>
      </c>
    </row>
    <row r="11" spans="1:5">
      <c t="s" r="A11" s="4">
        <v>84</v>
      </c>
      <c t="n" r="B11" s="5">
        <v>277</v>
      </c>
      <c t="n" r="C11" s="5">
        <v>396</v>
      </c>
      <c t="n" r="D11" s="5">
        <v>876</v>
      </c>
      <c t="n" r="E11" s="5">
        <v>1221</v>
      </c>
    </row>
    <row r="12" spans="1:5">
      <c t="s" r="A12" s="4">
        <v>85</v>
      </c>
      <c t="n" r="B12" s="5">
        <v>154</v>
      </c>
      <c t="n" r="C12" s="5">
        <v>168</v>
      </c>
      <c t="n" r="D12" s="5">
        <v>457</v>
      </c>
      <c t="n" r="E12" s="5">
        <v>496</v>
      </c>
    </row>
    <row r="13" spans="1:5">
      <c t="s" r="A13" s="4">
        <v>86</v>
      </c>
      <c t="n" r="B13" s="5">
        <v>668</v>
      </c>
      <c t="n" r="C13" s="5">
        <v>804</v>
      </c>
      <c t="n" r="D13" s="5">
        <v>2046</v>
      </c>
      <c t="n" r="E13" s="5">
        <v>2433</v>
      </c>
    </row>
    <row r="14" spans="1:5">
      <c t="s" r="A14" s="4">
        <v>87</v>
      </c>
      <c t="n" r="B14" s="5">
        <v>5889</v>
      </c>
      <c t="n" r="C14" s="5">
        <v>5892</v>
      </c>
      <c t="n" r="D14" s="5">
        <v>17564</v>
      </c>
      <c t="n" r="E14" s="5">
        <v>17093</v>
      </c>
    </row>
    <row r="15" spans="1:5">
      <c t="s" r="A15" s="4">
        <v>88</v>
      </c>
      <c t="n" r="B15" s="5">
        <v>450</v>
      </c>
      <c t="n" r="C15" s="5">
        <v>270</v>
      </c>
      <c t="n" r="D15" s="5">
        <v>1285</v>
      </c>
      <c t="n" r="E15" s="5">
        <v>1386</v>
      </c>
    </row>
    <row r="16" spans="1:5">
      <c t="s" r="A16" s="4">
        <v>89</v>
      </c>
      <c t="n" r="B16" s="5">
        <v>5439</v>
      </c>
      <c t="n" r="C16" s="5">
        <v>5622</v>
      </c>
      <c t="n" r="D16" s="5">
        <v>16279</v>
      </c>
      <c t="n" r="E16" s="5">
        <v>15707</v>
      </c>
    </row>
    <row r="17" spans="1:5">
      <c t="s" r="A17" s="3">
        <v>90</v>
      </c>
    </row>
    <row r="18" spans="1:5">
      <c t="s" r="A18" s="4">
        <v>91</v>
      </c>
      <c t="n" r="B18" s="5">
        <v>304</v>
      </c>
      <c t="n" r="C18" s="5">
        <v>320</v>
      </c>
      <c t="n" r="D18" s="5">
        <v>919</v>
      </c>
      <c t="n" r="E18" s="5">
        <v>940</v>
      </c>
    </row>
    <row r="19" spans="1:5">
      <c t="s" r="A19" s="4">
        <v>92</v>
      </c>
      <c t="n" r="B19" s="5">
        <v>3220</v>
      </c>
      <c t="n" r="C19" s="5">
        <v>2114</v>
      </c>
      <c t="n" r="D19" s="5">
        <v>9848</v>
      </c>
      <c t="n" r="E19" s="5">
        <v>5401</v>
      </c>
    </row>
    <row r="20" spans="1:5">
      <c t="s" r="A20" s="4">
        <v>93</v>
      </c>
      <c t="n" r="B20" s="5">
        <v>0</v>
      </c>
      <c t="n" r="C20" s="5">
        <v>113</v>
      </c>
      <c t="n" r="D20" s="5">
        <v>27</v>
      </c>
      <c t="n" r="E20" s="5">
        <v>256</v>
      </c>
    </row>
    <row r="21" spans="1:5">
      <c t="s" r="A21" s="4">
        <v>94</v>
      </c>
      <c t="n" r="B21" s="5">
        <v>117</v>
      </c>
      <c t="n" r="C21" s="5">
        <v>55</v>
      </c>
      <c t="n" r="D21" s="5">
        <v>258</v>
      </c>
      <c t="n" r="E21" s="5">
        <v>95</v>
      </c>
    </row>
    <row r="22" spans="1:5">
      <c t="s" r="A22" s="4">
        <v>95</v>
      </c>
      <c t="n" r="B22" s="5">
        <v>3641</v>
      </c>
      <c t="n" r="C22" s="5">
        <v>2602</v>
      </c>
      <c t="n" r="D22" s="5">
        <v>11052</v>
      </c>
      <c t="n" r="E22" s="5">
        <v>6692</v>
      </c>
    </row>
    <row r="23" spans="1:5">
      <c t="s" r="A23" s="3">
        <v>96</v>
      </c>
    </row>
    <row r="24" spans="1:5">
      <c t="s" r="A24" s="4">
        <v>97</v>
      </c>
      <c t="n" r="B24" s="5">
        <v>4533</v>
      </c>
      <c t="n" r="C24" s="5">
        <v>4522</v>
      </c>
      <c t="n" r="D24" s="5">
        <v>13433</v>
      </c>
      <c t="n" r="E24" s="5">
        <v>12373</v>
      </c>
    </row>
    <row r="25" spans="1:5">
      <c t="s" r="A25" s="4">
        <v>98</v>
      </c>
      <c t="n" r="B25" s="5">
        <v>783</v>
      </c>
      <c t="n" r="C25" s="5">
        <v>767</v>
      </c>
      <c t="n" r="D25" s="5">
        <v>2318</v>
      </c>
      <c t="n" r="E25" s="5">
        <v>2321</v>
      </c>
    </row>
    <row r="26" spans="1:5">
      <c t="s" r="A26" s="4">
        <v>99</v>
      </c>
      <c t="n" r="B26" s="5">
        <v>67</v>
      </c>
      <c t="n" r="C26" s="5">
        <v>11</v>
      </c>
      <c t="n" r="D26" s="5">
        <v>91</v>
      </c>
      <c t="n" r="E26" s="5">
        <v>174</v>
      </c>
    </row>
    <row r="27" spans="1:5">
      <c t="s" r="A27" s="4">
        <v>100</v>
      </c>
      <c t="n" r="B27" s="5">
        <v>474</v>
      </c>
      <c t="n" r="C27" s="5">
        <v>403</v>
      </c>
      <c t="n" r="D27" s="5">
        <v>1377</v>
      </c>
      <c t="n" r="E27" s="5">
        <v>1407</v>
      </c>
    </row>
    <row r="28" spans="1:5">
      <c t="s" r="A28" s="4">
        <v>101</v>
      </c>
      <c t="n" r="B28" s="5">
        <v>270</v>
      </c>
      <c t="n" r="C28" s="5">
        <v>274</v>
      </c>
      <c t="n" r="D28" s="5">
        <v>809</v>
      </c>
      <c t="n" r="E28" s="5">
        <v>800</v>
      </c>
    </row>
    <row r="29" spans="1:5">
      <c t="s" r="A29" s="4">
        <v>102</v>
      </c>
      <c t="n" r="B29" s="5">
        <v>132</v>
      </c>
      <c t="n" r="C29" s="5">
        <v>132</v>
      </c>
      <c t="n" r="D29" s="5">
        <v>393</v>
      </c>
      <c t="n" r="E29" s="5">
        <v>399</v>
      </c>
    </row>
    <row r="30" spans="1:5">
      <c t="s" r="A30" s="4">
        <v>103</v>
      </c>
      <c t="n" r="B30" s="5">
        <v>225</v>
      </c>
      <c t="n" r="C30" s="5">
        <v>222</v>
      </c>
      <c t="n" r="D30" s="5">
        <v>578</v>
      </c>
      <c t="n" r="E30" s="5">
        <v>716</v>
      </c>
    </row>
    <row r="31" spans="1:5">
      <c t="s" r="A31" s="4">
        <v>104</v>
      </c>
      <c t="n" r="B31" s="5">
        <v>149</v>
      </c>
      <c t="n" r="C31" s="5">
        <v>148</v>
      </c>
      <c t="n" r="D31" s="5">
        <v>447</v>
      </c>
      <c t="n" r="E31" s="5">
        <v>426</v>
      </c>
    </row>
    <row r="32" spans="1:5">
      <c t="s" r="A32" s="4">
        <v>94</v>
      </c>
      <c t="n" r="B32" s="5">
        <v>382</v>
      </c>
      <c t="n" r="C32" s="5">
        <v>350</v>
      </c>
      <c t="n" r="D32" s="5">
        <v>1212</v>
      </c>
      <c t="n" r="E32" s="5">
        <v>1260</v>
      </c>
    </row>
    <row r="33" spans="1:5">
      <c t="s" r="A33" s="4">
        <v>105</v>
      </c>
      <c t="n" r="B33" s="5">
        <v>7015</v>
      </c>
      <c t="n" r="C33" s="5">
        <v>6829</v>
      </c>
      <c t="n" r="D33" s="5">
        <v>20658</v>
      </c>
      <c t="n" r="E33" s="5">
        <v>19876</v>
      </c>
    </row>
    <row r="34" spans="1:5">
      <c t="s" r="A34" s="4">
        <v>106</v>
      </c>
      <c t="n" r="B34" s="5">
        <v>2065</v>
      </c>
      <c t="n" r="C34" s="5">
        <v>1395</v>
      </c>
      <c t="n" r="D34" s="5">
        <v>6673</v>
      </c>
      <c t="n" r="E34" s="5">
        <v>2523</v>
      </c>
    </row>
    <row r="35" spans="1:5">
      <c t="s" r="A35" s="4">
        <v>107</v>
      </c>
      <c t="n" r="B35" s="5">
        <v>629</v>
      </c>
      <c t="n" r="C35" s="5">
        <v>383</v>
      </c>
      <c t="n" r="D35" s="5">
        <v>1942</v>
      </c>
      <c t="n" r="E35" s="5">
        <v>496</v>
      </c>
    </row>
    <row r="36" spans="1:5">
      <c t="s" r="A36" s="4">
        <v>108</v>
      </c>
      <c t="n" r="B36" s="5">
        <v>1436</v>
      </c>
      <c t="n" r="C36" s="5">
        <v>1012</v>
      </c>
      <c t="n" r="D36" s="5">
        <v>4731</v>
      </c>
      <c t="n" r="E36" s="5">
        <v>2027</v>
      </c>
    </row>
    <row r="37" spans="1:5">
      <c t="s" r="A37" s="4">
        <v>109</v>
      </c>
      <c t="n" r="B37" s="5">
        <v>0</v>
      </c>
      <c t="n" r="C37" s="5">
        <v>248</v>
      </c>
      <c t="n" r="D37" s="5">
        <v>341</v>
      </c>
      <c t="n" r="E37" s="5">
        <v>686</v>
      </c>
    </row>
    <row r="38" spans="1:5">
      <c t="s" r="A38" s="4">
        <v>110</v>
      </c>
      <c t="n" r="B38" s="7">
        <v>1436</v>
      </c>
      <c t="n" r="C38" s="7">
        <v>764</v>
      </c>
      <c t="n" r="D38" s="7">
        <v>4390</v>
      </c>
      <c t="n" r="E38" s="7">
        <v>1341</v>
      </c>
    </row>
    <row r="39" spans="1:5">
      <c t="s" r="A39" s="3">
        <v>111</v>
      </c>
    </row>
    <row r="40" spans="1:5">
      <c t="s" r="A40" s="4">
        <v>112</v>
      </c>
      <c t="n" r="B40" s="8">
        <v>0.29</v>
      </c>
      <c t="n" r="C40" s="8">
        <v>0.22</v>
      </c>
      <c t="n" r="D40" s="8">
        <v>1.05</v>
      </c>
      <c t="n" r="E40" s="8">
        <v>0.39</v>
      </c>
    </row>
    <row r="41" spans="1:5">
      <c t="s" r="A41" s="4">
        <v>113</v>
      </c>
      <c t="n" r="B41" s="8">
        <v>0.29</v>
      </c>
      <c t="n" r="C41" s="8">
        <v>0.22</v>
      </c>
      <c t="n" r="D41" s="8">
        <v>0.98</v>
      </c>
      <c t="n" r="E41" s="8">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453</v>
      </c>
      <c t="s" r="B1" s="2">
        <v>1</v>
      </c>
      <c t="s" r="C1" s="2">
        <v>321</v>
      </c>
    </row>
    <row r="2" spans="1:3">
      <c t="s" r="B2" s="2">
        <v>2</v>
      </c>
      <c t="s" r="C2" s="2">
        <v>25</v>
      </c>
    </row>
    <row r="3" spans="1:3">
      <c t="s" r="A3" s="3">
        <v>454</v>
      </c>
    </row>
    <row r="4" spans="1:3">
      <c t="s" r="A4" s="4">
        <v>455</v>
      </c>
      <c t="n" r="B4" s="7">
        <v>1268000</v>
      </c>
    </row>
    <row r="5" spans="1:3">
      <c t="s" r="A5" s="4">
        <v>456</v>
      </c>
      <c t="n" r="B5" s="5">
        <v>27000</v>
      </c>
    </row>
    <row r="6" spans="1:3">
      <c t="s" r="A6" s="4">
        <v>457</v>
      </c>
      <c t="n" r="B6" s="5">
        <v>19416000</v>
      </c>
      <c t="n" r="C6" s="7">
        <v>25327000</v>
      </c>
    </row>
    <row r="7" spans="1:3">
      <c t="s" r="A7" s="4">
        <v>458</v>
      </c>
      <c t="n" r="B7" s="5">
        <v>18000</v>
      </c>
      <c t="n" r="C7" s="5">
        <v>57000</v>
      </c>
    </row>
    <row r="8" spans="1:3">
      <c t="s" r="A8" s="4">
        <v>459</v>
      </c>
      <c t="n" r="B8" s="7">
        <v>2206000</v>
      </c>
      <c t="n" r="C8" s="7">
        <v>7418000</v>
      </c>
    </row>
    <row r="9" spans="1:3">
      <c t="s" r="A9" s="4">
        <v>460</v>
      </c>
      <c t="s" r="B9" s="4">
        <v>461</v>
      </c>
      <c t="s" r="C9" s="4">
        <v>462</v>
      </c>
    </row>
    <row r="10" spans="1:3">
      <c t="s" r="A10" s="4">
        <v>463</v>
      </c>
    </row>
    <row r="11" spans="1:3">
      <c t="s" r="A11" s="3">
        <v>454</v>
      </c>
    </row>
    <row r="12" spans="1:3">
      <c t="s" r="A12" s="4">
        <v>459</v>
      </c>
      <c t="n" r="B12" s="7">
        <v>1233000</v>
      </c>
    </row>
    <row r="13" spans="1:3">
      <c t="s" r="A13" s="4">
        <v>464</v>
      </c>
    </row>
    <row r="14" spans="1:3">
      <c t="s" r="A14" s="3">
        <v>454</v>
      </c>
    </row>
    <row r="15" spans="1:3">
      <c t="s" r="A15" s="4">
        <v>459</v>
      </c>
      <c t="n" r="B15" s="7">
        <v>97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65</v>
      </c>
      <c t="s" r="B1" s="2">
        <v>1</v>
      </c>
      <c t="s" r="C1" s="2">
        <v>321</v>
      </c>
    </row>
    <row r="2" spans="1:3">
      <c t="s" r="B2" s="2">
        <v>2</v>
      </c>
      <c t="s" r="C2" s="2">
        <v>25</v>
      </c>
    </row>
    <row r="3" spans="1:3">
      <c t="s" r="A3" s="3">
        <v>466</v>
      </c>
    </row>
    <row r="4" spans="1:3">
      <c t="s" r="A4" s="4">
        <v>467</v>
      </c>
      <c t="n" r="B4" s="7">
        <v>6520</v>
      </c>
      <c t="n" r="C4" s="7">
        <v>7663</v>
      </c>
    </row>
    <row r="5" spans="1:3">
      <c t="s" r="A5" s="4">
        <v>88</v>
      </c>
      <c t="n" r="B5" s="5">
        <v>1285</v>
      </c>
      <c t="n" r="C5" s="5">
        <v>1436</v>
      </c>
    </row>
    <row r="6" spans="1:3">
      <c t="s" r="A6" s="4">
        <v>468</v>
      </c>
      <c t="n" r="B6" s="5">
        <v>-2208</v>
      </c>
      <c t="n" r="C6" s="5">
        <v>-3485</v>
      </c>
    </row>
    <row r="7" spans="1:3">
      <c t="s" r="A7" s="4">
        <v>469</v>
      </c>
      <c t="n" r="B7" s="5">
        <v>1970</v>
      </c>
      <c t="n" r="C7" s="5">
        <v>906</v>
      </c>
    </row>
    <row r="8" spans="1:3">
      <c t="s" r="A8" s="4">
        <v>470</v>
      </c>
      <c t="n" r="B8" s="5">
        <v>7567</v>
      </c>
      <c t="n" r="C8" s="5">
        <v>6520</v>
      </c>
    </row>
    <row r="9" spans="1:3">
      <c t="s" r="A9" s="4">
        <v>471</v>
      </c>
      <c t="n" r="B9" s="5">
        <v>3283</v>
      </c>
      <c t="n" r="C9" s="5">
        <v>722</v>
      </c>
    </row>
    <row r="10" spans="1:3">
      <c t="s" r="A10" s="4">
        <v>472</v>
      </c>
      <c t="n" r="B10" s="5">
        <v>4284</v>
      </c>
      <c t="n" r="C10" s="5">
        <v>5798</v>
      </c>
    </row>
    <row r="11" spans="1:3">
      <c t="s" r="A11" s="4">
        <v>473</v>
      </c>
      <c t="n" r="B11" s="5">
        <v>465889</v>
      </c>
      <c t="n" r="C11" s="5">
        <v>472189</v>
      </c>
    </row>
    <row r="12" spans="1:3">
      <c t="s" r="A12" s="4">
        <v>474</v>
      </c>
      <c t="n" r="B12" s="5">
        <v>19918</v>
      </c>
      <c t="n" r="C12" s="5">
        <v>18560</v>
      </c>
    </row>
    <row r="13" spans="1:3">
      <c t="s" r="A13" s="4">
        <v>475</v>
      </c>
      <c t="n" r="B13" s="5">
        <v>445971</v>
      </c>
      <c t="n" r="C13" s="5">
        <v>453629</v>
      </c>
    </row>
    <row r="14" spans="1:3">
      <c t="s" r="A14" s="4">
        <v>476</v>
      </c>
    </row>
    <row r="15" spans="1:3">
      <c t="s" r="A15" s="3">
        <v>466</v>
      </c>
    </row>
    <row r="16" spans="1:3">
      <c t="s" r="A16" s="4">
        <v>467</v>
      </c>
      <c t="n" r="B16" s="5">
        <v>1495</v>
      </c>
      <c t="n" r="C16" s="5">
        <v>1459</v>
      </c>
    </row>
    <row r="17" spans="1:3">
      <c t="s" r="A17" s="4">
        <v>88</v>
      </c>
      <c t="n" r="B17" s="5">
        <v>-1095</v>
      </c>
      <c t="n" r="C17" s="5">
        <v>26</v>
      </c>
    </row>
    <row r="18" spans="1:3">
      <c t="s" r="A18" s="4">
        <v>468</v>
      </c>
      <c t="n" r="B18" s="5">
        <v>0</v>
      </c>
      <c t="n" r="C18" s="5">
        <v>-22</v>
      </c>
    </row>
    <row r="19" spans="1:3">
      <c t="s" r="A19" s="4">
        <v>469</v>
      </c>
      <c t="n" r="B19" s="5">
        <v>0</v>
      </c>
      <c t="n" r="C19" s="5">
        <v>32</v>
      </c>
    </row>
    <row r="20" spans="1:3">
      <c t="s" r="A20" s="4">
        <v>470</v>
      </c>
      <c t="n" r="B20" s="5">
        <v>400</v>
      </c>
      <c t="n" r="C20" s="5">
        <v>1495</v>
      </c>
    </row>
    <row r="21" spans="1:3">
      <c t="s" r="A21" s="4">
        <v>471</v>
      </c>
      <c t="n" r="B21" s="5">
        <v>0</v>
      </c>
      <c t="n" r="C21" s="5">
        <v>0</v>
      </c>
    </row>
    <row r="22" spans="1:3">
      <c t="s" r="A22" s="4">
        <v>472</v>
      </c>
      <c t="n" r="B22" s="5">
        <v>400</v>
      </c>
      <c t="n" r="C22" s="5">
        <v>1495</v>
      </c>
    </row>
    <row r="23" spans="1:3">
      <c t="s" r="A23" s="4">
        <v>473</v>
      </c>
      <c t="n" r="B23" s="5">
        <v>77325</v>
      </c>
      <c t="n" r="C23" s="5">
        <v>75869</v>
      </c>
    </row>
    <row r="24" spans="1:3">
      <c t="s" r="A24" s="4">
        <v>474</v>
      </c>
      <c t="n" r="B24" s="5">
        <v>304</v>
      </c>
      <c t="n" r="C24" s="5">
        <v>1056</v>
      </c>
    </row>
    <row r="25" spans="1:3">
      <c t="s" r="A25" s="4">
        <v>475</v>
      </c>
      <c t="n" r="B25" s="5">
        <v>77021</v>
      </c>
      <c t="n" r="C25" s="5">
        <v>74813</v>
      </c>
    </row>
    <row r="26" spans="1:3">
      <c t="s" r="A26" s="4">
        <v>477</v>
      </c>
    </row>
    <row r="27" spans="1:3">
      <c t="s" r="A27" s="3">
        <v>466</v>
      </c>
    </row>
    <row r="28" spans="1:3">
      <c t="s" r="A28" s="4">
        <v>467</v>
      </c>
      <c t="n" r="B28" s="5">
        <v>2144</v>
      </c>
      <c t="n" r="C28" s="5">
        <v>2564</v>
      </c>
    </row>
    <row r="29" spans="1:3">
      <c t="s" r="A29" s="4">
        <v>88</v>
      </c>
      <c t="n" r="B29" s="5">
        <v>3385</v>
      </c>
      <c t="n" r="C29" s="5">
        <v>282</v>
      </c>
    </row>
    <row r="30" spans="1:3">
      <c t="s" r="A30" s="4">
        <v>468</v>
      </c>
      <c t="n" r="B30" s="5">
        <v>-1867</v>
      </c>
      <c t="n" r="C30" s="5">
        <v>-1050</v>
      </c>
    </row>
    <row r="31" spans="1:3">
      <c t="s" r="A31" s="4">
        <v>469</v>
      </c>
      <c t="n" r="B31" s="5">
        <v>1433</v>
      </c>
      <c t="n" r="C31" s="5">
        <v>348</v>
      </c>
    </row>
    <row r="32" spans="1:3">
      <c t="s" r="A32" s="4">
        <v>470</v>
      </c>
      <c t="n" r="B32" s="5">
        <v>5095</v>
      </c>
      <c t="n" r="C32" s="5">
        <v>2144</v>
      </c>
    </row>
    <row r="33" spans="1:3">
      <c t="s" r="A33" s="4">
        <v>471</v>
      </c>
      <c t="n" r="B33" s="5">
        <v>3014</v>
      </c>
      <c t="n" r="C33" s="5">
        <v>357</v>
      </c>
    </row>
    <row r="34" spans="1:3">
      <c t="s" r="A34" s="4">
        <v>472</v>
      </c>
      <c t="n" r="B34" s="5">
        <v>2081</v>
      </c>
      <c t="n" r="C34" s="5">
        <v>1787</v>
      </c>
    </row>
    <row r="35" spans="1:3">
      <c t="s" r="A35" s="4">
        <v>473</v>
      </c>
      <c t="n" r="B35" s="5">
        <v>193302</v>
      </c>
      <c t="n" r="C35" s="5">
        <v>215280</v>
      </c>
    </row>
    <row r="36" spans="1:3">
      <c t="s" r="A36" s="4">
        <v>474</v>
      </c>
      <c t="n" r="B36" s="5">
        <v>13398</v>
      </c>
      <c t="n" r="C36" s="5">
        <v>10848</v>
      </c>
    </row>
    <row r="37" spans="1:3">
      <c t="s" r="A37" s="4">
        <v>475</v>
      </c>
      <c t="n" r="B37" s="5">
        <v>179904</v>
      </c>
      <c t="n" r="C37" s="5">
        <v>204432</v>
      </c>
    </row>
    <row r="38" spans="1:3">
      <c t="s" r="A38" s="4">
        <v>478</v>
      </c>
    </row>
    <row r="39" spans="1:3">
      <c t="s" r="A39" s="3">
        <v>466</v>
      </c>
    </row>
    <row r="40" spans="1:3">
      <c t="s" r="A40" s="4">
        <v>467</v>
      </c>
      <c t="n" r="B40" s="5">
        <v>766</v>
      </c>
      <c t="n" r="C40" s="5">
        <v>580</v>
      </c>
    </row>
    <row r="41" spans="1:3">
      <c t="s" r="A41" s="4">
        <v>88</v>
      </c>
      <c t="n" r="B41" s="5">
        <v>-463</v>
      </c>
      <c t="n" r="C41" s="5">
        <v>427</v>
      </c>
    </row>
    <row r="42" spans="1:3">
      <c t="s" r="A42" s="4">
        <v>468</v>
      </c>
      <c t="n" r="B42" s="5">
        <v>-104</v>
      </c>
      <c t="n" r="C42" s="5">
        <v>-244</v>
      </c>
    </row>
    <row r="43" spans="1:3">
      <c t="s" r="A43" s="4">
        <v>469</v>
      </c>
      <c t="n" r="B43" s="5">
        <v>109</v>
      </c>
      <c t="n" r="C43" s="5">
        <v>3</v>
      </c>
    </row>
    <row r="44" spans="1:3">
      <c t="s" r="A44" s="4">
        <v>470</v>
      </c>
      <c t="n" r="B44" s="5">
        <v>308</v>
      </c>
      <c t="n" r="C44" s="5">
        <v>766</v>
      </c>
    </row>
    <row r="45" spans="1:3">
      <c t="s" r="A45" s="4">
        <v>471</v>
      </c>
      <c t="n" r="B45" s="5">
        <v>4</v>
      </c>
      <c t="n" r="C45" s="5">
        <v>127</v>
      </c>
    </row>
    <row r="46" spans="1:3">
      <c t="s" r="A46" s="4">
        <v>472</v>
      </c>
      <c t="n" r="B46" s="5">
        <v>304</v>
      </c>
      <c t="n" r="C46" s="5">
        <v>639</v>
      </c>
    </row>
    <row r="47" spans="1:3">
      <c t="s" r="A47" s="4">
        <v>473</v>
      </c>
      <c t="n" r="B47" s="5">
        <v>75314</v>
      </c>
      <c t="n" r="C47" s="5">
        <v>71006</v>
      </c>
    </row>
    <row r="48" spans="1:3">
      <c t="s" r="A48" s="4">
        <v>474</v>
      </c>
      <c t="n" r="B48" s="5">
        <v>374</v>
      </c>
      <c t="n" r="C48" s="5">
        <v>614</v>
      </c>
    </row>
    <row r="49" spans="1:3">
      <c t="s" r="A49" s="4">
        <v>475</v>
      </c>
      <c t="n" r="B49" s="5">
        <v>74940</v>
      </c>
      <c t="n" r="C49" s="5">
        <v>70392</v>
      </c>
    </row>
    <row r="50" spans="1:3">
      <c t="s" r="A50" s="4">
        <v>479</v>
      </c>
    </row>
    <row r="51" spans="1:3">
      <c t="s" r="A51" s="3">
        <v>466</v>
      </c>
    </row>
    <row r="52" spans="1:3">
      <c t="s" r="A52" s="4">
        <v>467</v>
      </c>
      <c t="n" r="B52" s="5">
        <v>483</v>
      </c>
      <c t="n" r="C52" s="5">
        <v>472</v>
      </c>
    </row>
    <row r="53" spans="1:3">
      <c t="s" r="A53" s="4">
        <v>88</v>
      </c>
      <c t="n" r="B53" s="5">
        <v>-16</v>
      </c>
      <c t="n" r="C53" s="5">
        <v>39</v>
      </c>
    </row>
    <row r="54" spans="1:3">
      <c t="s" r="A54" s="4">
        <v>468</v>
      </c>
      <c t="n" r="B54" s="5">
        <v>-110</v>
      </c>
      <c t="n" r="C54" s="5">
        <v>-147</v>
      </c>
    </row>
    <row r="55" spans="1:3">
      <c t="s" r="A55" s="4">
        <v>469</v>
      </c>
      <c t="n" r="B55" s="5">
        <v>89</v>
      </c>
      <c t="n" r="C55" s="5">
        <v>119</v>
      </c>
    </row>
    <row r="56" spans="1:3">
      <c t="s" r="A56" s="4">
        <v>470</v>
      </c>
      <c t="n" r="B56" s="5">
        <v>446</v>
      </c>
      <c t="n" r="C56" s="5">
        <v>483</v>
      </c>
    </row>
    <row r="57" spans="1:3">
      <c t="s" r="A57" s="4">
        <v>471</v>
      </c>
      <c t="n" r="B57" s="5">
        <v>247</v>
      </c>
      <c t="n" r="C57" s="5">
        <v>216</v>
      </c>
    </row>
    <row r="58" spans="1:3">
      <c t="s" r="A58" s="4">
        <v>472</v>
      </c>
      <c t="n" r="B58" s="5">
        <v>199</v>
      </c>
      <c t="n" r="C58" s="5">
        <v>267</v>
      </c>
    </row>
    <row r="59" spans="1:3">
      <c t="s" r="A59" s="4">
        <v>473</v>
      </c>
      <c t="n" r="B59" s="5">
        <v>55996</v>
      </c>
      <c t="n" r="C59" s="5">
        <v>51902</v>
      </c>
    </row>
    <row r="60" spans="1:3">
      <c t="s" r="A60" s="4">
        <v>474</v>
      </c>
      <c t="n" r="B60" s="5">
        <v>4682</v>
      </c>
      <c t="n" r="C60" s="5">
        <v>5520</v>
      </c>
    </row>
    <row r="61" spans="1:3">
      <c t="s" r="A61" s="4">
        <v>475</v>
      </c>
      <c t="n" r="B61" s="5">
        <v>51314</v>
      </c>
      <c t="n" r="C61" s="5">
        <v>46382</v>
      </c>
    </row>
    <row r="62" spans="1:3">
      <c t="s" r="A62" s="4">
        <v>480</v>
      </c>
    </row>
    <row r="63" spans="1:3">
      <c t="s" r="A63" s="3">
        <v>466</v>
      </c>
    </row>
    <row r="64" spans="1:3">
      <c t="s" r="A64" s="4">
        <v>467</v>
      </c>
      <c t="n" r="B64" s="5">
        <v>1413</v>
      </c>
      <c t="n" r="C64" s="5">
        <v>2562</v>
      </c>
    </row>
    <row r="65" spans="1:3">
      <c t="s" r="A65" s="4">
        <v>88</v>
      </c>
      <c t="n" r="B65" s="5">
        <v>-330</v>
      </c>
      <c t="n" r="C65" s="5">
        <v>382</v>
      </c>
    </row>
    <row r="66" spans="1:3">
      <c t="s" r="A66" s="4">
        <v>468</v>
      </c>
      <c t="n" r="B66" s="5">
        <v>-122</v>
      </c>
      <c t="n" r="C66" s="5">
        <v>-1913</v>
      </c>
    </row>
    <row r="67" spans="1:3">
      <c t="s" r="A67" s="4">
        <v>469</v>
      </c>
      <c t="n" r="B67" s="5">
        <v>328</v>
      </c>
      <c t="n" r="C67" s="5">
        <v>382</v>
      </c>
    </row>
    <row r="68" spans="1:3">
      <c t="s" r="A68" s="4">
        <v>470</v>
      </c>
      <c t="n" r="B68" s="5">
        <v>1289</v>
      </c>
      <c t="n" r="C68" s="5">
        <v>1413</v>
      </c>
    </row>
    <row r="69" spans="1:3">
      <c t="s" r="A69" s="4">
        <v>471</v>
      </c>
      <c t="n" r="B69" s="5">
        <v>18</v>
      </c>
      <c t="n" r="C69" s="5">
        <v>22</v>
      </c>
    </row>
    <row r="70" spans="1:3">
      <c t="s" r="A70" s="4">
        <v>472</v>
      </c>
      <c t="n" r="B70" s="5">
        <v>1271</v>
      </c>
      <c t="n" r="C70" s="5">
        <v>1391</v>
      </c>
    </row>
    <row r="71" spans="1:3">
      <c t="s" r="A71" s="4">
        <v>473</v>
      </c>
      <c t="n" r="B71" s="5">
        <v>61827</v>
      </c>
      <c t="n" r="C71" s="5">
        <v>54359</v>
      </c>
    </row>
    <row r="72" spans="1:3">
      <c t="s" r="A72" s="4">
        <v>474</v>
      </c>
      <c t="n" r="B72" s="5">
        <v>1160</v>
      </c>
      <c t="n" r="C72" s="5">
        <v>522</v>
      </c>
    </row>
    <row r="73" spans="1:3">
      <c t="s" r="A73" s="4">
        <v>475</v>
      </c>
      <c t="n" r="B73" s="5">
        <v>60667</v>
      </c>
      <c t="n" r="C73" s="5">
        <v>53837</v>
      </c>
    </row>
    <row r="74" spans="1:3">
      <c t="s" r="A74" s="4">
        <v>481</v>
      </c>
    </row>
    <row r="75" spans="1:3">
      <c t="s" r="A75" s="3">
        <v>466</v>
      </c>
    </row>
    <row r="76" spans="1:3">
      <c t="s" r="A76" s="4">
        <v>467</v>
      </c>
      <c t="n" r="B76" s="5">
        <v>28</v>
      </c>
      <c t="n" r="C76" s="5">
        <v>17</v>
      </c>
    </row>
    <row r="77" spans="1:3">
      <c t="s" r="A77" s="4">
        <v>88</v>
      </c>
      <c t="n" r="B77" s="5">
        <v>-6</v>
      </c>
      <c t="n" r="C77" s="5">
        <v>98</v>
      </c>
    </row>
    <row r="78" spans="1:3">
      <c t="s" r="A78" s="4">
        <v>468</v>
      </c>
      <c t="n" r="B78" s="5">
        <v>-5</v>
      </c>
      <c t="n" r="C78" s="5">
        <v>-109</v>
      </c>
    </row>
    <row r="79" spans="1:3">
      <c t="s" r="A79" s="4">
        <v>469</v>
      </c>
      <c t="n" r="B79" s="5">
        <v>11</v>
      </c>
      <c t="n" r="C79" s="5">
        <v>22</v>
      </c>
    </row>
    <row r="80" spans="1:3">
      <c t="s" r="A80" s="4">
        <v>470</v>
      </c>
      <c t="n" r="B80" s="5">
        <v>28</v>
      </c>
      <c t="n" r="C80" s="5">
        <v>28</v>
      </c>
    </row>
    <row r="81" spans="1:3">
      <c t="s" r="A81" s="4">
        <v>471</v>
      </c>
      <c t="n" r="B81" s="5">
        <v>0</v>
      </c>
      <c t="n" r="C81" s="5">
        <v>0</v>
      </c>
    </row>
    <row r="82" spans="1:3">
      <c t="s" r="A82" s="4">
        <v>472</v>
      </c>
      <c t="n" r="B82" s="5">
        <v>28</v>
      </c>
      <c t="n" r="C82" s="5">
        <v>28</v>
      </c>
    </row>
    <row r="83" spans="1:3">
      <c t="s" r="A83" s="4">
        <v>473</v>
      </c>
      <c t="n" r="B83" s="5">
        <v>2125</v>
      </c>
      <c t="n" r="C83" s="5">
        <v>3773</v>
      </c>
    </row>
    <row r="84" spans="1:3">
      <c t="s" r="A84" s="4">
        <v>474</v>
      </c>
      <c t="n" r="B84" s="5">
        <v>0</v>
      </c>
      <c t="n" r="C84" s="5">
        <v>0</v>
      </c>
    </row>
    <row r="85" spans="1:3">
      <c t="s" r="A85" s="4">
        <v>475</v>
      </c>
      <c t="n" r="B85" s="5">
        <v>2125</v>
      </c>
      <c t="n" r="C85" s="5">
        <v>3773</v>
      </c>
    </row>
    <row r="86" spans="1:3">
      <c t="s" r="A86" s="4">
        <v>482</v>
      </c>
    </row>
    <row r="87" spans="1:3">
      <c t="s" r="A87" s="3">
        <v>466</v>
      </c>
    </row>
    <row r="88" spans="1:3">
      <c t="s" r="A88" s="4">
        <v>467</v>
      </c>
      <c t="n" r="B88" s="5">
        <v>191</v>
      </c>
      <c t="n" r="C88" s="5">
        <v>9</v>
      </c>
    </row>
    <row r="89" spans="1:3">
      <c t="s" r="A89" s="4">
        <v>88</v>
      </c>
      <c t="n" r="B89" s="5">
        <v>-190</v>
      </c>
      <c t="n" r="C89" s="5">
        <v>182</v>
      </c>
    </row>
    <row r="90" spans="1:3">
      <c t="s" r="A90" s="4">
        <v>468</v>
      </c>
      <c t="n" r="B90" s="5">
        <v>0</v>
      </c>
      <c t="n" r="C90" s="5">
        <v>0</v>
      </c>
    </row>
    <row r="91" spans="1:3">
      <c t="s" r="A91" s="4">
        <v>469</v>
      </c>
      <c t="n" r="B91" s="5">
        <v>0</v>
      </c>
      <c t="n" r="C91" s="5">
        <v>0</v>
      </c>
    </row>
    <row r="92" spans="1:3">
      <c t="s" r="A92" s="4">
        <v>470</v>
      </c>
      <c t="n" r="B92" s="5">
        <v>1</v>
      </c>
      <c t="n" r="C92" s="5">
        <v>191</v>
      </c>
    </row>
    <row r="93" spans="1:3">
      <c t="s" r="A93" s="4">
        <v>471</v>
      </c>
      <c t="n" r="B93" s="5">
        <v>0</v>
      </c>
      <c t="n" r="C93" s="5">
        <v>0</v>
      </c>
    </row>
    <row r="94" spans="1:3">
      <c t="s" r="A94" s="4">
        <v>472</v>
      </c>
      <c t="n" r="B94" s="5">
        <v>1</v>
      </c>
      <c t="n" r="C94" s="5">
        <v>191</v>
      </c>
    </row>
    <row r="95" spans="1:3">
      <c t="s" r="A95" s="4">
        <v>473</v>
      </c>
      <c t="n" r="B95" s="5">
        <v>0</v>
      </c>
      <c t="n" r="C95" s="5">
        <v>0</v>
      </c>
    </row>
    <row r="96" spans="1:3">
      <c t="s" r="A96" s="4">
        <v>474</v>
      </c>
      <c t="n" r="B96" s="5">
        <v>0</v>
      </c>
      <c t="n" r="C96" s="5">
        <v>0</v>
      </c>
    </row>
    <row r="97" spans="1:3">
      <c t="s" r="A97" s="4">
        <v>475</v>
      </c>
      <c t="n" r="B97" s="7">
        <v>0</v>
      </c>
      <c t="n" r="C97" s="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3</v>
      </c>
      <c t="s" r="B1" s="2">
        <v>2</v>
      </c>
      <c t="s" r="C1" s="2">
        <v>25</v>
      </c>
    </row>
    <row r="2" spans="1:3">
      <c t="s" r="A2" s="3">
        <v>466</v>
      </c>
    </row>
    <row r="3" spans="1:3">
      <c t="s" r="A3" s="4">
        <v>484</v>
      </c>
      <c t="n" r="B3" s="7">
        <v>10056</v>
      </c>
      <c t="n" r="C3" s="7">
        <v>7213</v>
      </c>
    </row>
    <row r="4" spans="1:3">
      <c t="s" r="A4" s="4">
        <v>485</v>
      </c>
      <c t="n" r="B4" s="5">
        <v>455833</v>
      </c>
      <c t="n" r="C4" s="5">
        <v>464976</v>
      </c>
    </row>
    <row r="5" spans="1:3">
      <c t="s" r="A5" s="4">
        <v>486</v>
      </c>
      <c t="n" r="B5" s="5">
        <v>465889</v>
      </c>
      <c t="n" r="C5" s="5">
        <v>472189</v>
      </c>
    </row>
    <row r="6" spans="1:3">
      <c t="s" r="A6" s="4">
        <v>487</v>
      </c>
      <c t="n" r="B6" s="5">
        <v>0</v>
      </c>
      <c t="n" r="C6" s="5">
        <v>0</v>
      </c>
    </row>
    <row r="7" spans="1:3">
      <c t="s" r="A7" s="4">
        <v>488</v>
      </c>
    </row>
    <row r="8" spans="1:3">
      <c t="s" r="A8" s="3">
        <v>466</v>
      </c>
    </row>
    <row r="9" spans="1:3">
      <c t="s" r="A9" s="4">
        <v>484</v>
      </c>
      <c t="n" r="B9" s="5">
        <v>827</v>
      </c>
      <c t="n" r="C9" s="5">
        <v>647</v>
      </c>
    </row>
    <row r="10" spans="1:3">
      <c t="s" r="A10" s="4">
        <v>489</v>
      </c>
    </row>
    <row r="11" spans="1:3">
      <c t="s" r="A11" s="3">
        <v>466</v>
      </c>
    </row>
    <row r="12" spans="1:3">
      <c t="s" r="A12" s="4">
        <v>484</v>
      </c>
      <c t="n" r="B12" s="5">
        <v>265</v>
      </c>
      <c t="n" r="C12" s="5">
        <v>108</v>
      </c>
    </row>
    <row r="13" spans="1:3">
      <c t="s" r="A13" s="4">
        <v>490</v>
      </c>
    </row>
    <row r="14" spans="1:3">
      <c t="s" r="A14" s="3">
        <v>466</v>
      </c>
    </row>
    <row r="15" spans="1:3">
      <c t="s" r="A15" s="4">
        <v>484</v>
      </c>
      <c t="n" r="B15" s="5">
        <v>8964</v>
      </c>
      <c t="n" r="C15" s="5">
        <v>6458</v>
      </c>
    </row>
    <row r="16" spans="1:3">
      <c t="s" r="A16" s="4">
        <v>491</v>
      </c>
    </row>
    <row r="17" spans="1:3">
      <c t="s" r="A17" s="3">
        <v>466</v>
      </c>
    </row>
    <row r="18" spans="1:3">
      <c t="s" r="A18" s="4">
        <v>484</v>
      </c>
      <c t="n" r="B18" s="5">
        <v>304</v>
      </c>
      <c t="n" r="C18" s="5">
        <v>990</v>
      </c>
    </row>
    <row r="19" spans="1:3">
      <c t="s" r="A19" s="4">
        <v>485</v>
      </c>
      <c t="n" r="B19" s="5">
        <v>77021</v>
      </c>
      <c t="n" r="C19" s="5">
        <v>74879</v>
      </c>
    </row>
    <row r="20" spans="1:3">
      <c t="s" r="A20" s="4">
        <v>486</v>
      </c>
      <c t="n" r="B20" s="5">
        <v>77325</v>
      </c>
      <c t="n" r="C20" s="5">
        <v>75869</v>
      </c>
    </row>
    <row r="21" spans="1:3">
      <c t="s" r="A21" s="4">
        <v>487</v>
      </c>
      <c t="n" r="B21" s="5">
        <v>0</v>
      </c>
      <c t="n" r="C21" s="5">
        <v>0</v>
      </c>
    </row>
    <row r="22" spans="1:3">
      <c t="s" r="A22" s="4">
        <v>492</v>
      </c>
    </row>
    <row r="23" spans="1:3">
      <c t="s" r="A23" s="3">
        <v>466</v>
      </c>
    </row>
    <row r="24" spans="1:3">
      <c t="s" r="A24" s="4">
        <v>484</v>
      </c>
      <c t="n" r="B24" s="5">
        <v>0</v>
      </c>
      <c t="n" r="C24" s="5">
        <v>0</v>
      </c>
    </row>
    <row r="25" spans="1:3">
      <c t="s" r="A25" s="4">
        <v>493</v>
      </c>
    </row>
    <row r="26" spans="1:3">
      <c t="s" r="A26" s="3">
        <v>466</v>
      </c>
    </row>
    <row r="27" spans="1:3">
      <c t="s" r="A27" s="4">
        <v>484</v>
      </c>
      <c t="n" r="B27" s="5">
        <v>0</v>
      </c>
      <c t="n" r="C27" s="5">
        <v>0</v>
      </c>
    </row>
    <row r="28" spans="1:3">
      <c t="s" r="A28" s="4">
        <v>494</v>
      </c>
    </row>
    <row r="29" spans="1:3">
      <c t="s" r="A29" s="3">
        <v>466</v>
      </c>
    </row>
    <row r="30" spans="1:3">
      <c t="s" r="A30" s="4">
        <v>484</v>
      </c>
      <c t="n" r="B30" s="5">
        <v>304</v>
      </c>
      <c t="n" r="C30" s="5">
        <v>990</v>
      </c>
    </row>
    <row r="31" spans="1:3">
      <c t="s" r="A31" s="4">
        <v>495</v>
      </c>
    </row>
    <row r="32" spans="1:3">
      <c t="s" r="A32" s="3">
        <v>466</v>
      </c>
    </row>
    <row r="33" spans="1:3">
      <c t="s" r="A33" s="4">
        <v>484</v>
      </c>
      <c t="n" r="B33" s="5">
        <v>6420</v>
      </c>
      <c t="n" r="C33" s="5">
        <v>3107</v>
      </c>
    </row>
    <row r="34" spans="1:3">
      <c t="s" r="A34" s="4">
        <v>485</v>
      </c>
      <c t="n" r="B34" s="5">
        <v>186882</v>
      </c>
      <c t="n" r="C34" s="5">
        <v>212173</v>
      </c>
    </row>
    <row r="35" spans="1:3">
      <c t="s" r="A35" s="4">
        <v>486</v>
      </c>
      <c t="n" r="B35" s="5">
        <v>193302</v>
      </c>
      <c t="n" r="C35" s="5">
        <v>215280</v>
      </c>
    </row>
    <row r="36" spans="1:3">
      <c t="s" r="A36" s="4">
        <v>487</v>
      </c>
      <c t="n" r="B36" s="5">
        <v>0</v>
      </c>
      <c t="n" r="C36" s="5">
        <v>0</v>
      </c>
    </row>
    <row r="37" spans="1:3">
      <c t="s" r="A37" s="4">
        <v>496</v>
      </c>
    </row>
    <row r="38" spans="1:3">
      <c t="s" r="A38" s="3">
        <v>466</v>
      </c>
    </row>
    <row r="39" spans="1:3">
      <c t="s" r="A39" s="4">
        <v>484</v>
      </c>
      <c t="n" r="B39" s="5">
        <v>330</v>
      </c>
      <c t="n" r="C39" s="5">
        <v>0</v>
      </c>
    </row>
    <row r="40" spans="1:3">
      <c t="s" r="A40" s="4">
        <v>497</v>
      </c>
    </row>
    <row r="41" spans="1:3">
      <c t="s" r="A41" s="3">
        <v>466</v>
      </c>
    </row>
    <row r="42" spans="1:3">
      <c t="s" r="A42" s="4">
        <v>484</v>
      </c>
      <c t="n" r="B42" s="5">
        <v>0</v>
      </c>
      <c t="n" r="C42" s="5">
        <v>0</v>
      </c>
    </row>
    <row r="43" spans="1:3">
      <c t="s" r="A43" s="4">
        <v>498</v>
      </c>
    </row>
    <row r="44" spans="1:3">
      <c t="s" r="A44" s="3">
        <v>466</v>
      </c>
    </row>
    <row r="45" spans="1:3">
      <c t="s" r="A45" s="4">
        <v>484</v>
      </c>
      <c t="n" r="B45" s="5">
        <v>6090</v>
      </c>
      <c t="n" r="C45" s="5">
        <v>3107</v>
      </c>
    </row>
    <row r="46" spans="1:3">
      <c t="s" r="A46" s="4">
        <v>499</v>
      </c>
    </row>
    <row r="47" spans="1:3">
      <c t="s" r="A47" s="3">
        <v>466</v>
      </c>
    </row>
    <row r="48" spans="1:3">
      <c t="s" r="A48" s="4">
        <v>484</v>
      </c>
      <c t="n" r="B48" s="5">
        <v>425</v>
      </c>
      <c t="n" r="C48" s="5">
        <v>355</v>
      </c>
    </row>
    <row r="49" spans="1:3">
      <c t="s" r="A49" s="4">
        <v>485</v>
      </c>
      <c t="n" r="B49" s="5">
        <v>74889</v>
      </c>
      <c t="n" r="C49" s="5">
        <v>70651</v>
      </c>
    </row>
    <row r="50" spans="1:3">
      <c t="s" r="A50" s="4">
        <v>486</v>
      </c>
      <c t="n" r="B50" s="5">
        <v>75314</v>
      </c>
      <c t="n" r="C50" s="5">
        <v>71006</v>
      </c>
    </row>
    <row r="51" spans="1:3">
      <c t="s" r="A51" s="4">
        <v>487</v>
      </c>
      <c t="n" r="B51" s="5">
        <v>0</v>
      </c>
      <c t="n" r="C51" s="5">
        <v>0</v>
      </c>
    </row>
    <row r="52" spans="1:3">
      <c t="s" r="A52" s="4">
        <v>500</v>
      </c>
    </row>
    <row r="53" spans="1:3">
      <c t="s" r="A53" s="3">
        <v>466</v>
      </c>
    </row>
    <row r="54" spans="1:3">
      <c t="s" r="A54" s="4">
        <v>484</v>
      </c>
      <c t="n" r="B54" s="5">
        <v>178</v>
      </c>
      <c t="n" r="C54" s="5">
        <v>0</v>
      </c>
    </row>
    <row r="55" spans="1:3">
      <c t="s" r="A55" s="4">
        <v>501</v>
      </c>
    </row>
    <row r="56" spans="1:3">
      <c t="s" r="A56" s="3">
        <v>466</v>
      </c>
    </row>
    <row r="57" spans="1:3">
      <c t="s" r="A57" s="4">
        <v>484</v>
      </c>
      <c t="n" r="B57" s="5">
        <v>0</v>
      </c>
      <c t="n" r="C57" s="5">
        <v>0</v>
      </c>
    </row>
    <row r="58" spans="1:3">
      <c t="s" r="A58" s="4">
        <v>502</v>
      </c>
    </row>
    <row r="59" spans="1:3">
      <c t="s" r="A59" s="3">
        <v>466</v>
      </c>
    </row>
    <row r="60" spans="1:3">
      <c t="s" r="A60" s="4">
        <v>484</v>
      </c>
      <c t="n" r="B60" s="5">
        <v>247</v>
      </c>
      <c t="n" r="C60" s="5">
        <v>355</v>
      </c>
    </row>
    <row r="61" spans="1:3">
      <c t="s" r="A61" s="4">
        <v>503</v>
      </c>
    </row>
    <row r="62" spans="1:3">
      <c t="s" r="A62" s="3">
        <v>466</v>
      </c>
    </row>
    <row r="63" spans="1:3">
      <c t="s" r="A63" s="4">
        <v>484</v>
      </c>
      <c t="n" r="B63" s="5">
        <v>2008</v>
      </c>
      <c t="n" r="C63" s="5">
        <v>2583</v>
      </c>
    </row>
    <row r="64" spans="1:3">
      <c t="s" r="A64" s="4">
        <v>485</v>
      </c>
      <c t="n" r="B64" s="5">
        <v>53988</v>
      </c>
      <c t="n" r="C64" s="5">
        <v>49319</v>
      </c>
    </row>
    <row r="65" spans="1:3">
      <c t="s" r="A65" s="4">
        <v>486</v>
      </c>
      <c t="n" r="B65" s="5">
        <v>55996</v>
      </c>
      <c t="n" r="C65" s="5">
        <v>51902</v>
      </c>
    </row>
    <row r="66" spans="1:3">
      <c t="s" r="A66" s="4">
        <v>487</v>
      </c>
      <c t="n" r="B66" s="5">
        <v>0</v>
      </c>
      <c t="n" r="C66" s="5">
        <v>0</v>
      </c>
    </row>
    <row r="67" spans="1:3">
      <c t="s" r="A67" s="4">
        <v>504</v>
      </c>
    </row>
    <row r="68" spans="1:3">
      <c t="s" r="A68" s="3">
        <v>466</v>
      </c>
    </row>
    <row r="69" spans="1:3">
      <c t="s" r="A69" s="4">
        <v>484</v>
      </c>
      <c t="n" r="B69" s="5">
        <v>208</v>
      </c>
      <c t="n" r="C69" s="5">
        <v>622</v>
      </c>
    </row>
    <row r="70" spans="1:3">
      <c t="s" r="A70" s="4">
        <v>505</v>
      </c>
    </row>
    <row r="71" spans="1:3">
      <c t="s" r="A71" s="3">
        <v>466</v>
      </c>
    </row>
    <row r="72" spans="1:3">
      <c t="s" r="A72" s="4">
        <v>484</v>
      </c>
      <c t="n" r="B72" s="5">
        <v>265</v>
      </c>
      <c t="n" r="C72" s="5">
        <v>38</v>
      </c>
    </row>
    <row r="73" spans="1:3">
      <c t="s" r="A73" s="4">
        <v>506</v>
      </c>
    </row>
    <row r="74" spans="1:3">
      <c t="s" r="A74" s="3">
        <v>466</v>
      </c>
    </row>
    <row r="75" spans="1:3">
      <c t="s" r="A75" s="4">
        <v>484</v>
      </c>
      <c t="n" r="B75" s="5">
        <v>1535</v>
      </c>
      <c t="n" r="C75" s="5">
        <v>1923</v>
      </c>
    </row>
    <row r="76" spans="1:3">
      <c t="s" r="A76" s="4">
        <v>507</v>
      </c>
    </row>
    <row r="77" spans="1:3">
      <c t="s" r="A77" s="3">
        <v>466</v>
      </c>
    </row>
    <row r="78" spans="1:3">
      <c t="s" r="A78" s="4">
        <v>484</v>
      </c>
      <c t="n" r="B78" s="5">
        <v>9157</v>
      </c>
      <c t="n" r="C78" s="5">
        <v>7035</v>
      </c>
    </row>
    <row r="79" spans="1:3">
      <c t="s" r="A79" s="4">
        <v>485</v>
      </c>
      <c t="n" r="B79" s="5">
        <v>392780</v>
      </c>
      <c t="n" r="C79" s="5">
        <v>407022</v>
      </c>
    </row>
    <row r="80" spans="1:3">
      <c t="s" r="A80" s="4">
        <v>486</v>
      </c>
      <c t="n" r="B80" s="5">
        <v>401937</v>
      </c>
      <c t="n" r="C80" s="5">
        <v>414057</v>
      </c>
    </row>
    <row r="81" spans="1:3">
      <c t="s" r="A81" s="4">
        <v>487</v>
      </c>
      <c t="n" r="B81" s="5">
        <v>0</v>
      </c>
      <c t="n" r="C81" s="5">
        <v>0</v>
      </c>
    </row>
    <row r="82" spans="1:3">
      <c t="s" r="A82" s="4">
        <v>508</v>
      </c>
    </row>
    <row r="83" spans="1:3">
      <c t="s" r="A83" s="3">
        <v>466</v>
      </c>
    </row>
    <row r="84" spans="1:3">
      <c t="s" r="A84" s="4">
        <v>484</v>
      </c>
      <c t="n" r="B84" s="5">
        <v>716</v>
      </c>
      <c t="n" r="C84" s="5">
        <v>622</v>
      </c>
    </row>
    <row r="85" spans="1:3">
      <c t="s" r="A85" s="4">
        <v>509</v>
      </c>
    </row>
    <row r="86" spans="1:3">
      <c t="s" r="A86" s="3">
        <v>466</v>
      </c>
    </row>
    <row r="87" spans="1:3">
      <c t="s" r="A87" s="4">
        <v>484</v>
      </c>
      <c t="n" r="B87" s="5">
        <v>265</v>
      </c>
      <c t="n" r="C87" s="5">
        <v>38</v>
      </c>
    </row>
    <row r="88" spans="1:3">
      <c t="s" r="A88" s="4">
        <v>510</v>
      </c>
    </row>
    <row r="89" spans="1:3">
      <c t="s" r="A89" s="3">
        <v>466</v>
      </c>
    </row>
    <row r="90" spans="1:3">
      <c t="s" r="A90" s="4">
        <v>484</v>
      </c>
      <c t="n" r="B90" s="5">
        <v>8176</v>
      </c>
      <c t="n" r="C90" s="5">
        <v>6375</v>
      </c>
    </row>
    <row r="91" spans="1:3">
      <c t="s" r="A91" s="4">
        <v>511</v>
      </c>
    </row>
    <row r="92" spans="1:3">
      <c t="s" r="A92" s="3">
        <v>466</v>
      </c>
    </row>
    <row r="93" spans="1:3">
      <c t="s" r="A93" s="4">
        <v>484</v>
      </c>
      <c t="n" r="B93" s="5">
        <v>893</v>
      </c>
      <c t="n" r="C93" s="5">
        <v>153</v>
      </c>
    </row>
    <row r="94" spans="1:3">
      <c t="s" r="A94" s="4">
        <v>485</v>
      </c>
      <c t="n" r="B94" s="5">
        <v>60934</v>
      </c>
      <c t="n" r="C94" s="5">
        <v>54206</v>
      </c>
    </row>
    <row r="95" spans="1:3">
      <c t="s" r="A95" s="4">
        <v>486</v>
      </c>
      <c t="n" r="B95" s="5">
        <v>61827</v>
      </c>
      <c t="n" r="C95" s="5">
        <v>54359</v>
      </c>
    </row>
    <row r="96" spans="1:3">
      <c t="s" r="A96" s="4">
        <v>487</v>
      </c>
      <c t="n" r="B96" s="5">
        <v>0</v>
      </c>
      <c t="n" r="C96" s="5">
        <v>0</v>
      </c>
    </row>
    <row r="97" spans="1:3">
      <c t="s" r="A97" s="4">
        <v>512</v>
      </c>
    </row>
    <row r="98" spans="1:3">
      <c t="s" r="A98" s="3">
        <v>466</v>
      </c>
    </row>
    <row r="99" spans="1:3">
      <c t="s" r="A99" s="4">
        <v>484</v>
      </c>
      <c t="n" r="B99" s="5">
        <v>105</v>
      </c>
      <c t="n" r="C99" s="5">
        <v>0</v>
      </c>
    </row>
    <row r="100" spans="1:3">
      <c t="s" r="A100" s="4">
        <v>513</v>
      </c>
    </row>
    <row r="101" spans="1:3">
      <c t="s" r="A101" s="3">
        <v>466</v>
      </c>
    </row>
    <row r="102" spans="1:3">
      <c t="s" r="A102" s="4">
        <v>484</v>
      </c>
      <c t="n" r="B102" s="5">
        <v>0</v>
      </c>
      <c t="n" r="C102" s="5">
        <v>70</v>
      </c>
    </row>
    <row r="103" spans="1:3">
      <c t="s" r="A103" s="4">
        <v>514</v>
      </c>
    </row>
    <row r="104" spans="1:3">
      <c t="s" r="A104" s="3">
        <v>466</v>
      </c>
    </row>
    <row r="105" spans="1:3">
      <c t="s" r="A105" s="4">
        <v>484</v>
      </c>
      <c t="n" r="B105" s="5">
        <v>788</v>
      </c>
      <c t="n" r="C105" s="5">
        <v>83</v>
      </c>
    </row>
    <row r="106" spans="1:3">
      <c t="s" r="A106" s="4">
        <v>515</v>
      </c>
    </row>
    <row r="107" spans="1:3">
      <c t="s" r="A107" s="3">
        <v>466</v>
      </c>
    </row>
    <row r="108" spans="1:3">
      <c t="s" r="A108" s="4">
        <v>484</v>
      </c>
      <c t="n" r="B108" s="5">
        <v>6</v>
      </c>
      <c t="n" r="C108" s="5">
        <v>25</v>
      </c>
    </row>
    <row r="109" spans="1:3">
      <c t="s" r="A109" s="4">
        <v>485</v>
      </c>
      <c t="n" r="B109" s="5">
        <v>2119</v>
      </c>
      <c t="n" r="C109" s="5">
        <v>3748</v>
      </c>
    </row>
    <row r="110" spans="1:3">
      <c t="s" r="A110" s="4">
        <v>486</v>
      </c>
      <c t="n" r="B110" s="5">
        <v>2125</v>
      </c>
      <c t="n" r="C110" s="5">
        <v>3773</v>
      </c>
    </row>
    <row r="111" spans="1:3">
      <c t="s" r="A111" s="4">
        <v>487</v>
      </c>
      <c t="n" r="B111" s="5">
        <v>0</v>
      </c>
      <c t="n" r="C111" s="5">
        <v>0</v>
      </c>
    </row>
    <row r="112" spans="1:3">
      <c t="s" r="A112" s="4">
        <v>516</v>
      </c>
    </row>
    <row r="113" spans="1:3">
      <c t="s" r="A113" s="3">
        <v>466</v>
      </c>
    </row>
    <row r="114" spans="1:3">
      <c t="s" r="A114" s="4">
        <v>484</v>
      </c>
      <c t="n" r="B114" s="5">
        <v>6</v>
      </c>
      <c t="n" r="C114" s="5">
        <v>25</v>
      </c>
    </row>
    <row r="115" spans="1:3">
      <c t="s" r="A115" s="4">
        <v>517</v>
      </c>
    </row>
    <row r="116" spans="1:3">
      <c t="s" r="A116" s="3">
        <v>466</v>
      </c>
    </row>
    <row r="117" spans="1:3">
      <c t="s" r="A117" s="4">
        <v>484</v>
      </c>
      <c t="n" r="B117" s="5">
        <v>0</v>
      </c>
      <c t="n" r="C117" s="5">
        <v>0</v>
      </c>
    </row>
    <row r="118" spans="1:3">
      <c t="s" r="A118" s="4">
        <v>518</v>
      </c>
    </row>
    <row r="119" spans="1:3">
      <c t="s" r="A119" s="3">
        <v>466</v>
      </c>
    </row>
    <row r="120" spans="1:3">
      <c t="s" r="A120" s="4">
        <v>484</v>
      </c>
      <c t="n" r="B120" s="7">
        <v>0</v>
      </c>
      <c t="n" r="C120"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19</v>
      </c>
      <c t="s" r="B1" s="2">
        <v>1</v>
      </c>
      <c t="s" r="C1" s="2">
        <v>321</v>
      </c>
    </row>
    <row r="2" spans="1:3">
      <c t="s" r="B2" s="2">
        <v>2</v>
      </c>
      <c t="s" r="C2" s="2">
        <v>25</v>
      </c>
    </row>
    <row r="3" spans="1:3">
      <c t="s" r="A3" s="3">
        <v>520</v>
      </c>
    </row>
    <row r="4" spans="1:3">
      <c t="s" r="A4" s="4">
        <v>521</v>
      </c>
      <c t="n" r="B4" s="7">
        <v>9555</v>
      </c>
      <c t="n" r="C4" s="7">
        <v>10477</v>
      </c>
    </row>
    <row r="5" spans="1:3">
      <c t="s" r="A5" s="4">
        <v>522</v>
      </c>
      <c t="n" r="B5" s="5">
        <v>12077</v>
      </c>
      <c t="n" r="C5" s="5">
        <v>14587</v>
      </c>
    </row>
    <row r="6" spans="1:3">
      <c t="s" r="A6" s="4">
        <v>523</v>
      </c>
      <c t="n" r="B6" s="5">
        <v>12794</v>
      </c>
      <c t="n" r="C6" s="5">
        <v>15140</v>
      </c>
    </row>
    <row r="7" spans="1:3">
      <c t="s" r="A7" s="4">
        <v>524</v>
      </c>
      <c t="n" r="B7" s="5">
        <v>353</v>
      </c>
      <c t="n" r="C7" s="5">
        <v>558</v>
      </c>
    </row>
    <row r="8" spans="1:3">
      <c t="s" r="A8" s="4">
        <v>525</v>
      </c>
      <c t="n" r="B8" s="5">
        <v>10363</v>
      </c>
      <c t="n" r="C8" s="5">
        <v>8083</v>
      </c>
    </row>
    <row r="9" spans="1:3">
      <c t="s" r="A9" s="4">
        <v>526</v>
      </c>
      <c t="n" r="B9" s="5">
        <v>10779</v>
      </c>
      <c t="n" r="C9" s="5">
        <v>8621</v>
      </c>
    </row>
    <row r="10" spans="1:3">
      <c t="s" r="A10" s="4">
        <v>527</v>
      </c>
      <c t="n" r="B10" s="5">
        <v>3283</v>
      </c>
      <c t="n" r="C10" s="5">
        <v>722</v>
      </c>
    </row>
    <row r="11" spans="1:3">
      <c t="s" r="A11" s="4">
        <v>528</v>
      </c>
      <c t="n" r="B11" s="5">
        <v>11739</v>
      </c>
      <c t="n" r="C11" s="5">
        <v>8822</v>
      </c>
    </row>
    <row r="12" spans="1:3">
      <c t="s" r="A12" s="4">
        <v>529</v>
      </c>
      <c t="n" r="B12" s="5">
        <v>371</v>
      </c>
      <c t="n" r="C12" s="5">
        <v>544</v>
      </c>
    </row>
    <row r="13" spans="1:3">
      <c t="s" r="A13" s="4">
        <v>530</v>
      </c>
    </row>
    <row r="14" spans="1:3">
      <c t="s" r="A14" s="3">
        <v>520</v>
      </c>
    </row>
    <row r="15" spans="1:3">
      <c t="s" r="A15" s="4">
        <v>521</v>
      </c>
      <c t="n" r="B15" s="5">
        <v>0</v>
      </c>
      <c t="n" r="C15" s="5">
        <v>0</v>
      </c>
    </row>
    <row r="16" spans="1:3">
      <c t="s" r="A16" s="4">
        <v>522</v>
      </c>
      <c t="n" r="B16" s="5">
        <v>0</v>
      </c>
      <c t="n" r="C16" s="5">
        <v>0</v>
      </c>
    </row>
    <row r="17" spans="1:3">
      <c t="s" r="A17" s="4">
        <v>523</v>
      </c>
      <c t="n" r="B17" s="5">
        <v>0</v>
      </c>
      <c t="n" r="C17" s="5">
        <v>0</v>
      </c>
    </row>
    <row r="18" spans="1:3">
      <c t="s" r="A18" s="4">
        <v>524</v>
      </c>
      <c t="n" r="B18" s="5">
        <v>0</v>
      </c>
      <c t="n" r="C18" s="5">
        <v>0</v>
      </c>
    </row>
    <row r="19" spans="1:3">
      <c t="s" r="A19" s="4">
        <v>525</v>
      </c>
      <c t="n" r="B19" s="5">
        <v>0</v>
      </c>
      <c t="n" r="C19" s="5">
        <v>0</v>
      </c>
    </row>
    <row r="20" spans="1:3">
      <c t="s" r="A20" s="4">
        <v>526</v>
      </c>
      <c t="n" r="B20" s="5">
        <v>0</v>
      </c>
      <c t="n" r="C20" s="5">
        <v>0</v>
      </c>
    </row>
    <row r="21" spans="1:3">
      <c t="s" r="A21" s="4">
        <v>527</v>
      </c>
      <c t="n" r="B21" s="5">
        <v>0</v>
      </c>
      <c t="n" r="C21" s="5">
        <v>0</v>
      </c>
    </row>
    <row r="22" spans="1:3">
      <c t="s" r="A22" s="4">
        <v>528</v>
      </c>
      <c t="n" r="B22" s="5">
        <v>0</v>
      </c>
      <c t="n" r="C22" s="5">
        <v>0</v>
      </c>
    </row>
    <row r="23" spans="1:3">
      <c t="s" r="A23" s="4">
        <v>529</v>
      </c>
      <c t="n" r="B23" s="5">
        <v>0</v>
      </c>
      <c t="n" r="C23" s="5">
        <v>0</v>
      </c>
    </row>
    <row r="24" spans="1:3">
      <c t="s" r="A24" s="4">
        <v>531</v>
      </c>
    </row>
    <row r="25" spans="1:3">
      <c t="s" r="A25" s="3">
        <v>520</v>
      </c>
    </row>
    <row r="26" spans="1:3">
      <c t="s" r="A26" s="4">
        <v>521</v>
      </c>
      <c t="n" r="B26" s="5">
        <v>8767</v>
      </c>
      <c t="n" r="C26" s="5">
        <v>10361</v>
      </c>
    </row>
    <row r="27" spans="1:3">
      <c t="s" r="A27" s="4">
        <v>522</v>
      </c>
      <c t="n" r="B27" s="5">
        <v>11283</v>
      </c>
      <c t="n" r="C27" s="5">
        <v>13477</v>
      </c>
    </row>
    <row r="28" spans="1:3">
      <c t="s" r="A28" s="4">
        <v>523</v>
      </c>
      <c t="n" r="B28" s="5">
        <v>11998</v>
      </c>
      <c t="n" r="C28" s="5">
        <v>13500</v>
      </c>
    </row>
    <row r="29" spans="1:3">
      <c t="s" r="A29" s="4">
        <v>524</v>
      </c>
      <c t="n" r="B29" s="5">
        <v>343</v>
      </c>
      <c t="n" r="C29" s="5">
        <v>557</v>
      </c>
    </row>
    <row r="30" spans="1:3">
      <c t="s" r="A30" s="4">
        <v>525</v>
      </c>
      <c t="n" r="B30" s="5">
        <v>9991</v>
      </c>
      <c t="n" r="C30" s="5">
        <v>7677</v>
      </c>
    </row>
    <row r="31" spans="1:3">
      <c t="s" r="A31" s="4">
        <v>526</v>
      </c>
      <c t="n" r="B31" s="5">
        <v>10407</v>
      </c>
      <c t="n" r="C31" s="5">
        <v>8204</v>
      </c>
    </row>
    <row r="32" spans="1:3">
      <c t="s" r="A32" s="4">
        <v>527</v>
      </c>
      <c t="n" r="B32" s="5">
        <v>3265</v>
      </c>
      <c t="n" r="C32" s="5">
        <v>700</v>
      </c>
    </row>
    <row r="33" spans="1:3">
      <c t="s" r="A33" s="4">
        <v>528</v>
      </c>
      <c t="n" r="B33" s="5">
        <v>11351</v>
      </c>
      <c t="n" r="C33" s="5">
        <v>8375</v>
      </c>
    </row>
    <row r="34" spans="1:3">
      <c t="s" r="A34" s="4">
        <v>529</v>
      </c>
      <c t="n" r="B34" s="5">
        <v>356</v>
      </c>
      <c t="n" r="C34" s="5">
        <v>522</v>
      </c>
    </row>
    <row r="35" spans="1:3">
      <c t="s" r="A35" s="4">
        <v>532</v>
      </c>
    </row>
    <row r="36" spans="1:3">
      <c t="s" r="A36" s="3">
        <v>520</v>
      </c>
    </row>
    <row r="37" spans="1:3">
      <c t="s" r="A37" s="4">
        <v>521</v>
      </c>
      <c t="n" r="B37" s="5">
        <v>304</v>
      </c>
      <c t="n" r="C37" s="5">
        <v>1056</v>
      </c>
    </row>
    <row r="38" spans="1:3">
      <c t="s" r="A38" s="4">
        <v>522</v>
      </c>
      <c t="n" r="B38" s="5">
        <v>304</v>
      </c>
      <c t="n" r="C38" s="5">
        <v>1056</v>
      </c>
    </row>
    <row r="39" spans="1:3">
      <c t="s" r="A39" s="4">
        <v>523</v>
      </c>
      <c t="n" r="B39" s="5">
        <v>463</v>
      </c>
      <c t="n" r="C39" s="5">
        <v>875</v>
      </c>
    </row>
    <row r="40" spans="1:3">
      <c t="s" r="A40" s="4">
        <v>524</v>
      </c>
      <c t="n" r="B40" s="5">
        <v>0</v>
      </c>
      <c t="n" r="C40" s="5">
        <v>6</v>
      </c>
    </row>
    <row r="41" spans="1:3">
      <c t="s" r="A41" s="4">
        <v>525</v>
      </c>
      <c t="n" r="B41" s="5">
        <v>0</v>
      </c>
      <c t="n" r="C41" s="5">
        <v>0</v>
      </c>
    </row>
    <row r="42" spans="1:3">
      <c t="s" r="A42" s="4">
        <v>526</v>
      </c>
      <c t="n" r="B42" s="5">
        <v>0</v>
      </c>
      <c t="n" r="C42" s="5">
        <v>0</v>
      </c>
    </row>
    <row r="43" spans="1:3">
      <c t="s" r="A43" s="4">
        <v>527</v>
      </c>
      <c t="n" r="B43" s="5">
        <v>0</v>
      </c>
      <c t="n" r="C43" s="5">
        <v>0</v>
      </c>
    </row>
    <row r="44" spans="1:3">
      <c t="s" r="A44" s="4">
        <v>528</v>
      </c>
      <c t="n" r="B44" s="5">
        <v>0</v>
      </c>
      <c t="n" r="C44" s="5">
        <v>0</v>
      </c>
    </row>
    <row r="45" spans="1:3">
      <c t="s" r="A45" s="4">
        <v>529</v>
      </c>
      <c t="n" r="B45" s="5">
        <v>0</v>
      </c>
      <c t="n" r="C45" s="5">
        <v>0</v>
      </c>
    </row>
    <row r="46" spans="1:3">
      <c t="s" r="A46" s="4">
        <v>477</v>
      </c>
    </row>
    <row r="47" spans="1:3">
      <c t="s" r="A47" s="3">
        <v>520</v>
      </c>
    </row>
    <row r="48" spans="1:3">
      <c t="s" r="A48" s="4">
        <v>521</v>
      </c>
      <c t="n" r="B48" s="5">
        <v>5471</v>
      </c>
      <c t="n" r="C48" s="5">
        <v>5300</v>
      </c>
    </row>
    <row r="49" spans="1:3">
      <c t="s" r="A49" s="4">
        <v>522</v>
      </c>
      <c t="n" r="B49" s="5">
        <v>7630</v>
      </c>
      <c t="n" r="C49" s="5">
        <v>7980</v>
      </c>
    </row>
    <row r="50" spans="1:3">
      <c t="s" r="A50" s="4">
        <v>523</v>
      </c>
      <c t="n" r="B50" s="5">
        <v>8117</v>
      </c>
      <c t="n" r="C50" s="5">
        <v>8133</v>
      </c>
    </row>
    <row r="51" spans="1:3">
      <c t="s" r="A51" s="4">
        <v>524</v>
      </c>
      <c t="n" r="B51" s="5">
        <v>201</v>
      </c>
      <c t="n" r="C51" s="5">
        <v>386</v>
      </c>
    </row>
    <row r="52" spans="1:3">
      <c t="s" r="A52" s="4">
        <v>525</v>
      </c>
      <c t="n" r="B52" s="5">
        <v>7927</v>
      </c>
      <c t="n" r="C52" s="5">
        <v>5548</v>
      </c>
    </row>
    <row r="53" spans="1:3">
      <c t="s" r="A53" s="4">
        <v>526</v>
      </c>
      <c t="n" r="B53" s="5">
        <v>8186</v>
      </c>
      <c t="n" r="C53" s="5">
        <v>5943</v>
      </c>
    </row>
    <row r="54" spans="1:3">
      <c t="s" r="A54" s="4">
        <v>527</v>
      </c>
      <c t="n" r="B54" s="5">
        <v>3014</v>
      </c>
      <c t="n" r="C54" s="5">
        <v>357</v>
      </c>
    </row>
    <row r="55" spans="1:3">
      <c t="s" r="A55" s="4">
        <v>528</v>
      </c>
      <c t="n" r="B55" s="5">
        <v>9018</v>
      </c>
      <c t="n" r="C55" s="5">
        <v>6026</v>
      </c>
    </row>
    <row r="56" spans="1:3">
      <c t="s" r="A56" s="4">
        <v>529</v>
      </c>
      <c t="n" r="B56" s="5">
        <v>270</v>
      </c>
      <c t="n" r="C56" s="5">
        <v>288</v>
      </c>
    </row>
    <row r="57" spans="1:3">
      <c t="s" r="A57" s="4">
        <v>478</v>
      </c>
    </row>
    <row r="58" spans="1:3">
      <c t="s" r="A58" s="3">
        <v>520</v>
      </c>
    </row>
    <row r="59" spans="1:3">
      <c t="s" r="A59" s="4">
        <v>521</v>
      </c>
      <c t="n" r="B59" s="5">
        <v>196</v>
      </c>
      <c t="n" r="C59" s="5">
        <v>320</v>
      </c>
    </row>
    <row r="60" spans="1:3">
      <c t="s" r="A60" s="4">
        <v>522</v>
      </c>
      <c t="n" r="B60" s="5">
        <v>361</v>
      </c>
      <c t="n" r="C60" s="5">
        <v>527</v>
      </c>
    </row>
    <row r="61" spans="1:3">
      <c t="s" r="A61" s="4">
        <v>523</v>
      </c>
      <c t="n" r="B61" s="5">
        <v>363</v>
      </c>
      <c t="n" r="C61" s="5">
        <v>528</v>
      </c>
    </row>
    <row r="62" spans="1:3">
      <c t="s" r="A62" s="4">
        <v>524</v>
      </c>
      <c t="n" r="B62" s="5">
        <v>12</v>
      </c>
      <c t="n" r="C62" s="5">
        <v>20</v>
      </c>
    </row>
    <row r="63" spans="1:3">
      <c t="s" r="A63" s="4">
        <v>525</v>
      </c>
      <c t="n" r="B63" s="5">
        <v>178</v>
      </c>
      <c t="n" r="C63" s="5">
        <v>294</v>
      </c>
    </row>
    <row r="64" spans="1:3">
      <c t="s" r="A64" s="4">
        <v>526</v>
      </c>
      <c t="n" r="B64" s="5">
        <v>245</v>
      </c>
      <c t="n" r="C64" s="5">
        <v>350</v>
      </c>
    </row>
    <row r="65" spans="1:3">
      <c t="s" r="A65" s="4">
        <v>527</v>
      </c>
      <c t="n" r="B65" s="5">
        <v>4</v>
      </c>
      <c t="n" r="C65" s="5">
        <v>127</v>
      </c>
    </row>
    <row r="66" spans="1:3">
      <c t="s" r="A66" s="4">
        <v>528</v>
      </c>
      <c t="n" r="B66" s="5">
        <v>245</v>
      </c>
      <c t="n" r="C66" s="5">
        <v>351</v>
      </c>
    </row>
    <row r="67" spans="1:3">
      <c t="s" r="A67" s="4">
        <v>529</v>
      </c>
      <c t="n" r="B67" s="5">
        <v>11</v>
      </c>
      <c t="n" r="C67" s="5">
        <v>17</v>
      </c>
    </row>
    <row r="68" spans="1:3">
      <c t="s" r="A68" s="4">
        <v>479</v>
      </c>
    </row>
    <row r="69" spans="1:3">
      <c t="s" r="A69" s="3">
        <v>520</v>
      </c>
    </row>
    <row r="70" spans="1:3">
      <c t="s" r="A70" s="4">
        <v>521</v>
      </c>
      <c t="n" r="B70" s="5">
        <v>2796</v>
      </c>
      <c t="n" r="C70" s="5">
        <v>3685</v>
      </c>
    </row>
    <row r="71" spans="1:3">
      <c t="s" r="A71" s="4">
        <v>522</v>
      </c>
      <c t="n" r="B71" s="5">
        <v>2988</v>
      </c>
      <c t="n" r="C71" s="5">
        <v>3914</v>
      </c>
    </row>
    <row r="72" spans="1:3">
      <c t="s" r="A72" s="4">
        <v>523</v>
      </c>
      <c t="n" r="B72" s="5">
        <v>3055</v>
      </c>
      <c t="n" r="C72" s="5">
        <v>3964</v>
      </c>
    </row>
    <row r="73" spans="1:3">
      <c t="s" r="A73" s="4">
        <v>524</v>
      </c>
      <c t="n" r="B73" s="5">
        <v>130</v>
      </c>
      <c t="n" r="C73" s="5">
        <v>145</v>
      </c>
    </row>
    <row r="74" spans="1:3">
      <c t="s" r="A74" s="4">
        <v>525</v>
      </c>
      <c t="n" r="B74" s="5">
        <v>1886</v>
      </c>
      <c t="n" r="C74" s="5">
        <v>1835</v>
      </c>
    </row>
    <row r="75" spans="1:3">
      <c t="s" r="A75" s="4">
        <v>526</v>
      </c>
      <c t="n" r="B75" s="5">
        <v>1976</v>
      </c>
      <c t="n" r="C75" s="5">
        <v>1911</v>
      </c>
    </row>
    <row r="76" spans="1:3">
      <c t="s" r="A76" s="4">
        <v>527</v>
      </c>
      <c t="n" r="B76" s="5">
        <v>247</v>
      </c>
      <c t="n" r="C76" s="5">
        <v>216</v>
      </c>
    </row>
    <row r="77" spans="1:3">
      <c t="s" r="A77" s="4">
        <v>528</v>
      </c>
      <c t="n" r="B77" s="5">
        <v>2088</v>
      </c>
      <c t="n" r="C77" s="5">
        <v>1998</v>
      </c>
    </row>
    <row r="78" spans="1:3">
      <c t="s" r="A78" s="4">
        <v>529</v>
      </c>
      <c t="n" r="B78" s="5">
        <v>75</v>
      </c>
      <c t="n" r="C78" s="5">
        <v>217</v>
      </c>
    </row>
    <row r="79" spans="1:3">
      <c t="s" r="A79" s="4">
        <v>511</v>
      </c>
    </row>
    <row r="80" spans="1:3">
      <c t="s" r="A80" s="3">
        <v>520</v>
      </c>
    </row>
    <row r="81" spans="1:3">
      <c t="s" r="A81" s="4">
        <v>521</v>
      </c>
      <c t="n" r="B81" s="5">
        <v>788</v>
      </c>
      <c t="n" r="C81" s="5">
        <v>116</v>
      </c>
    </row>
    <row r="82" spans="1:3">
      <c t="s" r="A82" s="4">
        <v>522</v>
      </c>
      <c t="n" r="B82" s="5">
        <v>794</v>
      </c>
      <c t="n" r="C82" s="5">
        <v>1110</v>
      </c>
    </row>
    <row r="83" spans="1:3">
      <c t="s" r="A83" s="4">
        <v>523</v>
      </c>
      <c t="n" r="B83" s="5">
        <v>796</v>
      </c>
      <c t="n" r="C83" s="5">
        <v>1640</v>
      </c>
    </row>
    <row r="84" spans="1:3">
      <c t="s" r="A84" s="4">
        <v>524</v>
      </c>
      <c t="n" r="B84" s="5">
        <v>10</v>
      </c>
      <c t="n" r="C84" s="5">
        <v>1</v>
      </c>
    </row>
    <row r="85" spans="1:3">
      <c t="s" r="A85" s="4">
        <v>525</v>
      </c>
      <c t="n" r="B85" s="5">
        <v>372</v>
      </c>
      <c t="n" r="C85" s="5">
        <v>406</v>
      </c>
    </row>
    <row r="86" spans="1:3">
      <c t="s" r="A86" s="4">
        <v>526</v>
      </c>
      <c t="n" r="B86" s="5">
        <v>372</v>
      </c>
      <c t="n" r="C86" s="5">
        <v>417</v>
      </c>
    </row>
    <row r="87" spans="1:3">
      <c t="s" r="A87" s="4">
        <v>527</v>
      </c>
      <c t="n" r="B87" s="5">
        <v>18</v>
      </c>
      <c t="n" r="C87" s="5">
        <v>22</v>
      </c>
    </row>
    <row r="88" spans="1:3">
      <c t="s" r="A88" s="4">
        <v>528</v>
      </c>
      <c t="n" r="B88" s="5">
        <v>388</v>
      </c>
      <c t="n" r="C88" s="5">
        <v>447</v>
      </c>
    </row>
    <row r="89" spans="1:3">
      <c t="s" r="A89" s="4">
        <v>529</v>
      </c>
      <c t="n" r="B89" s="5">
        <v>15</v>
      </c>
      <c t="n" r="C89" s="5">
        <v>22</v>
      </c>
    </row>
    <row r="90" spans="1:3">
      <c t="s" r="A90" s="4">
        <v>533</v>
      </c>
    </row>
    <row r="91" spans="1:3">
      <c t="s" r="A91" s="3">
        <v>520</v>
      </c>
    </row>
    <row r="92" spans="1:3">
      <c t="s" r="A92" s="4">
        <v>525</v>
      </c>
      <c t="n" r="B92" s="5">
        <v>19918</v>
      </c>
      <c t="n" r="C92" s="5">
        <v>18560</v>
      </c>
    </row>
    <row r="93" spans="1:3">
      <c t="s" r="A93" s="4">
        <v>526</v>
      </c>
      <c t="n" r="B93" s="5">
        <v>22856</v>
      </c>
      <c t="n" r="C93" s="5">
        <v>23208</v>
      </c>
    </row>
    <row r="94" spans="1:3">
      <c t="s" r="A94" s="4">
        <v>527</v>
      </c>
      <c t="n" r="B94" s="5">
        <v>3283</v>
      </c>
      <c t="n" r="C94" s="5">
        <v>722</v>
      </c>
    </row>
    <row r="95" spans="1:3">
      <c t="s" r="A95" s="4">
        <v>528</v>
      </c>
      <c t="n" r="B95" s="5">
        <v>24533</v>
      </c>
      <c t="n" r="C95" s="5">
        <v>23962</v>
      </c>
    </row>
    <row r="96" spans="1:3">
      <c t="s" r="A96" s="4">
        <v>529</v>
      </c>
      <c t="n" r="B96" s="7">
        <v>724</v>
      </c>
      <c t="n" r="C96" s="7">
        <v>11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34</v>
      </c>
      <c t="s" r="B1" s="2">
        <v>2</v>
      </c>
      <c t="s" r="C1" s="2">
        <v>25</v>
      </c>
    </row>
    <row r="2" spans="1:3">
      <c t="s" r="A2" s="3">
        <v>535</v>
      </c>
    </row>
    <row r="3" spans="1:3">
      <c t="s" r="A3" s="4">
        <v>536</v>
      </c>
      <c t="n" r="B3" s="7">
        <v>8964</v>
      </c>
      <c t="n" r="C3" s="7">
        <v>6458</v>
      </c>
    </row>
    <row r="4" spans="1:3">
      <c t="s" r="A4" s="4">
        <v>530</v>
      </c>
    </row>
    <row r="5" spans="1:3">
      <c t="s" r="A5" s="3">
        <v>535</v>
      </c>
    </row>
    <row r="6" spans="1:3">
      <c t="s" r="A6" s="4">
        <v>536</v>
      </c>
      <c t="n" r="B6" s="5">
        <v>0</v>
      </c>
      <c t="n" r="C6" s="5">
        <v>0</v>
      </c>
    </row>
    <row r="7" spans="1:3">
      <c t="s" r="A7" s="4">
        <v>532</v>
      </c>
    </row>
    <row r="8" spans="1:3">
      <c t="s" r="A8" s="3">
        <v>535</v>
      </c>
    </row>
    <row r="9" spans="1:3">
      <c t="s" r="A9" s="4">
        <v>536</v>
      </c>
      <c t="n" r="B9" s="5">
        <v>304</v>
      </c>
      <c t="n" r="C9" s="5">
        <v>990</v>
      </c>
    </row>
    <row r="10" spans="1:3">
      <c t="s" r="A10" s="4">
        <v>477</v>
      </c>
    </row>
    <row r="11" spans="1:3">
      <c t="s" r="A11" s="3">
        <v>535</v>
      </c>
    </row>
    <row r="12" spans="1:3">
      <c t="s" r="A12" s="4">
        <v>536</v>
      </c>
      <c t="n" r="B12" s="5">
        <v>6090</v>
      </c>
      <c t="n" r="C12" s="5">
        <v>3107</v>
      </c>
    </row>
    <row r="13" spans="1:3">
      <c t="s" r="A13" s="4">
        <v>499</v>
      </c>
    </row>
    <row r="14" spans="1:3">
      <c t="s" r="A14" s="3">
        <v>535</v>
      </c>
    </row>
    <row r="15" spans="1:3">
      <c t="s" r="A15" s="4">
        <v>536</v>
      </c>
      <c t="n" r="B15" s="5">
        <v>247</v>
      </c>
      <c t="n" r="C15" s="5">
        <v>355</v>
      </c>
    </row>
    <row r="16" spans="1:3">
      <c t="s" r="A16" s="4">
        <v>479</v>
      </c>
    </row>
    <row r="17" spans="1:3">
      <c t="s" r="A17" s="3">
        <v>535</v>
      </c>
    </row>
    <row r="18" spans="1:3">
      <c t="s" r="A18" s="4">
        <v>536</v>
      </c>
      <c t="n" r="B18" s="5">
        <v>1535</v>
      </c>
      <c t="n" r="C18" s="5">
        <v>1923</v>
      </c>
    </row>
    <row r="19" spans="1:3">
      <c t="s" r="A19" s="4">
        <v>531</v>
      </c>
    </row>
    <row r="20" spans="1:3">
      <c t="s" r="A20" s="3">
        <v>535</v>
      </c>
    </row>
    <row r="21" spans="1:3">
      <c t="s" r="A21" s="4">
        <v>536</v>
      </c>
      <c t="n" r="B21" s="5">
        <v>8176</v>
      </c>
      <c t="n" r="C21" s="5">
        <v>6375</v>
      </c>
    </row>
    <row r="22" spans="1:3">
      <c t="s" r="A22" s="4">
        <v>511</v>
      </c>
    </row>
    <row r="23" spans="1:3">
      <c t="s" r="A23" s="3">
        <v>535</v>
      </c>
    </row>
    <row r="24" spans="1:3">
      <c t="s" r="A24" s="4">
        <v>536</v>
      </c>
      <c t="n" r="B24" s="7">
        <v>788</v>
      </c>
      <c t="n" r="C24" s="7">
        <v>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7</v>
      </c>
      <c t="s" r="B1" s="2">
        <v>2</v>
      </c>
      <c t="s" r="C1" s="2">
        <v>25</v>
      </c>
    </row>
    <row r="2" spans="1:3">
      <c t="s" r="A2" s="3">
        <v>535</v>
      </c>
    </row>
    <row r="3" spans="1:3">
      <c t="s" r="A3" s="4">
        <v>33</v>
      </c>
      <c t="n" r="B3" s="7">
        <v>465889</v>
      </c>
      <c t="n" r="C3" s="7">
        <v>472189</v>
      </c>
    </row>
    <row r="4" spans="1:3">
      <c t="s" r="A4" s="4">
        <v>530</v>
      </c>
    </row>
    <row r="5" spans="1:3">
      <c t="s" r="A5" s="3">
        <v>535</v>
      </c>
    </row>
    <row r="6" spans="1:3">
      <c t="s" r="A6" s="4">
        <v>33</v>
      </c>
      <c t="n" r="B6" s="5">
        <v>2125</v>
      </c>
      <c t="n" r="C6" s="5">
        <v>3773</v>
      </c>
    </row>
    <row r="7" spans="1:3">
      <c t="s" r="A7" s="4">
        <v>531</v>
      </c>
    </row>
    <row r="8" spans="1:3">
      <c t="s" r="A8" s="3">
        <v>535</v>
      </c>
    </row>
    <row r="9" spans="1:3">
      <c t="s" r="A9" s="4">
        <v>33</v>
      </c>
      <c t="n" r="B9" s="5">
        <v>401937</v>
      </c>
      <c t="n" r="C9" s="5">
        <v>414057</v>
      </c>
    </row>
    <row r="10" spans="1:3">
      <c t="s" r="A10" s="4">
        <v>538</v>
      </c>
    </row>
    <row r="11" spans="1:3">
      <c t="s" r="A11" s="3">
        <v>535</v>
      </c>
    </row>
    <row r="12" spans="1:3">
      <c t="s" r="A12" s="4">
        <v>33</v>
      </c>
      <c t="n" r="B12" s="5">
        <v>440636</v>
      </c>
      <c t="n" r="C12" s="5">
        <v>442049</v>
      </c>
    </row>
    <row r="13" spans="1:3">
      <c t="s" r="A13" s="4">
        <v>539</v>
      </c>
    </row>
    <row r="14" spans="1:3">
      <c t="s" r="A14" s="3">
        <v>535</v>
      </c>
    </row>
    <row r="15" spans="1:3">
      <c t="s" r="A15" s="4">
        <v>33</v>
      </c>
      <c t="n" r="B15" s="5">
        <v>2125</v>
      </c>
      <c t="n" r="C15" s="5">
        <v>3773</v>
      </c>
    </row>
    <row r="16" spans="1:3">
      <c t="s" r="A16" s="4">
        <v>540</v>
      </c>
    </row>
    <row r="17" spans="1:3">
      <c t="s" r="A17" s="3">
        <v>535</v>
      </c>
    </row>
    <row r="18" spans="1:3">
      <c t="s" r="A18" s="4">
        <v>33</v>
      </c>
      <c t="n" r="B18" s="5">
        <v>380217</v>
      </c>
      <c t="n" r="C18" s="5">
        <v>384827</v>
      </c>
    </row>
    <row r="19" spans="1:3">
      <c t="s" r="A19" s="4">
        <v>541</v>
      </c>
    </row>
    <row r="20" spans="1:3">
      <c t="s" r="A20" s="3">
        <v>535</v>
      </c>
    </row>
    <row r="21" spans="1:3">
      <c t="s" r="A21" s="4">
        <v>33</v>
      </c>
      <c t="n" r="B21" s="5">
        <v>9687</v>
      </c>
      <c t="n" r="C21" s="5">
        <v>16611</v>
      </c>
    </row>
    <row r="22" spans="1:3">
      <c t="s" r="A22" s="4">
        <v>542</v>
      </c>
    </row>
    <row r="23" spans="1:3">
      <c t="s" r="A23" s="3">
        <v>535</v>
      </c>
    </row>
    <row r="24" spans="1:3">
      <c t="s" r="A24" s="4">
        <v>33</v>
      </c>
      <c t="n" r="B24" s="5">
        <v>0</v>
      </c>
      <c t="n" r="C24" s="5">
        <v>0</v>
      </c>
    </row>
    <row r="25" spans="1:3">
      <c t="s" r="A25" s="4">
        <v>543</v>
      </c>
    </row>
    <row r="26" spans="1:3">
      <c t="s" r="A26" s="3">
        <v>535</v>
      </c>
    </row>
    <row r="27" spans="1:3">
      <c t="s" r="A27" s="4">
        <v>33</v>
      </c>
      <c t="n" r="B27" s="5">
        <v>6942</v>
      </c>
      <c t="n" r="C27" s="5">
        <v>15794</v>
      </c>
    </row>
    <row r="28" spans="1:3">
      <c t="s" r="A28" s="4">
        <v>544</v>
      </c>
    </row>
    <row r="29" spans="1:3">
      <c t="s" r="A29" s="3">
        <v>535</v>
      </c>
    </row>
    <row r="30" spans="1:3">
      <c t="s" r="A30" s="4">
        <v>33</v>
      </c>
      <c t="n" r="B30" s="5">
        <v>15566</v>
      </c>
      <c t="n" r="C30" s="5">
        <v>13529</v>
      </c>
    </row>
    <row r="31" spans="1:3">
      <c t="s" r="A31" s="4">
        <v>545</v>
      </c>
    </row>
    <row r="32" spans="1:3">
      <c t="s" r="A32" s="3">
        <v>535</v>
      </c>
    </row>
    <row r="33" spans="1:3">
      <c t="s" r="A33" s="4">
        <v>33</v>
      </c>
      <c t="n" r="B33" s="5">
        <v>0</v>
      </c>
      <c t="n" r="C33" s="5">
        <v>0</v>
      </c>
    </row>
    <row r="34" spans="1:3">
      <c t="s" r="A34" s="4">
        <v>546</v>
      </c>
    </row>
    <row r="35" spans="1:3">
      <c t="s" r="A35" s="3">
        <v>535</v>
      </c>
    </row>
    <row r="36" spans="1:3">
      <c t="s" r="A36" s="4">
        <v>33</v>
      </c>
      <c t="n" r="B36" s="5">
        <v>14778</v>
      </c>
      <c t="n" r="C36" s="5">
        <v>13436</v>
      </c>
    </row>
    <row r="37" spans="1:3">
      <c t="s" r="A37" s="4">
        <v>532</v>
      </c>
    </row>
    <row r="38" spans="1:3">
      <c t="s" r="A38" s="3">
        <v>535</v>
      </c>
    </row>
    <row r="39" spans="1:3">
      <c t="s" r="A39" s="4">
        <v>33</v>
      </c>
      <c t="n" r="B39" s="5">
        <v>77325</v>
      </c>
      <c t="n" r="C39" s="5">
        <v>75869</v>
      </c>
    </row>
    <row r="40" spans="1:3">
      <c t="s" r="A40" s="4">
        <v>547</v>
      </c>
    </row>
    <row r="41" spans="1:3">
      <c t="s" r="A41" s="3">
        <v>535</v>
      </c>
    </row>
    <row r="42" spans="1:3">
      <c t="s" r="A42" s="4">
        <v>33</v>
      </c>
      <c t="n" r="B42" s="5">
        <v>76942</v>
      </c>
      <c t="n" r="C42" s="5">
        <v>74813</v>
      </c>
    </row>
    <row r="43" spans="1:3">
      <c t="s" r="A43" s="4">
        <v>548</v>
      </c>
    </row>
    <row r="44" spans="1:3">
      <c t="s" r="A44" s="3">
        <v>535</v>
      </c>
    </row>
    <row r="45" spans="1:3">
      <c t="s" r="A45" s="4">
        <v>33</v>
      </c>
      <c t="n" r="B45" s="5">
        <v>0</v>
      </c>
      <c t="n" r="C45" s="5">
        <v>66</v>
      </c>
    </row>
    <row r="46" spans="1:3">
      <c t="s" r="A46" s="4">
        <v>549</v>
      </c>
    </row>
    <row r="47" spans="1:3">
      <c t="s" r="A47" s="3">
        <v>535</v>
      </c>
    </row>
    <row r="48" spans="1:3">
      <c t="s" r="A48" s="4">
        <v>33</v>
      </c>
      <c t="n" r="B48" s="5">
        <v>383</v>
      </c>
      <c t="n" r="C48" s="5">
        <v>990</v>
      </c>
    </row>
    <row r="49" spans="1:3">
      <c t="s" r="A49" s="4">
        <v>477</v>
      </c>
    </row>
    <row r="50" spans="1:3">
      <c t="s" r="A50" s="3">
        <v>535</v>
      </c>
    </row>
    <row r="51" spans="1:3">
      <c t="s" r="A51" s="4">
        <v>33</v>
      </c>
      <c t="n" r="B51" s="5">
        <v>193302</v>
      </c>
      <c t="n" r="C51" s="5">
        <v>215280</v>
      </c>
    </row>
    <row r="52" spans="1:3">
      <c t="s" r="A52" s="4">
        <v>550</v>
      </c>
    </row>
    <row r="53" spans="1:3">
      <c t="s" r="A53" s="3">
        <v>535</v>
      </c>
    </row>
    <row r="54" spans="1:3">
      <c t="s" r="A54" s="4">
        <v>33</v>
      </c>
      <c t="n" r="B54" s="5">
        <v>177158</v>
      </c>
      <c t="n" r="C54" s="5">
        <v>194767</v>
      </c>
    </row>
    <row r="55" spans="1:3">
      <c t="s" r="A55" s="4">
        <v>551</v>
      </c>
    </row>
    <row r="56" spans="1:3">
      <c t="s" r="A56" s="3">
        <v>535</v>
      </c>
    </row>
    <row r="57" spans="1:3">
      <c t="s" r="A57" s="4">
        <v>33</v>
      </c>
      <c t="n" r="B57" s="5">
        <v>5783</v>
      </c>
      <c t="n" r="C57" s="5">
        <v>12965</v>
      </c>
    </row>
    <row r="58" spans="1:3">
      <c t="s" r="A58" s="4">
        <v>552</v>
      </c>
    </row>
    <row r="59" spans="1:3">
      <c t="s" r="A59" s="3">
        <v>535</v>
      </c>
    </row>
    <row r="60" spans="1:3">
      <c t="s" r="A60" s="4">
        <v>33</v>
      </c>
      <c t="n" r="B60" s="5">
        <v>10361</v>
      </c>
      <c t="n" r="C60" s="5">
        <v>7548</v>
      </c>
    </row>
    <row r="61" spans="1:3">
      <c t="s" r="A61" s="4">
        <v>478</v>
      </c>
    </row>
    <row r="62" spans="1:3">
      <c t="s" r="A62" s="3">
        <v>535</v>
      </c>
    </row>
    <row r="63" spans="1:3">
      <c t="s" r="A63" s="4">
        <v>33</v>
      </c>
      <c t="n" r="B63" s="5">
        <v>75314</v>
      </c>
      <c t="n" r="C63" s="5">
        <v>71006</v>
      </c>
    </row>
    <row r="64" spans="1:3">
      <c t="s" r="A64" s="4">
        <v>553</v>
      </c>
    </row>
    <row r="65" spans="1:3">
      <c t="s" r="A65" s="3">
        <v>535</v>
      </c>
    </row>
    <row r="66" spans="1:3">
      <c t="s" r="A66" s="4">
        <v>33</v>
      </c>
      <c t="n" r="B66" s="5">
        <v>74390</v>
      </c>
      <c t="n" r="C66" s="5">
        <v>69937</v>
      </c>
    </row>
    <row r="67" spans="1:3">
      <c t="s" r="A67" s="4">
        <v>554</v>
      </c>
    </row>
    <row r="68" spans="1:3">
      <c t="s" r="A68" s="3">
        <v>535</v>
      </c>
    </row>
    <row r="69" spans="1:3">
      <c t="s" r="A69" s="4">
        <v>33</v>
      </c>
      <c t="n" r="B69" s="5">
        <v>128</v>
      </c>
      <c t="n" r="C69" s="5">
        <v>40</v>
      </c>
    </row>
    <row r="70" spans="1:3">
      <c t="s" r="A70" s="4">
        <v>555</v>
      </c>
    </row>
    <row r="71" spans="1:3">
      <c t="s" r="A71" s="3">
        <v>535</v>
      </c>
    </row>
    <row r="72" spans="1:3">
      <c t="s" r="A72" s="4">
        <v>33</v>
      </c>
      <c t="n" r="B72" s="5">
        <v>796</v>
      </c>
      <c t="n" r="C72" s="5">
        <v>1029</v>
      </c>
    </row>
    <row r="73" spans="1:3">
      <c t="s" r="A73" s="4">
        <v>479</v>
      </c>
    </row>
    <row r="74" spans="1:3">
      <c t="s" r="A74" s="3">
        <v>535</v>
      </c>
    </row>
    <row r="75" spans="1:3">
      <c t="s" r="A75" s="4">
        <v>33</v>
      </c>
      <c t="n" r="B75" s="5">
        <v>55996</v>
      </c>
      <c t="n" r="C75" s="5">
        <v>51902</v>
      </c>
    </row>
    <row r="76" spans="1:3">
      <c t="s" r="A76" s="4">
        <v>556</v>
      </c>
    </row>
    <row r="77" spans="1:3">
      <c t="s" r="A77" s="3">
        <v>535</v>
      </c>
    </row>
    <row r="78" spans="1:3">
      <c t="s" r="A78" s="4">
        <v>33</v>
      </c>
      <c t="n" r="B78" s="5">
        <v>51727</v>
      </c>
      <c t="n" r="C78" s="5">
        <v>45310</v>
      </c>
    </row>
    <row r="79" spans="1:3">
      <c t="s" r="A79" s="4">
        <v>557</v>
      </c>
    </row>
    <row r="80" spans="1:3">
      <c t="s" r="A80" s="3">
        <v>535</v>
      </c>
    </row>
    <row r="81" spans="1:3">
      <c t="s" r="A81" s="4">
        <v>33</v>
      </c>
      <c t="n" r="B81" s="5">
        <v>1031</v>
      </c>
      <c t="n" r="C81" s="5">
        <v>2723</v>
      </c>
    </row>
    <row r="82" spans="1:3">
      <c t="s" r="A82" s="4">
        <v>558</v>
      </c>
    </row>
    <row r="83" spans="1:3">
      <c t="s" r="A83" s="3">
        <v>535</v>
      </c>
    </row>
    <row r="84" spans="1:3">
      <c t="s" r="A84" s="4">
        <v>33</v>
      </c>
      <c t="n" r="B84" s="5">
        <v>3238</v>
      </c>
      <c t="n" r="C84" s="5">
        <v>3869</v>
      </c>
    </row>
    <row r="85" spans="1:3">
      <c t="s" r="A85" s="4">
        <v>480</v>
      </c>
    </row>
    <row r="86" spans="1:3">
      <c t="s" r="A86" s="3">
        <v>535</v>
      </c>
    </row>
    <row r="87" spans="1:3">
      <c t="s" r="A87" s="4">
        <v>33</v>
      </c>
      <c t="n" r="B87" s="5">
        <v>61827</v>
      </c>
      <c t="n" r="C87" s="5">
        <v>54359</v>
      </c>
    </row>
    <row r="88" spans="1:3">
      <c t="s" r="A88" s="4">
        <v>559</v>
      </c>
    </row>
    <row r="89" spans="1:3">
      <c t="s" r="A89" s="3">
        <v>535</v>
      </c>
    </row>
    <row r="90" spans="1:3">
      <c t="s" r="A90" s="4">
        <v>33</v>
      </c>
      <c t="n" r="B90" s="5">
        <v>58294</v>
      </c>
      <c t="n" r="C90" s="5">
        <v>53449</v>
      </c>
    </row>
    <row r="91" spans="1:3">
      <c t="s" r="A91" s="4">
        <v>560</v>
      </c>
    </row>
    <row r="92" spans="1:3">
      <c t="s" r="A92" s="3">
        <v>535</v>
      </c>
    </row>
    <row r="93" spans="1:3">
      <c t="s" r="A93" s="4">
        <v>33</v>
      </c>
      <c t="n" r="B93" s="5">
        <v>2745</v>
      </c>
      <c t="n" r="C93" s="5">
        <v>817</v>
      </c>
    </row>
    <row r="94" spans="1:3">
      <c t="s" r="A94" s="4">
        <v>561</v>
      </c>
    </row>
    <row r="95" spans="1:3">
      <c t="s" r="A95" s="3">
        <v>535</v>
      </c>
    </row>
    <row r="96" spans="1:3">
      <c t="s" r="A96" s="4">
        <v>33</v>
      </c>
      <c t="n" r="B96" s="7">
        <v>788</v>
      </c>
      <c t="n" r="C96" s="7">
        <v>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74"/>
    <col customWidth="1" max="2" min="2" width="30"/>
    <col customWidth="1" max="3" min="3" width="30"/>
  </cols>
  <sheetData>
    <row r="1" spans="1:3">
      <c t="s" r="A1" s="1">
        <v>562</v>
      </c>
      <c t="s" r="B1" s="2">
        <v>1</v>
      </c>
      <c t="s" r="C1" s="2">
        <v>321</v>
      </c>
    </row>
    <row r="2" spans="1:3">
      <c t="s" r="B2" s="2">
        <v>563</v>
      </c>
      <c t="s" r="C2" s="2">
        <v>564</v>
      </c>
    </row>
    <row r="3" spans="1:3">
      <c t="s" r="A3" s="3">
        <v>565</v>
      </c>
    </row>
    <row r="4" spans="1:3">
      <c t="s" r="A4" s="4">
        <v>566</v>
      </c>
      <c t="n" r="B4" s="5">
        <v>28</v>
      </c>
      <c t="n" r="C4" s="5">
        <v>39</v>
      </c>
    </row>
    <row r="5" spans="1:3">
      <c t="s" r="A5" s="4">
        <v>567</v>
      </c>
      <c t="n" r="B5" s="7">
        <v>10839</v>
      </c>
      <c t="n" r="C5" s="7">
        <v>14028</v>
      </c>
    </row>
    <row r="6" spans="1:3">
      <c t="s" r="A6" s="4">
        <v>530</v>
      </c>
    </row>
    <row r="7" spans="1:3">
      <c t="s" r="A7" s="3">
        <v>565</v>
      </c>
    </row>
    <row r="8" spans="1:3">
      <c t="s" r="A8" s="4">
        <v>566</v>
      </c>
      <c t="n" r="B8" s="5">
        <v>0</v>
      </c>
      <c t="n" r="C8" s="5">
        <v>0</v>
      </c>
    </row>
    <row r="9" spans="1:3">
      <c t="s" r="A9" s="4">
        <v>567</v>
      </c>
      <c t="n" r="B9" s="7">
        <v>0</v>
      </c>
      <c t="n" r="C9" s="7">
        <v>0</v>
      </c>
    </row>
    <row r="10" spans="1:3">
      <c t="s" r="A10" s="4">
        <v>568</v>
      </c>
    </row>
    <row r="11" spans="1:3">
      <c t="s" r="A11" s="3">
        <v>565</v>
      </c>
    </row>
    <row r="12" spans="1:3">
      <c t="s" r="A12" s="4">
        <v>566</v>
      </c>
      <c t="n" r="B12" s="5">
        <v>1</v>
      </c>
      <c t="n" r="C12" s="5">
        <v>5</v>
      </c>
    </row>
    <row r="13" spans="1:3">
      <c t="s" r="A13" s="4">
        <v>567</v>
      </c>
      <c t="n" r="B13" s="7">
        <v>304</v>
      </c>
      <c t="n" r="C13" s="7">
        <v>1056</v>
      </c>
    </row>
    <row r="14" spans="1:3">
      <c t="s" r="A14" s="4">
        <v>477</v>
      </c>
    </row>
    <row r="15" spans="1:3">
      <c t="s" r="A15" s="3">
        <v>565</v>
      </c>
    </row>
    <row r="16" spans="1:3">
      <c t="s" r="A16" s="4">
        <v>566</v>
      </c>
      <c t="n" r="B16" s="5">
        <v>13</v>
      </c>
      <c t="n" r="C16" s="5">
        <v>16</v>
      </c>
    </row>
    <row r="17" spans="1:3">
      <c t="s" r="A17" s="4">
        <v>567</v>
      </c>
      <c t="n" r="B17" s="7">
        <v>7491</v>
      </c>
      <c t="n" r="C17" s="7">
        <v>9699</v>
      </c>
    </row>
    <row r="18" spans="1:3">
      <c t="s" r="A18" s="4">
        <v>499</v>
      </c>
    </row>
    <row r="19" spans="1:3">
      <c t="s" r="A19" s="3">
        <v>565</v>
      </c>
    </row>
    <row r="20" spans="1:3">
      <c t="s" r="A20" s="4">
        <v>566</v>
      </c>
      <c t="n" r="B20" s="5">
        <v>0</v>
      </c>
      <c t="n" r="C20" s="5">
        <v>0</v>
      </c>
    </row>
    <row r="21" spans="1:3">
      <c t="s" r="A21" s="4">
        <v>567</v>
      </c>
      <c t="n" r="B21" s="7">
        <v>0</v>
      </c>
      <c t="n" r="C21" s="7">
        <v>0</v>
      </c>
    </row>
    <row r="22" spans="1:3">
      <c t="s" r="A22" s="4">
        <v>479</v>
      </c>
    </row>
    <row r="23" spans="1:3">
      <c t="s" r="A23" s="3">
        <v>565</v>
      </c>
    </row>
    <row r="24" spans="1:3">
      <c t="s" r="A24" s="4">
        <v>566</v>
      </c>
      <c t="n" r="B24" s="5">
        <v>13</v>
      </c>
      <c t="n" r="C24" s="5">
        <v>15</v>
      </c>
    </row>
    <row r="25" spans="1:3">
      <c t="s" r="A25" s="4">
        <v>567</v>
      </c>
      <c t="n" r="B25" s="7">
        <v>2672</v>
      </c>
      <c t="n" r="C25" s="7">
        <v>2863</v>
      </c>
    </row>
    <row r="26" spans="1:3">
      <c t="s" r="A26" s="4">
        <v>569</v>
      </c>
    </row>
    <row r="27" spans="1:3">
      <c t="s" r="A27" s="3">
        <v>565</v>
      </c>
    </row>
    <row r="28" spans="1:3">
      <c t="s" r="A28" s="4">
        <v>566</v>
      </c>
      <c t="n" r="B28" s="5">
        <v>27</v>
      </c>
      <c t="n" r="C28" s="5">
        <v>36</v>
      </c>
    </row>
    <row r="29" spans="1:3">
      <c t="s" r="A29" s="4">
        <v>567</v>
      </c>
      <c t="n" r="B29" s="7">
        <v>10467</v>
      </c>
      <c t="n" r="C29" s="7">
        <v>13618</v>
      </c>
    </row>
    <row r="30" spans="1:3">
      <c t="s" r="A30" s="4">
        <v>480</v>
      </c>
    </row>
    <row r="31" spans="1:3">
      <c t="s" r="A31" s="3">
        <v>565</v>
      </c>
    </row>
    <row r="32" spans="1:3">
      <c t="s" r="A32" s="4">
        <v>566</v>
      </c>
      <c t="n" r="B32" s="5">
        <v>1</v>
      </c>
      <c t="n" r="C32" s="5">
        <v>3</v>
      </c>
    </row>
    <row r="33" spans="1:3">
      <c t="s" r="A33" s="4">
        <v>567</v>
      </c>
      <c t="n" r="B33" s="7">
        <v>372</v>
      </c>
      <c t="n" r="C33" s="7">
        <v>410</v>
      </c>
    </row>
    <row r="34" spans="1:3">
      <c t="s" r="A34" s="4">
        <v>570</v>
      </c>
    </row>
    <row r="35" spans="1:3">
      <c t="s" r="A35" s="3">
        <v>565</v>
      </c>
    </row>
    <row r="36" spans="1:3">
      <c t="s" r="A36" s="4">
        <v>566</v>
      </c>
      <c t="n" r="B36" s="5">
        <v>22</v>
      </c>
      <c t="n" r="C36" s="5">
        <v>25</v>
      </c>
    </row>
    <row r="37" spans="1:3">
      <c t="s" r="A37" s="4">
        <v>567</v>
      </c>
      <c t="n" r="B37" s="7">
        <v>9317</v>
      </c>
      <c t="n" r="C37" s="7">
        <v>9774</v>
      </c>
    </row>
    <row r="38" spans="1:3">
      <c t="s" r="A38" s="4">
        <v>571</v>
      </c>
    </row>
    <row r="39" spans="1:3">
      <c t="s" r="A39" s="3">
        <v>565</v>
      </c>
    </row>
    <row r="40" spans="1:3">
      <c t="s" r="A40" s="4">
        <v>566</v>
      </c>
      <c t="n" r="B40" s="5">
        <v>0</v>
      </c>
      <c t="n" r="C40" s="5">
        <v>0</v>
      </c>
    </row>
    <row r="41" spans="1:3">
      <c t="s" r="A41" s="4">
        <v>567</v>
      </c>
      <c t="n" r="B41" s="7">
        <v>0</v>
      </c>
      <c t="n" r="C41" s="7">
        <v>0</v>
      </c>
    </row>
    <row r="42" spans="1:3">
      <c t="s" r="A42" s="4">
        <v>572</v>
      </c>
    </row>
    <row r="43" spans="1:3">
      <c t="s" r="A43" s="3">
        <v>565</v>
      </c>
    </row>
    <row r="44" spans="1:3">
      <c t="s" r="A44" s="4">
        <v>566</v>
      </c>
      <c t="n" r="B44" s="5">
        <v>0</v>
      </c>
      <c t="n" r="C44" s="5">
        <v>1</v>
      </c>
    </row>
    <row r="45" spans="1:3">
      <c t="s" r="A45" s="4">
        <v>567</v>
      </c>
      <c t="n" r="B45" s="7">
        <v>0</v>
      </c>
      <c t="n" r="C45" s="7">
        <v>66</v>
      </c>
    </row>
    <row r="46" spans="1:3">
      <c t="s" r="A46" s="4">
        <v>573</v>
      </c>
    </row>
    <row r="47" spans="1:3">
      <c t="s" r="A47" s="3">
        <v>565</v>
      </c>
    </row>
    <row r="48" spans="1:3">
      <c t="s" r="A48" s="4">
        <v>566</v>
      </c>
      <c t="n" r="B48" s="5">
        <v>11</v>
      </c>
      <c t="n" r="C48" s="5">
        <v>12</v>
      </c>
    </row>
    <row r="49" spans="1:3">
      <c t="s" r="A49" s="4">
        <v>567</v>
      </c>
      <c t="n" r="B49" s="7">
        <v>7053</v>
      </c>
      <c t="n" r="C49" s="7">
        <v>7360</v>
      </c>
    </row>
    <row r="50" spans="1:3">
      <c t="s" r="A50" s="4">
        <v>574</v>
      </c>
    </row>
    <row r="51" spans="1:3">
      <c t="s" r="A51" s="3">
        <v>565</v>
      </c>
    </row>
    <row r="52" spans="1:3">
      <c t="s" r="A52" s="4">
        <v>566</v>
      </c>
      <c t="n" r="B52" s="5">
        <v>0</v>
      </c>
      <c t="n" r="C52" s="5">
        <v>0</v>
      </c>
    </row>
    <row r="53" spans="1:3">
      <c t="s" r="A53" s="4">
        <v>567</v>
      </c>
      <c t="n" r="B53" s="7">
        <v>0</v>
      </c>
      <c t="n" r="C53" s="7">
        <v>0</v>
      </c>
    </row>
    <row r="54" spans="1:3">
      <c t="s" r="A54" s="4">
        <v>575</v>
      </c>
    </row>
    <row r="55" spans="1:3">
      <c t="s" r="A55" s="3">
        <v>565</v>
      </c>
    </row>
    <row r="56" spans="1:3">
      <c t="s" r="A56" s="4">
        <v>566</v>
      </c>
      <c t="n" r="B56" s="5">
        <v>10</v>
      </c>
      <c t="n" r="C56" s="5">
        <v>10</v>
      </c>
    </row>
    <row r="57" spans="1:3">
      <c t="s" r="A57" s="4">
        <v>567</v>
      </c>
      <c t="n" r="B57" s="7">
        <v>1892</v>
      </c>
      <c t="n" r="C57" s="7">
        <v>1943</v>
      </c>
    </row>
    <row r="58" spans="1:3">
      <c t="s" r="A58" s="4">
        <v>576</v>
      </c>
    </row>
    <row r="59" spans="1:3">
      <c t="s" r="A59" s="3">
        <v>565</v>
      </c>
    </row>
    <row r="60" spans="1:3">
      <c t="s" r="A60" s="4">
        <v>566</v>
      </c>
      <c t="n" r="B60" s="5">
        <v>21</v>
      </c>
      <c t="n" r="C60" s="5">
        <v>23</v>
      </c>
    </row>
    <row r="61" spans="1:3">
      <c t="s" r="A61" s="4">
        <v>567</v>
      </c>
      <c t="n" r="B61" s="7">
        <v>8945</v>
      </c>
      <c t="n" r="C61" s="7">
        <v>9369</v>
      </c>
    </row>
    <row r="62" spans="1:3">
      <c t="s" r="A62" s="4">
        <v>577</v>
      </c>
    </row>
    <row r="63" spans="1:3">
      <c t="s" r="A63" s="3">
        <v>565</v>
      </c>
    </row>
    <row r="64" spans="1:3">
      <c t="s" r="A64" s="4">
        <v>566</v>
      </c>
      <c t="n" r="B64" s="5">
        <v>1</v>
      </c>
      <c t="n" r="C64" s="5">
        <v>2</v>
      </c>
    </row>
    <row r="65" spans="1:3">
      <c t="s" r="A65" s="4">
        <v>567</v>
      </c>
      <c t="n" r="B65" s="7">
        <v>372</v>
      </c>
      <c t="n" r="C65" s="7">
        <v>405</v>
      </c>
    </row>
    <row r="66" spans="1:3">
      <c t="s" r="A66" s="4">
        <v>578</v>
      </c>
    </row>
    <row r="67" spans="1:3">
      <c t="s" r="A67" s="3">
        <v>565</v>
      </c>
    </row>
    <row r="68" spans="1:3">
      <c t="s" r="A68" s="4">
        <v>566</v>
      </c>
      <c t="n" r="B68" s="5">
        <v>6</v>
      </c>
      <c t="n" r="C68" s="5">
        <v>14</v>
      </c>
    </row>
    <row r="69" spans="1:3">
      <c t="s" r="A69" s="4">
        <v>567</v>
      </c>
      <c t="n" r="B69" s="7">
        <v>1522</v>
      </c>
      <c t="n" r="C69" s="7">
        <v>4254</v>
      </c>
    </row>
    <row r="70" spans="1:3">
      <c t="s" r="A70" s="4">
        <v>579</v>
      </c>
    </row>
    <row r="71" spans="1:3">
      <c t="s" r="A71" s="3">
        <v>565</v>
      </c>
    </row>
    <row r="72" spans="1:3">
      <c t="s" r="A72" s="4">
        <v>566</v>
      </c>
      <c t="n" r="B72" s="5">
        <v>0</v>
      </c>
      <c t="n" r="C72" s="5">
        <v>0</v>
      </c>
    </row>
    <row r="73" spans="1:3">
      <c t="s" r="A73" s="4">
        <v>567</v>
      </c>
      <c t="n" r="B73" s="7">
        <v>0</v>
      </c>
      <c t="n" r="C73" s="7">
        <v>0</v>
      </c>
    </row>
    <row r="74" spans="1:3">
      <c t="s" r="A74" s="4">
        <v>580</v>
      </c>
    </row>
    <row r="75" spans="1:3">
      <c t="s" r="A75" s="3">
        <v>565</v>
      </c>
    </row>
    <row r="76" spans="1:3">
      <c t="s" r="A76" s="4">
        <v>566</v>
      </c>
      <c t="n" r="B76" s="5">
        <v>1</v>
      </c>
      <c t="n" r="C76" s="5">
        <v>4</v>
      </c>
    </row>
    <row r="77" spans="1:3">
      <c t="s" r="A77" s="4">
        <v>567</v>
      </c>
      <c t="n" r="B77" s="7">
        <v>304</v>
      </c>
      <c t="n" r="C77" s="7">
        <v>990</v>
      </c>
    </row>
    <row r="78" spans="1:3">
      <c t="s" r="A78" s="4">
        <v>581</v>
      </c>
    </row>
    <row r="79" spans="1:3">
      <c t="s" r="A79" s="3">
        <v>565</v>
      </c>
    </row>
    <row r="80" spans="1:3">
      <c t="s" r="A80" s="4">
        <v>566</v>
      </c>
      <c t="n" r="B80" s="5">
        <v>2</v>
      </c>
      <c t="n" r="C80" s="5">
        <v>4</v>
      </c>
    </row>
    <row r="81" spans="1:3">
      <c t="s" r="A81" s="4">
        <v>567</v>
      </c>
      <c t="n" r="B81" s="7">
        <v>438</v>
      </c>
      <c t="n" r="C81" s="7">
        <v>2339</v>
      </c>
    </row>
    <row r="82" spans="1:3">
      <c t="s" r="A82" s="4">
        <v>582</v>
      </c>
    </row>
    <row r="83" spans="1:3">
      <c t="s" r="A83" s="3">
        <v>565</v>
      </c>
    </row>
    <row r="84" spans="1:3">
      <c t="s" r="A84" s="4">
        <v>566</v>
      </c>
      <c t="n" r="B84" s="5">
        <v>0</v>
      </c>
      <c t="n" r="C84" s="5">
        <v>0</v>
      </c>
    </row>
    <row r="85" spans="1:3">
      <c t="s" r="A85" s="4">
        <v>567</v>
      </c>
      <c t="n" r="B85" s="7">
        <v>0</v>
      </c>
      <c t="n" r="C85" s="7">
        <v>0</v>
      </c>
    </row>
    <row r="86" spans="1:3">
      <c t="s" r="A86" s="4">
        <v>583</v>
      </c>
    </row>
    <row r="87" spans="1:3">
      <c t="s" r="A87" s="3">
        <v>565</v>
      </c>
    </row>
    <row r="88" spans="1:3">
      <c t="s" r="A88" s="4">
        <v>566</v>
      </c>
      <c t="n" r="B88" s="5">
        <v>3</v>
      </c>
      <c t="n" r="C88" s="5">
        <v>5</v>
      </c>
    </row>
    <row r="89" spans="1:3">
      <c t="s" r="A89" s="4">
        <v>567</v>
      </c>
      <c t="n" r="B89" s="7">
        <v>780</v>
      </c>
      <c t="n" r="C89" s="7">
        <v>920</v>
      </c>
    </row>
    <row r="90" spans="1:3">
      <c t="s" r="A90" s="4">
        <v>584</v>
      </c>
    </row>
    <row r="91" spans="1:3">
      <c t="s" r="A91" s="3">
        <v>565</v>
      </c>
    </row>
    <row r="92" spans="1:3">
      <c t="s" r="A92" s="4">
        <v>566</v>
      </c>
      <c t="n" r="B92" s="5">
        <v>6</v>
      </c>
      <c t="n" r="C92" s="5">
        <v>13</v>
      </c>
    </row>
    <row r="93" spans="1:3">
      <c t="s" r="A93" s="4">
        <v>567</v>
      </c>
      <c t="n" r="B93" s="7">
        <v>1522</v>
      </c>
      <c t="n" r="C93" s="7">
        <v>4249</v>
      </c>
    </row>
    <row r="94" spans="1:3">
      <c t="s" r="A94" s="4">
        <v>585</v>
      </c>
    </row>
    <row r="95" spans="1:3">
      <c t="s" r="A95" s="3">
        <v>565</v>
      </c>
    </row>
    <row r="96" spans="1:3">
      <c t="s" r="A96" s="4">
        <v>566</v>
      </c>
      <c t="n" r="B96" s="5">
        <v>0</v>
      </c>
      <c t="n" r="C96" s="5">
        <v>1</v>
      </c>
    </row>
    <row r="97" spans="1:3">
      <c t="s" r="A97" s="4">
        <v>567</v>
      </c>
      <c t="n" r="B97" s="7">
        <v>0</v>
      </c>
      <c t="n" r="C97" s="7">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74"/>
    <col customWidth="1" max="2" min="2" width="30"/>
    <col customWidth="1" max="3" min="3" width="30"/>
  </cols>
  <sheetData>
    <row r="1" spans="1:3">
      <c t="s" r="A1" s="1">
        <v>586</v>
      </c>
      <c t="s" r="B1" s="2">
        <v>75</v>
      </c>
      <c t="s" r="C1" s="2">
        <v>1</v>
      </c>
    </row>
    <row r="2" spans="1:3">
      <c t="s" r="B2" s="2">
        <v>587</v>
      </c>
      <c t="s" r="C2" s="2">
        <v>587</v>
      </c>
    </row>
    <row r="3" spans="1:3">
      <c t="s" r="A3" s="3">
        <v>565</v>
      </c>
    </row>
    <row r="4" spans="1:3">
      <c t="s" r="A4" s="4">
        <v>588</v>
      </c>
      <c t="n" r="B4" s="5">
        <v>2</v>
      </c>
      <c t="n" r="C4" s="5">
        <v>3</v>
      </c>
    </row>
    <row r="5" spans="1:3">
      <c t="s" r="A5" s="4">
        <v>589</v>
      </c>
      <c t="n" r="B5" s="7">
        <v>234</v>
      </c>
      <c t="n" r="C5" s="7">
        <v>644</v>
      </c>
    </row>
    <row r="6" spans="1:3">
      <c t="s" r="A6" s="4">
        <v>590</v>
      </c>
      <c t="n" r="B6" s="5">
        <v>2</v>
      </c>
      <c t="n" r="C6" s="5">
        <v>3</v>
      </c>
    </row>
    <row r="7" spans="1:3">
      <c t="s" r="A7" s="4">
        <v>591</v>
      </c>
      <c t="n" r="B7" s="7">
        <v>387</v>
      </c>
      <c t="n" r="C7" s="7">
        <v>790</v>
      </c>
    </row>
    <row r="8" spans="1:3">
      <c t="s" r="A8" s="4">
        <v>592</v>
      </c>
    </row>
    <row r="9" spans="1:3">
      <c t="s" r="A9" s="3">
        <v>565</v>
      </c>
    </row>
    <row r="10" spans="1:3">
      <c t="s" r="A10" s="4">
        <v>588</v>
      </c>
      <c t="n" r="B10" s="5">
        <v>0</v>
      </c>
      <c t="n" r="C10" s="5">
        <v>0</v>
      </c>
    </row>
    <row r="11" spans="1:3">
      <c t="s" r="A11" s="4">
        <v>589</v>
      </c>
      <c t="n" r="B11" s="7">
        <v>0</v>
      </c>
      <c t="n" r="C11" s="7">
        <v>0</v>
      </c>
    </row>
    <row r="12" spans="1:3">
      <c t="s" r="A12" s="4">
        <v>590</v>
      </c>
      <c t="n" r="B12" s="5">
        <v>0</v>
      </c>
      <c t="n" r="C12" s="5">
        <v>0</v>
      </c>
    </row>
    <row r="13" spans="1:3">
      <c t="s" r="A13" s="4">
        <v>591</v>
      </c>
      <c t="n" r="B13" s="7">
        <v>0</v>
      </c>
      <c t="n" r="C13" s="7">
        <v>0</v>
      </c>
    </row>
    <row r="14" spans="1:3">
      <c t="s" r="A14" s="4">
        <v>593</v>
      </c>
    </row>
    <row r="15" spans="1:3">
      <c t="s" r="A15" s="3">
        <v>565</v>
      </c>
    </row>
    <row r="16" spans="1:3">
      <c t="s" r="A16" s="4">
        <v>588</v>
      </c>
      <c t="n" r="B16" s="5">
        <v>0</v>
      </c>
      <c t="n" r="C16" s="5">
        <v>1</v>
      </c>
    </row>
    <row r="17" spans="1:3">
      <c t="s" r="A17" s="4">
        <v>589</v>
      </c>
      <c t="n" r="B17" s="7">
        <v>0</v>
      </c>
      <c t="n" r="C17" s="7">
        <v>410</v>
      </c>
    </row>
    <row r="18" spans="1:3">
      <c t="s" r="A18" s="4">
        <v>590</v>
      </c>
      <c t="n" r="B18" s="5">
        <v>0</v>
      </c>
      <c t="n" r="C18" s="5">
        <v>1</v>
      </c>
    </row>
    <row r="19" spans="1:3">
      <c t="s" r="A19" s="4">
        <v>591</v>
      </c>
      <c t="n" r="B19" s="7">
        <v>0</v>
      </c>
      <c t="n" r="C19" s="7">
        <v>403</v>
      </c>
    </row>
    <row r="20" spans="1:3">
      <c t="s" r="A20" s="4">
        <v>594</v>
      </c>
    </row>
    <row r="21" spans="1:3">
      <c t="s" r="A21" s="3">
        <v>565</v>
      </c>
    </row>
    <row r="22" spans="1:3">
      <c t="s" r="A22" s="4">
        <v>588</v>
      </c>
      <c t="n" r="B22" s="5">
        <v>2</v>
      </c>
      <c t="n" r="C22" s="5">
        <v>2</v>
      </c>
    </row>
    <row r="23" spans="1:3">
      <c t="s" r="A23" s="4">
        <v>589</v>
      </c>
      <c t="n" r="B23" s="7">
        <v>234</v>
      </c>
      <c t="n" r="C23" s="7">
        <v>234</v>
      </c>
    </row>
    <row r="24" spans="1:3">
      <c t="s" r="A24" s="4">
        <v>590</v>
      </c>
      <c t="n" r="B24" s="5">
        <v>2</v>
      </c>
      <c t="n" r="C24" s="5">
        <v>2</v>
      </c>
    </row>
    <row r="25" spans="1:3">
      <c t="s" r="A25" s="4">
        <v>591</v>
      </c>
      <c t="n" r="B25" s="7">
        <v>387</v>
      </c>
      <c t="n" r="C25" s="7">
        <v>387</v>
      </c>
    </row>
    <row r="26" spans="1:3">
      <c t="s" r="A26" s="4">
        <v>595</v>
      </c>
    </row>
    <row r="27" spans="1:3">
      <c t="s" r="A27" s="3">
        <v>565</v>
      </c>
    </row>
    <row r="28" spans="1:3">
      <c t="s" r="A28" s="4">
        <v>588</v>
      </c>
      <c t="n" r="B28" s="5">
        <v>0</v>
      </c>
      <c t="n" r="C28" s="5">
        <v>0</v>
      </c>
    </row>
    <row r="29" spans="1:3">
      <c t="s" r="A29" s="4">
        <v>589</v>
      </c>
      <c t="n" r="B29" s="7">
        <v>0</v>
      </c>
      <c t="n" r="C29" s="7">
        <v>0</v>
      </c>
    </row>
    <row r="30" spans="1:3">
      <c t="s" r="A30" s="4">
        <v>590</v>
      </c>
      <c t="n" r="B30" s="5">
        <v>0</v>
      </c>
      <c t="n" r="C30" s="5">
        <v>0</v>
      </c>
    </row>
    <row r="31" spans="1:3">
      <c t="s" r="A31" s="4">
        <v>591</v>
      </c>
      <c t="n" r="B31" s="7">
        <v>0</v>
      </c>
      <c t="n" r="C31" s="7">
        <v>0</v>
      </c>
    </row>
    <row r="32" spans="1:3">
      <c t="s" r="A32" s="4">
        <v>596</v>
      </c>
    </row>
    <row r="33" spans="1:3">
      <c t="s" r="A33" s="3">
        <v>565</v>
      </c>
    </row>
    <row r="34" spans="1:3">
      <c t="s" r="A34" s="4">
        <v>588</v>
      </c>
      <c t="n" r="B34" s="5">
        <v>1</v>
      </c>
      <c t="n" r="C34" s="5">
        <v>1</v>
      </c>
    </row>
    <row r="35" spans="1:3">
      <c t="s" r="A35" s="4">
        <v>589</v>
      </c>
      <c t="n" r="B35" s="7">
        <v>0</v>
      </c>
      <c t="n" r="C35" s="7">
        <v>0</v>
      </c>
    </row>
    <row r="36" spans="1:3">
      <c t="s" r="A36" s="4">
        <v>590</v>
      </c>
      <c t="n" r="B36" s="5">
        <v>1</v>
      </c>
      <c t="n" r="C36" s="5">
        <v>1</v>
      </c>
    </row>
    <row r="37" spans="1:3">
      <c t="s" r="A37" s="4">
        <v>591</v>
      </c>
      <c t="n" r="B37" s="7">
        <v>156</v>
      </c>
      <c t="n" r="C37" s="7">
        <v>156</v>
      </c>
    </row>
    <row r="38" spans="1:3">
      <c t="s" r="A38" s="4">
        <v>597</v>
      </c>
    </row>
    <row r="39" spans="1:3">
      <c t="s" r="A39" s="3">
        <v>565</v>
      </c>
    </row>
    <row r="40" spans="1:3">
      <c t="s" r="A40" s="4">
        <v>588</v>
      </c>
      <c t="n" r="B40" s="5">
        <v>0</v>
      </c>
      <c t="n" r="C40" s="5">
        <v>0</v>
      </c>
    </row>
    <row r="41" spans="1:3">
      <c t="s" r="A41" s="4">
        <v>589</v>
      </c>
      <c t="n" r="B41" s="7">
        <v>0</v>
      </c>
      <c t="n" r="C41" s="7">
        <v>0</v>
      </c>
    </row>
    <row r="42" spans="1:3">
      <c t="s" r="A42" s="4">
        <v>590</v>
      </c>
      <c t="n" r="B42" s="5">
        <v>0</v>
      </c>
      <c t="n" r="C42" s="5">
        <v>0</v>
      </c>
    </row>
    <row r="43" spans="1:3">
      <c t="s" r="A43" s="4">
        <v>591</v>
      </c>
      <c t="n" r="B43" s="7">
        <v>0</v>
      </c>
      <c t="n" r="C43" s="7">
        <v>0</v>
      </c>
    </row>
    <row r="44" spans="1:3">
      <c t="s" r="A44" s="4">
        <v>598</v>
      </c>
    </row>
    <row r="45" spans="1:3">
      <c t="s" r="A45" s="3">
        <v>565</v>
      </c>
    </row>
    <row r="46" spans="1:3">
      <c t="s" r="A46" s="4">
        <v>588</v>
      </c>
      <c t="n" r="B46" s="5">
        <v>0</v>
      </c>
      <c t="n" r="C46" s="5">
        <v>0</v>
      </c>
    </row>
    <row r="47" spans="1:3">
      <c t="s" r="A47" s="4">
        <v>589</v>
      </c>
      <c t="n" r="B47" s="7">
        <v>0</v>
      </c>
      <c t="n" r="C47" s="7">
        <v>0</v>
      </c>
    </row>
    <row r="48" spans="1:3">
      <c t="s" r="A48" s="4">
        <v>590</v>
      </c>
      <c t="n" r="B48" s="5">
        <v>0</v>
      </c>
      <c t="n" r="C48" s="5">
        <v>0</v>
      </c>
    </row>
    <row r="49" spans="1:3">
      <c t="s" r="A49" s="4">
        <v>591</v>
      </c>
      <c t="n" r="B49" s="7">
        <v>0</v>
      </c>
      <c t="n" r="C49" s="7">
        <v>0</v>
      </c>
    </row>
    <row r="50" spans="1:3">
      <c t="s" r="A50" s="4">
        <v>599</v>
      </c>
    </row>
    <row r="51" spans="1:3">
      <c t="s" r="A51" s="3">
        <v>565</v>
      </c>
    </row>
    <row r="52" spans="1:3">
      <c t="s" r="A52" s="4">
        <v>588</v>
      </c>
      <c t="n" r="B52" s="5">
        <v>1</v>
      </c>
      <c t="n" r="C52" s="5">
        <v>1</v>
      </c>
    </row>
    <row r="53" spans="1:3">
      <c t="s" r="A53" s="4">
        <v>589</v>
      </c>
      <c t="n" r="B53" s="7">
        <v>0</v>
      </c>
      <c t="n" r="C53" s="7">
        <v>0</v>
      </c>
    </row>
    <row r="54" spans="1:3">
      <c t="s" r="A54" s="4">
        <v>590</v>
      </c>
      <c t="n" r="B54" s="5">
        <v>1</v>
      </c>
      <c t="n" r="C54" s="5">
        <v>1</v>
      </c>
    </row>
    <row r="55" spans="1:3">
      <c t="s" r="A55" s="4">
        <v>591</v>
      </c>
      <c t="n" r="B55" s="7">
        <v>156</v>
      </c>
      <c t="n" r="C55" s="7">
        <v>156</v>
      </c>
    </row>
    <row r="56" spans="1:3">
      <c t="s" r="A56" s="4">
        <v>600</v>
      </c>
    </row>
    <row r="57" spans="1:3">
      <c t="s" r="A57" s="3">
        <v>565</v>
      </c>
    </row>
    <row r="58" spans="1:3">
      <c t="s" r="A58" s="4">
        <v>588</v>
      </c>
      <c t="n" r="B58" s="5">
        <v>0</v>
      </c>
      <c t="n" r="C58" s="5">
        <v>0</v>
      </c>
    </row>
    <row r="59" spans="1:3">
      <c t="s" r="A59" s="4">
        <v>589</v>
      </c>
      <c t="n" r="B59" s="7">
        <v>0</v>
      </c>
      <c t="n" r="C59" s="7">
        <v>0</v>
      </c>
    </row>
    <row r="60" spans="1:3">
      <c t="s" r="A60" s="4">
        <v>590</v>
      </c>
      <c t="n" r="B60" s="5">
        <v>0</v>
      </c>
      <c t="n" r="C60" s="5">
        <v>0</v>
      </c>
    </row>
    <row r="61" spans="1:3">
      <c t="s" r="A61" s="4">
        <v>591</v>
      </c>
      <c t="n" r="B61" s="7">
        <v>0</v>
      </c>
      <c t="n" r="C61" s="7">
        <v>0</v>
      </c>
    </row>
    <row r="62" spans="1:3">
      <c t="s" r="A62" s="4">
        <v>479</v>
      </c>
    </row>
    <row r="63" spans="1:3">
      <c t="s" r="A63" s="3">
        <v>565</v>
      </c>
    </row>
    <row r="64" spans="1:3">
      <c t="s" r="A64" s="4">
        <v>588</v>
      </c>
      <c t="n" r="B64" s="5">
        <v>1</v>
      </c>
      <c t="n" r="C64" s="5">
        <v>2</v>
      </c>
    </row>
    <row r="65" spans="1:3">
      <c t="s" r="A65" s="4">
        <v>589</v>
      </c>
      <c t="n" r="B65" s="7">
        <v>234</v>
      </c>
      <c t="n" r="C65" s="7">
        <v>644</v>
      </c>
    </row>
    <row r="66" spans="1:3">
      <c t="s" r="A66" s="4">
        <v>590</v>
      </c>
      <c t="n" r="B66" s="5">
        <v>1</v>
      </c>
      <c t="n" r="C66" s="5">
        <v>2</v>
      </c>
    </row>
    <row r="67" spans="1:3">
      <c t="s" r="A67" s="4">
        <v>591</v>
      </c>
      <c t="n" r="B67" s="7">
        <v>231</v>
      </c>
      <c t="n" r="C67" s="7">
        <v>634</v>
      </c>
    </row>
    <row r="68" spans="1:3">
      <c t="s" r="A68" s="4">
        <v>601</v>
      </c>
    </row>
    <row r="69" spans="1:3">
      <c t="s" r="A69" s="3">
        <v>565</v>
      </c>
    </row>
    <row r="70" spans="1:3">
      <c t="s" r="A70" s="4">
        <v>588</v>
      </c>
      <c t="n" r="B70" s="5">
        <v>0</v>
      </c>
      <c t="n" r="C70" s="5">
        <v>0</v>
      </c>
    </row>
    <row r="71" spans="1:3">
      <c t="s" r="A71" s="4">
        <v>589</v>
      </c>
      <c t="n" r="B71" s="7">
        <v>0</v>
      </c>
      <c t="n" r="C71" s="7">
        <v>0</v>
      </c>
    </row>
    <row r="72" spans="1:3">
      <c t="s" r="A72" s="4">
        <v>590</v>
      </c>
      <c t="n" r="B72" s="5">
        <v>0</v>
      </c>
      <c t="n" r="C72" s="5">
        <v>0</v>
      </c>
    </row>
    <row r="73" spans="1:3">
      <c t="s" r="A73" s="4">
        <v>591</v>
      </c>
      <c t="n" r="B73" s="7">
        <v>0</v>
      </c>
      <c t="n" r="C73" s="7">
        <v>0</v>
      </c>
    </row>
    <row r="74" spans="1:3">
      <c t="s" r="A74" s="4">
        <v>602</v>
      </c>
    </row>
    <row r="75" spans="1:3">
      <c t="s" r="A75" s="3">
        <v>565</v>
      </c>
    </row>
    <row r="76" spans="1:3">
      <c t="s" r="A76" s="4">
        <v>588</v>
      </c>
      <c t="n" r="B76" s="5">
        <v>0</v>
      </c>
      <c t="n" r="C76" s="5">
        <v>1</v>
      </c>
    </row>
    <row r="77" spans="1:3">
      <c t="s" r="A77" s="4">
        <v>589</v>
      </c>
      <c t="n" r="B77" s="7">
        <v>0</v>
      </c>
      <c t="n" r="C77" s="7">
        <v>410</v>
      </c>
    </row>
    <row r="78" spans="1:3">
      <c t="s" r="A78" s="4">
        <v>590</v>
      </c>
      <c t="n" r="B78" s="5">
        <v>0</v>
      </c>
      <c t="n" r="C78" s="5">
        <v>1</v>
      </c>
    </row>
    <row r="79" spans="1:3">
      <c t="s" r="A79" s="4">
        <v>591</v>
      </c>
      <c t="n" r="B79" s="7">
        <v>0</v>
      </c>
      <c t="n" r="C79" s="7">
        <v>403</v>
      </c>
    </row>
    <row r="80" spans="1:3">
      <c t="s" r="A80" s="4">
        <v>603</v>
      </c>
    </row>
    <row r="81" spans="1:3">
      <c t="s" r="A81" s="3">
        <v>565</v>
      </c>
    </row>
    <row r="82" spans="1:3">
      <c t="s" r="A82" s="4">
        <v>588</v>
      </c>
      <c t="n" r="B82" s="5">
        <v>1</v>
      </c>
      <c t="n" r="C82" s="5">
        <v>1</v>
      </c>
    </row>
    <row r="83" spans="1:3">
      <c t="s" r="A83" s="4">
        <v>589</v>
      </c>
      <c t="n" r="B83" s="7">
        <v>234</v>
      </c>
      <c t="n" r="C83" s="7">
        <v>234</v>
      </c>
    </row>
    <row r="84" spans="1:3">
      <c t="s" r="A84" s="4">
        <v>590</v>
      </c>
      <c t="n" r="B84" s="5">
        <v>1</v>
      </c>
      <c t="n" r="C84" s="5">
        <v>1</v>
      </c>
    </row>
    <row r="85" spans="1:3">
      <c t="s" r="A85" s="4">
        <v>591</v>
      </c>
      <c t="n" r="B85" s="7">
        <v>231</v>
      </c>
      <c t="n" r="C85" s="7">
        <v>231</v>
      </c>
    </row>
    <row r="86" spans="1:3">
      <c t="s" r="A86" s="4">
        <v>604</v>
      </c>
    </row>
    <row r="87" spans="1:3">
      <c t="s" r="A87" s="3">
        <v>565</v>
      </c>
    </row>
    <row r="88" spans="1:3">
      <c t="s" r="A88" s="4">
        <v>588</v>
      </c>
      <c t="n" r="B88" s="5">
        <v>0</v>
      </c>
      <c t="n" r="C88" s="5">
        <v>0</v>
      </c>
    </row>
    <row r="89" spans="1:3">
      <c t="s" r="A89" s="4">
        <v>589</v>
      </c>
      <c t="n" r="B89" s="7">
        <v>0</v>
      </c>
      <c t="n" r="C89" s="7">
        <v>0</v>
      </c>
    </row>
    <row r="90" spans="1:3">
      <c t="s" r="A90" s="4">
        <v>590</v>
      </c>
      <c t="n" r="B90" s="5">
        <v>0</v>
      </c>
      <c t="n" r="C90" s="5">
        <v>0</v>
      </c>
    </row>
    <row r="91" spans="1:3">
      <c t="s" r="A91" s="4">
        <v>591</v>
      </c>
      <c t="n" r="B91" s="7">
        <v>0</v>
      </c>
      <c t="n" r="C91" s="7">
        <v>0</v>
      </c>
    </row>
    <row r="92" spans="1:3">
      <c t="s" r="A92" s="4">
        <v>531</v>
      </c>
    </row>
    <row r="93" spans="1:3">
      <c t="s" r="A93" s="3">
        <v>565</v>
      </c>
    </row>
    <row r="94" spans="1:3">
      <c t="s" r="A94" s="4">
        <v>588</v>
      </c>
      <c t="n" r="B94" s="5">
        <v>2</v>
      </c>
      <c t="n" r="C94" s="5">
        <v>3</v>
      </c>
    </row>
    <row r="95" spans="1:3">
      <c t="s" r="A95" s="4">
        <v>589</v>
      </c>
      <c t="n" r="B95" s="7">
        <v>234</v>
      </c>
      <c t="n" r="C95" s="7">
        <v>644</v>
      </c>
    </row>
    <row r="96" spans="1:3">
      <c t="s" r="A96" s="4">
        <v>590</v>
      </c>
      <c t="n" r="B96" s="5">
        <v>2</v>
      </c>
      <c t="n" r="C96" s="5">
        <v>3</v>
      </c>
    </row>
    <row r="97" spans="1:3">
      <c t="s" r="A97" s="4">
        <v>591</v>
      </c>
      <c t="n" r="B97" s="7">
        <v>387</v>
      </c>
      <c t="n" r="C97" s="7">
        <v>790</v>
      </c>
    </row>
    <row r="98" spans="1:3">
      <c t="s" r="A98" s="4">
        <v>605</v>
      </c>
    </row>
    <row r="99" spans="1:3">
      <c t="s" r="A99" s="3">
        <v>565</v>
      </c>
    </row>
    <row r="100" spans="1:3">
      <c t="s" r="A100" s="4">
        <v>588</v>
      </c>
      <c t="n" r="B100" s="5">
        <v>0</v>
      </c>
      <c t="n" r="C100" s="5">
        <v>0</v>
      </c>
    </row>
    <row r="101" spans="1:3">
      <c t="s" r="A101" s="4">
        <v>589</v>
      </c>
      <c t="n" r="B101" s="7">
        <v>0</v>
      </c>
      <c t="n" r="C101" s="7">
        <v>0</v>
      </c>
    </row>
    <row r="102" spans="1:3">
      <c t="s" r="A102" s="4">
        <v>590</v>
      </c>
      <c t="n" r="B102" s="5">
        <v>0</v>
      </c>
      <c t="n" r="C102" s="5">
        <v>0</v>
      </c>
    </row>
    <row r="103" spans="1:3">
      <c t="s" r="A103" s="4">
        <v>591</v>
      </c>
      <c t="n" r="B103" s="7">
        <v>0</v>
      </c>
      <c t="n" r="C103" s="7">
        <v>0</v>
      </c>
    </row>
    <row r="104" spans="1:3">
      <c t="s" r="A104" s="4">
        <v>606</v>
      </c>
    </row>
    <row r="105" spans="1:3">
      <c t="s" r="A105" s="3">
        <v>565</v>
      </c>
    </row>
    <row r="106" spans="1:3">
      <c t="s" r="A106" s="4">
        <v>588</v>
      </c>
      <c t="n" r="B106" s="5">
        <v>0</v>
      </c>
      <c t="n" r="C106" s="5">
        <v>1</v>
      </c>
    </row>
    <row r="107" spans="1:3">
      <c t="s" r="A107" s="4">
        <v>589</v>
      </c>
      <c t="n" r="B107" s="7">
        <v>0</v>
      </c>
      <c t="n" r="C107" s="7">
        <v>410</v>
      </c>
    </row>
    <row r="108" spans="1:3">
      <c t="s" r="A108" s="4">
        <v>590</v>
      </c>
      <c t="n" r="B108" s="5">
        <v>0</v>
      </c>
      <c t="n" r="C108" s="5">
        <v>1</v>
      </c>
    </row>
    <row r="109" spans="1:3">
      <c t="s" r="A109" s="4">
        <v>591</v>
      </c>
      <c t="n" r="B109" s="7">
        <v>0</v>
      </c>
      <c t="n" r="C109" s="7">
        <v>403</v>
      </c>
    </row>
    <row r="110" spans="1:3">
      <c t="s" r="A110" s="4">
        <v>607</v>
      </c>
    </row>
    <row r="111" spans="1:3">
      <c t="s" r="A111" s="3">
        <v>565</v>
      </c>
    </row>
    <row r="112" spans="1:3">
      <c t="s" r="A112" s="4">
        <v>588</v>
      </c>
      <c t="n" r="B112" s="5">
        <v>2</v>
      </c>
      <c t="n" r="C112" s="5">
        <v>2</v>
      </c>
    </row>
    <row r="113" spans="1:3">
      <c t="s" r="A113" s="4">
        <v>589</v>
      </c>
      <c t="n" r="B113" s="7">
        <v>234</v>
      </c>
      <c t="n" r="C113" s="7">
        <v>234</v>
      </c>
    </row>
    <row r="114" spans="1:3">
      <c t="s" r="A114" s="4">
        <v>590</v>
      </c>
      <c t="n" r="B114" s="5">
        <v>2</v>
      </c>
      <c t="n" r="C114" s="5">
        <v>2</v>
      </c>
    </row>
    <row r="115" spans="1:3">
      <c t="s" r="A115" s="4">
        <v>591</v>
      </c>
      <c t="n" r="B115" s="7">
        <v>387</v>
      </c>
      <c t="n" r="C115" s="7">
        <v>387</v>
      </c>
    </row>
    <row r="116" spans="1:3">
      <c t="s" r="A116" s="4">
        <v>608</v>
      </c>
    </row>
    <row r="117" spans="1:3">
      <c t="s" r="A117" s="3">
        <v>565</v>
      </c>
    </row>
    <row r="118" spans="1:3">
      <c t="s" r="A118" s="4">
        <v>588</v>
      </c>
      <c t="n" r="B118" s="5">
        <v>0</v>
      </c>
      <c t="n" r="C118" s="5">
        <v>0</v>
      </c>
    </row>
    <row r="119" spans="1:3">
      <c t="s" r="A119" s="4">
        <v>589</v>
      </c>
      <c t="n" r="B119" s="7">
        <v>0</v>
      </c>
      <c t="n" r="C119" s="7">
        <v>0</v>
      </c>
    </row>
    <row r="120" spans="1:3">
      <c t="s" r="A120" s="4">
        <v>590</v>
      </c>
      <c t="n" r="B120" s="5">
        <v>0</v>
      </c>
      <c t="n" r="C120" s="5">
        <v>0</v>
      </c>
    </row>
    <row r="121" spans="1:3">
      <c t="s" r="A121" s="4">
        <v>591</v>
      </c>
      <c t="n" r="B121" s="7">
        <v>0</v>
      </c>
      <c t="n" r="C121" s="7">
        <v>0</v>
      </c>
    </row>
    <row r="122" spans="1:3">
      <c t="s" r="A122" s="4">
        <v>609</v>
      </c>
    </row>
    <row r="123" spans="1:3">
      <c t="s" r="A123" s="3">
        <v>565</v>
      </c>
    </row>
    <row r="124" spans="1:3">
      <c t="s" r="A124" s="4">
        <v>588</v>
      </c>
      <c t="n" r="B124" s="5">
        <v>0</v>
      </c>
      <c t="n" r="C124" s="5">
        <v>0</v>
      </c>
    </row>
    <row r="125" spans="1:3">
      <c t="s" r="A125" s="4">
        <v>589</v>
      </c>
      <c t="n" r="B125" s="7">
        <v>0</v>
      </c>
      <c t="n" r="C125" s="7">
        <v>0</v>
      </c>
    </row>
    <row r="126" spans="1:3">
      <c t="s" r="A126" s="4">
        <v>590</v>
      </c>
      <c t="n" r="B126" s="5">
        <v>0</v>
      </c>
      <c t="n" r="C126" s="5">
        <v>0</v>
      </c>
    </row>
    <row r="127" spans="1:3">
      <c t="s" r="A127" s="4">
        <v>591</v>
      </c>
      <c t="n" r="B127" s="7">
        <v>0</v>
      </c>
      <c t="n" r="C127" s="7">
        <v>0</v>
      </c>
    </row>
    <row r="128" spans="1:3">
      <c t="s" r="A128" s="4">
        <v>610</v>
      </c>
    </row>
    <row r="129" spans="1:3">
      <c t="s" r="A129" s="3">
        <v>565</v>
      </c>
    </row>
    <row r="130" spans="1:3">
      <c t="s" r="A130" s="4">
        <v>588</v>
      </c>
      <c t="n" r="B130" s="5">
        <v>0</v>
      </c>
      <c t="n" r="C130" s="5">
        <v>0</v>
      </c>
    </row>
    <row r="131" spans="1:3">
      <c t="s" r="A131" s="4">
        <v>589</v>
      </c>
      <c t="n" r="B131" s="7">
        <v>0</v>
      </c>
      <c t="n" r="C131" s="7">
        <v>0</v>
      </c>
    </row>
    <row r="132" spans="1:3">
      <c t="s" r="A132" s="4">
        <v>590</v>
      </c>
      <c t="n" r="B132" s="5">
        <v>0</v>
      </c>
      <c t="n" r="C132" s="5">
        <v>0</v>
      </c>
    </row>
    <row r="133" spans="1:3">
      <c t="s" r="A133" s="4">
        <v>591</v>
      </c>
      <c t="n" r="B133" s="7">
        <v>0</v>
      </c>
      <c t="n" r="C133" s="7">
        <v>0</v>
      </c>
    </row>
    <row r="134" spans="1:3">
      <c t="s" r="A134" s="4">
        <v>611</v>
      </c>
    </row>
    <row r="135" spans="1:3">
      <c t="s" r="A135" s="3">
        <v>565</v>
      </c>
    </row>
    <row r="136" spans="1:3">
      <c t="s" r="A136" s="4">
        <v>588</v>
      </c>
      <c t="n" r="B136" s="5">
        <v>0</v>
      </c>
      <c t="n" r="C136" s="5">
        <v>0</v>
      </c>
    </row>
    <row r="137" spans="1:3">
      <c t="s" r="A137" s="4">
        <v>589</v>
      </c>
      <c t="n" r="B137" s="7">
        <v>0</v>
      </c>
      <c t="n" r="C137" s="7">
        <v>0</v>
      </c>
    </row>
    <row r="138" spans="1:3">
      <c t="s" r="A138" s="4">
        <v>590</v>
      </c>
      <c t="n" r="B138" s="5">
        <v>0</v>
      </c>
      <c t="n" r="C138" s="5">
        <v>0</v>
      </c>
    </row>
    <row r="139" spans="1:3">
      <c t="s" r="A139" s="4">
        <v>591</v>
      </c>
      <c t="n" r="B139" s="7">
        <v>0</v>
      </c>
      <c t="n" r="C139" s="7">
        <v>0</v>
      </c>
    </row>
    <row r="140" spans="1:3">
      <c t="s" r="A140" s="4">
        <v>612</v>
      </c>
    </row>
    <row r="141" spans="1:3">
      <c t="s" r="A141" s="3">
        <v>565</v>
      </c>
    </row>
    <row r="142" spans="1:3">
      <c t="s" r="A142" s="4">
        <v>588</v>
      </c>
      <c t="n" r="B142" s="5">
        <v>0</v>
      </c>
      <c t="n" r="C142" s="5">
        <v>0</v>
      </c>
    </row>
    <row r="143" spans="1:3">
      <c t="s" r="A143" s="4">
        <v>589</v>
      </c>
      <c t="n" r="B143" s="7">
        <v>0</v>
      </c>
      <c t="n" r="C143" s="7">
        <v>0</v>
      </c>
    </row>
    <row r="144" spans="1:3">
      <c t="s" r="A144" s="4">
        <v>590</v>
      </c>
      <c t="n" r="B144" s="5">
        <v>0</v>
      </c>
      <c t="n" r="C144" s="5">
        <v>0</v>
      </c>
    </row>
    <row r="145" spans="1:3">
      <c t="s" r="A145" s="4">
        <v>591</v>
      </c>
      <c t="n" r="B145" s="7">
        <v>0</v>
      </c>
      <c t="n" r="C145" s="7">
        <v>0</v>
      </c>
    </row>
    <row r="146" spans="1:3">
      <c t="s" r="A146" s="4">
        <v>613</v>
      </c>
    </row>
    <row r="147" spans="1:3">
      <c t="s" r="A147" s="3">
        <v>565</v>
      </c>
    </row>
    <row r="148" spans="1:3">
      <c t="s" r="A148" s="4">
        <v>588</v>
      </c>
      <c t="n" r="B148" s="5">
        <v>0</v>
      </c>
      <c t="n" r="C148" s="5">
        <v>0</v>
      </c>
    </row>
    <row r="149" spans="1:3">
      <c t="s" r="A149" s="4">
        <v>589</v>
      </c>
      <c t="n" r="B149" s="7">
        <v>0</v>
      </c>
      <c t="n" r="C149" s="7">
        <v>0</v>
      </c>
    </row>
    <row r="150" spans="1:3">
      <c t="s" r="A150" s="4">
        <v>590</v>
      </c>
      <c t="n" r="B150" s="5">
        <v>0</v>
      </c>
      <c t="n" r="C150" s="5">
        <v>0</v>
      </c>
    </row>
    <row r="151" spans="1:3">
      <c t="s" r="A151" s="4">
        <v>591</v>
      </c>
      <c t="n" r="B151" s="7">
        <v>0</v>
      </c>
      <c t="n" r="C151" s="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14</v>
      </c>
      <c t="s" r="B1" s="2">
        <v>2</v>
      </c>
      <c t="s" r="C1" s="2">
        <v>25</v>
      </c>
    </row>
    <row r="2" spans="1:3">
      <c t="s" r="A2" s="3">
        <v>466</v>
      </c>
    </row>
    <row r="3" spans="1:3">
      <c t="s" r="A3" s="4">
        <v>615</v>
      </c>
      <c t="n" r="B3" s="7">
        <v>10363000</v>
      </c>
      <c t="n" r="C3" s="7">
        <v>8083000</v>
      </c>
    </row>
    <row r="4" spans="1:3">
      <c t="s" r="A4" s="4">
        <v>616</v>
      </c>
      <c t="n" r="B4" s="5">
        <v>8964000</v>
      </c>
      <c t="n" r="C4" s="5">
        <v>6458000</v>
      </c>
    </row>
    <row r="5" spans="1:3">
      <c t="s" r="A5" s="4">
        <v>617</v>
      </c>
      <c t="n" r="B5" s="5">
        <v>700000</v>
      </c>
    </row>
    <row r="6" spans="1:3">
      <c t="s" r="A6" s="4">
        <v>533</v>
      </c>
    </row>
    <row r="7" spans="1:3">
      <c t="s" r="A7" s="3">
        <v>466</v>
      </c>
    </row>
    <row r="8" spans="1:3">
      <c t="s" r="A8" s="4">
        <v>615</v>
      </c>
      <c t="n" r="B8" s="5">
        <v>19918000</v>
      </c>
      <c t="n" r="C8" s="5">
        <v>18560000</v>
      </c>
    </row>
    <row r="9" spans="1:3">
      <c t="s" r="A9" s="4">
        <v>616</v>
      </c>
      <c t="n" r="B9" s="7">
        <v>8964000</v>
      </c>
      <c t="n" r="C9" s="7">
        <v>6458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8</v>
      </c>
      <c t="s" r="B1" s="2">
        <v>1</v>
      </c>
    </row>
    <row r="2" spans="1:3">
      <c t="s" r="B2" s="2">
        <v>2</v>
      </c>
      <c t="s" r="C2" s="2">
        <v>76</v>
      </c>
    </row>
    <row r="3" spans="1:3">
      <c t="s" r="A3" s="3">
        <v>619</v>
      </c>
    </row>
    <row r="4" spans="1:3">
      <c t="s" r="A4" s="4">
        <v>620</v>
      </c>
      <c t="n" r="B4" s="7">
        <v>0</v>
      </c>
      <c t="n" r="C4" s="7">
        <v>0</v>
      </c>
    </row>
    <row r="5" spans="1:3">
      <c t="s" r="A5" s="4">
        <v>621</v>
      </c>
      <c t="n" r="B5" s="5">
        <v>716</v>
      </c>
      <c t="n" r="C5" s="5">
        <v>0</v>
      </c>
    </row>
    <row r="6" spans="1:3">
      <c t="s" r="A6" s="4">
        <v>622</v>
      </c>
      <c t="n" r="B6" s="5">
        <v>0</v>
      </c>
      <c t="n" r="C6" s="5">
        <v>0</v>
      </c>
    </row>
    <row r="7" spans="1:3">
      <c t="s" r="A7" s="4">
        <v>623</v>
      </c>
      <c t="n" r="B7" s="7">
        <v>716</v>
      </c>
      <c t="n" r="C7"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114</v>
      </c>
      <c t="s" r="B1" s="2">
        <v>75</v>
      </c>
      <c t="s" r="D1" s="2">
        <v>1</v>
      </c>
    </row>
    <row r="2" spans="1:5">
      <c t="s" r="B2" s="2">
        <v>2</v>
      </c>
      <c t="s" r="C2" s="2">
        <v>76</v>
      </c>
      <c t="s" r="D2" s="2">
        <v>2</v>
      </c>
      <c t="s" r="E2" s="2">
        <v>76</v>
      </c>
    </row>
    <row r="3" spans="1:5">
      <c t="s" r="A3" s="4">
        <v>108</v>
      </c>
      <c t="n" r="B3" s="7">
        <v>1436</v>
      </c>
      <c t="n" r="C3" s="7">
        <v>1012</v>
      </c>
      <c t="n" r="D3" s="7">
        <v>4731</v>
      </c>
      <c t="n" r="E3" s="7">
        <v>2027</v>
      </c>
    </row>
    <row r="4" spans="1:5">
      <c t="s" r="A4" s="3">
        <v>115</v>
      </c>
    </row>
    <row r="5" spans="1:5">
      <c t="s" r="A5" s="4">
        <v>116</v>
      </c>
      <c t="n" r="B5" s="5">
        <v>205</v>
      </c>
      <c t="n" r="C5" s="5">
        <v>-102</v>
      </c>
      <c t="n" r="D5" s="5">
        <v>-135</v>
      </c>
      <c t="n" r="E5" s="5">
        <v>759</v>
      </c>
    </row>
    <row r="6" spans="1:5">
      <c t="s" r="A6" s="4">
        <v>117</v>
      </c>
      <c t="n" r="B6" s="5">
        <v>-70</v>
      </c>
      <c t="n" r="C6" s="5">
        <v>35</v>
      </c>
      <c t="n" r="D6" s="5">
        <v>46</v>
      </c>
      <c t="n" r="E6" s="5">
        <v>-258</v>
      </c>
    </row>
    <row r="7" spans="1:5">
      <c t="s" r="A7" s="4">
        <v>118</v>
      </c>
      <c t="n" r="B7" s="5">
        <v>0</v>
      </c>
      <c t="n" r="C7" s="5">
        <v>-113</v>
      </c>
      <c t="n" r="D7" s="5">
        <v>-27</v>
      </c>
      <c t="n" r="E7" s="5">
        <v>-256</v>
      </c>
    </row>
    <row r="8" spans="1:5">
      <c t="s" r="A8" s="4">
        <v>117</v>
      </c>
      <c t="n" r="B8" s="5">
        <v>0</v>
      </c>
      <c t="n" r="C8" s="5">
        <v>38</v>
      </c>
      <c t="n" r="D8" s="5">
        <v>9</v>
      </c>
      <c t="n" r="E8" s="5">
        <v>87</v>
      </c>
    </row>
    <row r="9" spans="1:5">
      <c t="s" r="A9" s="4">
        <v>119</v>
      </c>
      <c t="n" r="B9" s="5">
        <v>135</v>
      </c>
      <c t="n" r="C9" s="5">
        <v>-142</v>
      </c>
      <c t="n" r="D9" s="5">
        <v>-107</v>
      </c>
      <c t="n" r="E9" s="5">
        <v>332</v>
      </c>
    </row>
    <row r="10" spans="1:5">
      <c t="s" r="A10" s="4">
        <v>120</v>
      </c>
      <c t="n" r="B10" s="7">
        <v>1571</v>
      </c>
      <c t="n" r="C10" s="7">
        <v>870</v>
      </c>
      <c t="n" r="D10" s="7">
        <v>4624</v>
      </c>
      <c t="n" r="E10" s="7">
        <v>23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4</v>
      </c>
      <c t="s" r="B1" s="2">
        <v>2</v>
      </c>
      <c t="s" r="C1" s="2">
        <v>25</v>
      </c>
    </row>
    <row r="2" spans="1:3">
      <c t="s" r="A2" s="3">
        <v>625</v>
      </c>
    </row>
    <row r="3" spans="1:3">
      <c t="s" r="A3" s="4">
        <v>626</v>
      </c>
      <c t="n" r="B3" s="7">
        <v>100792</v>
      </c>
      <c t="n" r="C3" s="7">
        <v>90980</v>
      </c>
    </row>
    <row r="4" spans="1:3">
      <c t="s" r="A4" s="4">
        <v>627</v>
      </c>
    </row>
    <row r="5" spans="1:3">
      <c t="s" r="A5" s="3">
        <v>625</v>
      </c>
    </row>
    <row r="6" spans="1:3">
      <c t="s" r="A6" s="4">
        <v>626</v>
      </c>
      <c t="n" r="B6" s="5">
        <v>-237</v>
      </c>
      <c t="n" r="C6" s="5">
        <v>58</v>
      </c>
    </row>
    <row r="7" spans="1:3">
      <c t="s" r="A7" s="4">
        <v>628</v>
      </c>
    </row>
    <row r="8" spans="1:3">
      <c t="s" r="A8" s="3">
        <v>625</v>
      </c>
    </row>
    <row r="9" spans="1:3">
      <c t="s" r="A9" s="4">
        <v>626</v>
      </c>
      <c t="n" r="B9" s="5">
        <v>100313</v>
      </c>
      <c t="n" r="C9" s="5">
        <v>90922</v>
      </c>
    </row>
    <row r="10" spans="1:3">
      <c t="s" r="A10" s="4">
        <v>629</v>
      </c>
    </row>
    <row r="11" spans="1:3">
      <c t="s" r="A11" s="3">
        <v>625</v>
      </c>
    </row>
    <row r="12" spans="1:3">
      <c t="s" r="A12" s="4">
        <v>626</v>
      </c>
      <c t="n" r="B12" s="5">
        <v>716</v>
      </c>
      <c t="n" r="C12" s="5">
        <v>0</v>
      </c>
    </row>
    <row r="13" spans="1:3">
      <c t="s" r="A13" s="4">
        <v>630</v>
      </c>
    </row>
    <row r="14" spans="1:3">
      <c t="s" r="A14" s="3">
        <v>625</v>
      </c>
    </row>
    <row r="15" spans="1:3">
      <c t="s" r="A15" s="4">
        <v>626</v>
      </c>
      <c t="n" r="B15" s="5">
        <v>716</v>
      </c>
    </row>
    <row r="16" spans="1:3">
      <c t="s" r="A16" s="4">
        <v>631</v>
      </c>
    </row>
    <row r="17" spans="1:3">
      <c t="s" r="A17" s="3">
        <v>625</v>
      </c>
    </row>
    <row r="18" spans="1:3">
      <c t="s" r="A18" s="4">
        <v>626</v>
      </c>
      <c t="n" r="B18" s="5">
        <v>0</v>
      </c>
    </row>
    <row r="19" spans="1:3">
      <c t="s" r="A19" s="4">
        <v>632</v>
      </c>
    </row>
    <row r="20" spans="1:3">
      <c t="s" r="A20" s="3">
        <v>625</v>
      </c>
    </row>
    <row r="21" spans="1:3">
      <c t="s" r="A21" s="4">
        <v>626</v>
      </c>
      <c t="n" r="B21" s="5">
        <v>716</v>
      </c>
    </row>
    <row r="22" spans="1:3">
      <c t="s" r="A22" s="4">
        <v>633</v>
      </c>
    </row>
    <row r="23" spans="1:3">
      <c t="s" r="A23" s="3">
        <v>625</v>
      </c>
    </row>
    <row r="24" spans="1:3">
      <c t="s" r="A24" s="4">
        <v>626</v>
      </c>
      <c t="n" r="B24" s="5">
        <v>49598</v>
      </c>
      <c t="n" r="C24" s="5">
        <v>51200</v>
      </c>
    </row>
    <row r="25" spans="1:3">
      <c t="s" r="A25" s="4">
        <v>634</v>
      </c>
    </row>
    <row r="26" spans="1:3">
      <c t="s" r="A26" s="3">
        <v>625</v>
      </c>
    </row>
    <row r="27" spans="1:3">
      <c t="s" r="A27" s="4">
        <v>626</v>
      </c>
      <c t="n" r="B27" s="5">
        <v>47</v>
      </c>
      <c t="n" r="C27" s="5">
        <v>58</v>
      </c>
    </row>
    <row r="28" spans="1:3">
      <c t="s" r="A28" s="4">
        <v>635</v>
      </c>
    </row>
    <row r="29" spans="1:3">
      <c t="s" r="A29" s="3">
        <v>625</v>
      </c>
    </row>
    <row r="30" spans="1:3">
      <c t="s" r="A30" s="4">
        <v>626</v>
      </c>
      <c t="n" r="B30" s="5">
        <v>49551</v>
      </c>
      <c t="n" r="C30" s="5">
        <v>51142</v>
      </c>
    </row>
    <row r="31" spans="1:3">
      <c t="s" r="A31" s="4">
        <v>636</v>
      </c>
    </row>
    <row r="32" spans="1:3">
      <c t="s" r="A32" s="3">
        <v>625</v>
      </c>
    </row>
    <row r="33" spans="1:3">
      <c t="s" r="A33" s="4">
        <v>626</v>
      </c>
      <c t="n" r="B33" s="5">
        <v>0</v>
      </c>
      <c t="n" r="C33" s="5">
        <v>0</v>
      </c>
    </row>
    <row r="34" spans="1:3">
      <c t="s" r="A34" s="4">
        <v>637</v>
      </c>
    </row>
    <row r="35" spans="1:3">
      <c t="s" r="A35" s="3">
        <v>625</v>
      </c>
    </row>
    <row r="36" spans="1:3">
      <c t="s" r="A36" s="4">
        <v>626</v>
      </c>
      <c t="n" r="B36" s="5">
        <v>50762</v>
      </c>
      <c t="n" r="C36" s="5">
        <v>39780</v>
      </c>
    </row>
    <row r="37" spans="1:3">
      <c t="s" r="A37" s="4">
        <v>638</v>
      </c>
    </row>
    <row r="38" spans="1:3">
      <c t="s" r="A38" s="3">
        <v>625</v>
      </c>
    </row>
    <row r="39" spans="1:3">
      <c t="s" r="A39" s="4">
        <v>626</v>
      </c>
      <c t="n" r="B39" s="5">
        <v>0</v>
      </c>
      <c t="n" r="C39" s="5">
        <v>0</v>
      </c>
    </row>
    <row r="40" spans="1:3">
      <c t="s" r="A40" s="4">
        <v>639</v>
      </c>
    </row>
    <row r="41" spans="1:3">
      <c t="s" r="A41" s="3">
        <v>625</v>
      </c>
    </row>
    <row r="42" spans="1:3">
      <c t="s" r="A42" s="4">
        <v>626</v>
      </c>
      <c t="n" r="B42" s="5">
        <v>50762</v>
      </c>
      <c t="n" r="C42" s="5">
        <v>39780</v>
      </c>
    </row>
    <row r="43" spans="1:3">
      <c t="s" r="A43" s="4">
        <v>640</v>
      </c>
    </row>
    <row r="44" spans="1:3">
      <c t="s" r="A44" s="3">
        <v>625</v>
      </c>
    </row>
    <row r="45" spans="1:3">
      <c t="s" r="A45" s="4">
        <v>626</v>
      </c>
      <c t="n" r="B45" s="5">
        <v>0</v>
      </c>
      <c t="n" r="C45" s="5">
        <v>0</v>
      </c>
    </row>
    <row r="46" spans="1:3">
      <c t="s" r="A46" s="4">
        <v>413</v>
      </c>
    </row>
    <row r="47" spans="1:3">
      <c t="s" r="A47" s="3">
        <v>625</v>
      </c>
    </row>
    <row r="48" spans="1:3">
      <c t="s" r="A48" s="4">
        <v>626</v>
      </c>
      <c t="n" r="B48" s="5">
        <v>3776</v>
      </c>
      <c t="n" r="C48" s="5">
        <v>1930</v>
      </c>
    </row>
    <row r="49" spans="1:3">
      <c t="s" r="A49" s="4">
        <v>641</v>
      </c>
    </row>
    <row r="50" spans="1:3">
      <c t="s" r="A50" s="3">
        <v>625</v>
      </c>
    </row>
    <row r="51" spans="1:3">
      <c t="s" r="A51" s="4">
        <v>626</v>
      </c>
      <c t="n" r="B51" s="5">
        <v>0</v>
      </c>
      <c t="n" r="C51" s="5">
        <v>0</v>
      </c>
    </row>
    <row r="52" spans="1:3">
      <c t="s" r="A52" s="4">
        <v>642</v>
      </c>
    </row>
    <row r="53" spans="1:3">
      <c t="s" r="A53" s="3">
        <v>625</v>
      </c>
    </row>
    <row r="54" spans="1:3">
      <c t="s" r="A54" s="4">
        <v>626</v>
      </c>
      <c t="n" r="B54" s="5">
        <v>3776</v>
      </c>
      <c t="n" r="C54" s="5">
        <v>1930</v>
      </c>
    </row>
    <row r="55" spans="1:3">
      <c t="s" r="A55" s="4">
        <v>643</v>
      </c>
    </row>
    <row r="56" spans="1:3">
      <c t="s" r="A56" s="3">
        <v>625</v>
      </c>
    </row>
    <row r="57" spans="1:3">
      <c t="s" r="A57" s="4">
        <v>626</v>
      </c>
      <c t="n" r="B57" s="5">
        <v>0</v>
      </c>
      <c t="n" r="C57" s="5">
        <v>0</v>
      </c>
    </row>
    <row r="58" spans="1:3">
      <c t="s" r="A58" s="4">
        <v>411</v>
      </c>
    </row>
    <row r="59" spans="1:3">
      <c t="s" r="A59" s="3">
        <v>625</v>
      </c>
    </row>
    <row r="60" spans="1:3">
      <c t="s" r="A60" s="4">
        <v>626</v>
      </c>
      <c t="n" r="B60" s="5">
        <v>17970</v>
      </c>
      <c t="n" r="C60" s="5">
        <v>19896</v>
      </c>
    </row>
    <row r="61" spans="1:3">
      <c t="s" r="A61" s="4">
        <v>644</v>
      </c>
    </row>
    <row r="62" spans="1:3">
      <c t="s" r="A62" s="3">
        <v>625</v>
      </c>
    </row>
    <row r="63" spans="1:3">
      <c t="s" r="A63" s="4">
        <v>626</v>
      </c>
      <c t="n" r="B63" s="5">
        <v>0</v>
      </c>
      <c t="n" r="C63" s="5">
        <v>0</v>
      </c>
    </row>
    <row r="64" spans="1:3">
      <c t="s" r="A64" s="4">
        <v>645</v>
      </c>
    </row>
    <row r="65" spans="1:3">
      <c t="s" r="A65" s="3">
        <v>625</v>
      </c>
    </row>
    <row r="66" spans="1:3">
      <c t="s" r="A66" s="4">
        <v>626</v>
      </c>
      <c t="n" r="B66" s="5">
        <v>17970</v>
      </c>
      <c t="n" r="C66" s="5">
        <v>19896</v>
      </c>
    </row>
    <row r="67" spans="1:3">
      <c t="s" r="A67" s="4">
        <v>646</v>
      </c>
    </row>
    <row r="68" spans="1:3">
      <c t="s" r="A68" s="3">
        <v>625</v>
      </c>
    </row>
    <row r="69" spans="1:3">
      <c t="s" r="A69" s="4">
        <v>626</v>
      </c>
      <c t="n" r="B69" s="5">
        <v>0</v>
      </c>
      <c t="n" r="C69" s="5">
        <v>0</v>
      </c>
    </row>
    <row r="70" spans="1:3">
      <c t="s" r="A70" s="4">
        <v>647</v>
      </c>
    </row>
    <row r="71" spans="1:3">
      <c t="s" r="A71" s="3">
        <v>625</v>
      </c>
    </row>
    <row r="72" spans="1:3">
      <c t="s" r="A72" s="4">
        <v>626</v>
      </c>
      <c t="n" r="B72" s="5">
        <v>17845</v>
      </c>
      <c t="n" r="C72" s="5">
        <v>19352</v>
      </c>
    </row>
    <row r="73" spans="1:3">
      <c t="s" r="A73" s="4">
        <v>648</v>
      </c>
    </row>
    <row r="74" spans="1:3">
      <c t="s" r="A74" s="3">
        <v>625</v>
      </c>
    </row>
    <row r="75" spans="1:3">
      <c t="s" r="A75" s="4">
        <v>626</v>
      </c>
      <c t="n" r="B75" s="5">
        <v>0</v>
      </c>
      <c t="n" r="C75" s="5">
        <v>0</v>
      </c>
    </row>
    <row r="76" spans="1:3">
      <c t="s" r="A76" s="4">
        <v>649</v>
      </c>
    </row>
    <row r="77" spans="1:3">
      <c t="s" r="A77" s="3">
        <v>625</v>
      </c>
    </row>
    <row r="78" spans="1:3">
      <c t="s" r="A78" s="4">
        <v>626</v>
      </c>
      <c t="n" r="B78" s="5">
        <v>17845</v>
      </c>
      <c t="n" r="C78" s="5">
        <v>19352</v>
      </c>
    </row>
    <row r="79" spans="1:3">
      <c t="s" r="A79" s="4">
        <v>650</v>
      </c>
    </row>
    <row r="80" spans="1:3">
      <c t="s" r="A80" s="3">
        <v>625</v>
      </c>
    </row>
    <row r="81" spans="1:3">
      <c t="s" r="A81" s="4">
        <v>626</v>
      </c>
      <c t="n" r="B81" s="5">
        <v>0</v>
      </c>
      <c t="n" r="C81" s="5">
        <v>0</v>
      </c>
    </row>
    <row r="82" spans="1:3">
      <c t="s" r="A82" s="4">
        <v>412</v>
      </c>
    </row>
    <row r="83" spans="1:3">
      <c t="s" r="A83" s="3">
        <v>625</v>
      </c>
    </row>
    <row r="84" spans="1:3">
      <c t="s" r="A84" s="4">
        <v>626</v>
      </c>
      <c t="n" r="B84" s="5">
        <v>9960</v>
      </c>
      <c t="n" r="C84" s="5">
        <v>9964</v>
      </c>
    </row>
    <row r="85" spans="1:3">
      <c t="s" r="A85" s="4">
        <v>651</v>
      </c>
    </row>
    <row r="86" spans="1:3">
      <c t="s" r="A86" s="3">
        <v>625</v>
      </c>
    </row>
    <row r="87" spans="1:3">
      <c t="s" r="A87" s="4">
        <v>626</v>
      </c>
      <c t="n" r="B87" s="5">
        <v>0</v>
      </c>
      <c t="n" r="C87" s="5">
        <v>0</v>
      </c>
    </row>
    <row r="88" spans="1:3">
      <c t="s" r="A88" s="4">
        <v>652</v>
      </c>
    </row>
    <row r="89" spans="1:3">
      <c t="s" r="A89" s="3">
        <v>625</v>
      </c>
    </row>
    <row r="90" spans="1:3">
      <c t="s" r="A90" s="4">
        <v>626</v>
      </c>
      <c t="n" r="B90" s="5">
        <v>9960</v>
      </c>
      <c t="n" r="C90" s="5">
        <v>9964</v>
      </c>
    </row>
    <row r="91" spans="1:3">
      <c t="s" r="A91" s="4">
        <v>653</v>
      </c>
    </row>
    <row r="92" spans="1:3">
      <c t="s" r="A92" s="3">
        <v>625</v>
      </c>
    </row>
    <row r="93" spans="1:3">
      <c t="s" r="A93" s="4">
        <v>626</v>
      </c>
      <c t="n" r="B93" s="5">
        <v>0</v>
      </c>
      <c t="n" r="C93" s="5">
        <v>0</v>
      </c>
    </row>
    <row r="94" spans="1:3">
      <c t="s" r="A94" s="4">
        <v>414</v>
      </c>
    </row>
    <row r="95" spans="1:3">
      <c t="s" r="A95" s="3">
        <v>625</v>
      </c>
    </row>
    <row r="96" spans="1:3">
      <c t="s" r="A96" s="4">
        <v>626</v>
      </c>
      <c t="n" r="B96" s="5">
        <v>47</v>
      </c>
      <c t="n" r="C96" s="5">
        <v>58</v>
      </c>
    </row>
    <row r="97" spans="1:3">
      <c t="s" r="A97" s="4">
        <v>654</v>
      </c>
    </row>
    <row r="98" spans="1:3">
      <c t="s" r="A98" s="3">
        <v>625</v>
      </c>
    </row>
    <row r="99" spans="1:3">
      <c t="s" r="A99" s="4">
        <v>626</v>
      </c>
      <c t="n" r="B99" s="5">
        <v>47</v>
      </c>
      <c t="n" r="C99" s="5">
        <v>58</v>
      </c>
    </row>
    <row r="100" spans="1:3">
      <c t="s" r="A100" s="4">
        <v>655</v>
      </c>
    </row>
    <row r="101" spans="1:3">
      <c t="s" r="A101" s="3">
        <v>625</v>
      </c>
    </row>
    <row r="102" spans="1:3">
      <c t="s" r="A102" s="4">
        <v>626</v>
      </c>
      <c t="n" r="B102" s="5">
        <v>0</v>
      </c>
      <c t="n" r="C102" s="5">
        <v>0</v>
      </c>
    </row>
    <row r="103" spans="1:3">
      <c t="s" r="A103" s="4">
        <v>656</v>
      </c>
    </row>
    <row r="104" spans="1:3">
      <c t="s" r="A104" s="3">
        <v>625</v>
      </c>
    </row>
    <row r="105" spans="1:3">
      <c t="s" r="A105" s="4">
        <v>626</v>
      </c>
      <c t="n" r="B105" s="5">
        <v>0</v>
      </c>
      <c t="n" r="C105" s="7">
        <v>0</v>
      </c>
    </row>
    <row r="106" spans="1:3">
      <c t="s" r="A106" s="4">
        <v>657</v>
      </c>
    </row>
    <row r="107" spans="1:3">
      <c t="s" r="A107" s="3">
        <v>625</v>
      </c>
    </row>
    <row r="108" spans="1:3">
      <c t="s" r="A108" s="4">
        <v>626</v>
      </c>
      <c t="n" r="B108" s="5">
        <v>-284</v>
      </c>
    </row>
    <row r="109" spans="1:3">
      <c t="s" r="A109" s="4">
        <v>658</v>
      </c>
    </row>
    <row r="110" spans="1:3">
      <c t="s" r="A110" s="3">
        <v>625</v>
      </c>
    </row>
    <row r="111" spans="1:3">
      <c t="s" r="A111" s="4">
        <v>626</v>
      </c>
      <c t="n" r="B111" s="5">
        <v>-284</v>
      </c>
    </row>
    <row r="112" spans="1:3">
      <c t="s" r="A112" s="4">
        <v>659</v>
      </c>
    </row>
    <row r="113" spans="1:3">
      <c t="s" r="A113" s="3">
        <v>625</v>
      </c>
    </row>
    <row r="114" spans="1:3">
      <c t="s" r="A114" s="4">
        <v>626</v>
      </c>
      <c t="n" r="B114" s="5">
        <v>0</v>
      </c>
    </row>
    <row r="115" spans="1:3">
      <c t="s" r="A115" s="4">
        <v>660</v>
      </c>
    </row>
    <row r="116" spans="1:3">
      <c t="s" r="A116" s="3">
        <v>625</v>
      </c>
    </row>
    <row r="117" spans="1:3">
      <c t="s" r="A117" s="4">
        <v>626</v>
      </c>
      <c t="n" r="B117"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1</v>
      </c>
      <c t="s" r="B1" s="2">
        <v>2</v>
      </c>
      <c t="s" r="C1" s="2">
        <v>25</v>
      </c>
    </row>
    <row r="2" spans="1:3">
      <c t="s" r="A2" s="4">
        <v>533</v>
      </c>
    </row>
    <row r="3" spans="1:3">
      <c t="s" r="A3" s="3">
        <v>625</v>
      </c>
    </row>
    <row r="4" spans="1:3">
      <c t="s" r="A4" s="4">
        <v>662</v>
      </c>
      <c t="n" r="B4" s="7">
        <v>16635</v>
      </c>
      <c t="n" r="C4" s="7">
        <v>17838</v>
      </c>
    </row>
    <row r="5" spans="1:3">
      <c t="s" r="A5" s="4">
        <v>663</v>
      </c>
    </row>
    <row r="6" spans="1:3">
      <c t="s" r="A6" s="3">
        <v>625</v>
      </c>
    </row>
    <row r="7" spans="1:3">
      <c t="s" r="A7" s="4">
        <v>662</v>
      </c>
      <c t="n" r="B7" s="5">
        <v>0</v>
      </c>
      <c t="n" r="C7" s="5">
        <v>0</v>
      </c>
    </row>
    <row r="8" spans="1:3">
      <c t="s" r="A8" s="4">
        <v>664</v>
      </c>
    </row>
    <row r="9" spans="1:3">
      <c t="s" r="A9" s="3">
        <v>625</v>
      </c>
    </row>
    <row r="10" spans="1:3">
      <c t="s" r="A10" s="4">
        <v>662</v>
      </c>
      <c t="n" r="B10" s="5">
        <v>0</v>
      </c>
      <c t="n" r="C10" s="5">
        <v>0</v>
      </c>
    </row>
    <row r="11" spans="1:3">
      <c t="s" r="A11" s="4">
        <v>665</v>
      </c>
    </row>
    <row r="12" spans="1:3">
      <c t="s" r="A12" s="3">
        <v>625</v>
      </c>
    </row>
    <row r="13" spans="1:3">
      <c t="s" r="A13" s="4">
        <v>662</v>
      </c>
      <c t="n" r="B13" s="5">
        <v>16635</v>
      </c>
      <c t="n" r="C13" s="5">
        <v>17838</v>
      </c>
    </row>
    <row r="14" spans="1:3">
      <c t="s" r="A14" s="4">
        <v>666</v>
      </c>
    </row>
    <row r="15" spans="1:3">
      <c t="s" r="A15" s="3">
        <v>625</v>
      </c>
    </row>
    <row r="16" spans="1:3">
      <c t="s" r="A16" s="4">
        <v>662</v>
      </c>
      <c t="n" r="B16" s="5">
        <v>5073</v>
      </c>
      <c t="n" r="C16" s="5">
        <v>5610</v>
      </c>
    </row>
    <row r="17" spans="1:3">
      <c t="s" r="A17" s="4">
        <v>667</v>
      </c>
    </row>
    <row r="18" spans="1:3">
      <c t="s" r="A18" s="3">
        <v>625</v>
      </c>
    </row>
    <row r="19" spans="1:3">
      <c t="s" r="A19" s="4">
        <v>662</v>
      </c>
      <c t="n" r="B19" s="5">
        <v>0</v>
      </c>
      <c t="n" r="C19" s="5">
        <v>0</v>
      </c>
    </row>
    <row r="20" spans="1:3">
      <c t="s" r="A20" s="4">
        <v>668</v>
      </c>
    </row>
    <row r="21" spans="1:3">
      <c t="s" r="A21" s="3">
        <v>625</v>
      </c>
    </row>
    <row r="22" spans="1:3">
      <c t="s" r="A22" s="4">
        <v>662</v>
      </c>
      <c t="n" r="B22" s="5">
        <v>0</v>
      </c>
      <c t="n" r="C22" s="5">
        <v>0</v>
      </c>
    </row>
    <row r="23" spans="1:3">
      <c t="s" r="A23" s="4">
        <v>669</v>
      </c>
    </row>
    <row r="24" spans="1:3">
      <c t="s" r="A24" s="3">
        <v>625</v>
      </c>
    </row>
    <row r="25" spans="1:3">
      <c t="s" r="A25" s="4">
        <v>662</v>
      </c>
      <c t="n" r="B25" s="7">
        <v>5073</v>
      </c>
      <c t="n" r="C25" s="7">
        <v>56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58"/>
    <col customWidth="1" max="3" min="3" width="58"/>
  </cols>
  <sheetData>
    <row r="1" spans="1:3">
      <c t="s" r="A1" s="1">
        <v>670</v>
      </c>
      <c t="s" r="B1" s="2">
        <v>1</v>
      </c>
      <c t="s" r="C1" s="2">
        <v>321</v>
      </c>
    </row>
    <row r="2" spans="1:3">
      <c t="s" r="B2" s="2">
        <v>2</v>
      </c>
      <c t="s" r="C2" s="2">
        <v>25</v>
      </c>
    </row>
    <row r="3" spans="1:3">
      <c t="s" r="A3" s="4">
        <v>533</v>
      </c>
    </row>
    <row r="4" spans="1:3">
      <c t="s" r="A4" s="3">
        <v>671</v>
      </c>
    </row>
    <row r="5" spans="1:3">
      <c t="s" r="A5" s="4">
        <v>672</v>
      </c>
      <c t="n" r="B5" s="7">
        <v>16635</v>
      </c>
      <c t="n" r="C5" s="7">
        <v>17838</v>
      </c>
    </row>
    <row r="6" spans="1:3">
      <c t="s" r="A6" s="4">
        <v>666</v>
      </c>
    </row>
    <row r="7" spans="1:3">
      <c t="s" r="A7" s="3">
        <v>671</v>
      </c>
    </row>
    <row r="8" spans="1:3">
      <c t="s" r="A8" s="4">
        <v>672</v>
      </c>
      <c t="n" r="B8" s="5">
        <v>5073</v>
      </c>
      <c t="n" r="C8" s="5">
        <v>5610</v>
      </c>
    </row>
    <row r="9" spans="1:3">
      <c t="s" r="A9" s="4">
        <v>673</v>
      </c>
    </row>
    <row r="10" spans="1:3">
      <c t="s" r="A10" s="3">
        <v>671</v>
      </c>
    </row>
    <row r="11" spans="1:3">
      <c t="s" r="A11" s="4">
        <v>672</v>
      </c>
      <c t="n" r="B11" s="7">
        <v>16635</v>
      </c>
      <c t="n" r="C11" s="7">
        <v>17838</v>
      </c>
    </row>
    <row r="12" spans="1:3">
      <c t="s" r="A12" s="4">
        <v>674</v>
      </c>
      <c t="s" r="B12" s="4">
        <v>675</v>
      </c>
      <c t="s" r="C12" s="4">
        <v>675</v>
      </c>
    </row>
    <row r="13" spans="1:3">
      <c t="s" r="A13" s="4">
        <v>676</v>
      </c>
      <c t="s" r="B13" s="4">
        <v>677</v>
      </c>
      <c t="s" r="C13" s="4">
        <v>677</v>
      </c>
    </row>
    <row r="14" spans="1:3">
      <c t="s" r="A14" s="4">
        <v>678</v>
      </c>
    </row>
    <row r="15" spans="1:3">
      <c t="s" r="A15" s="3">
        <v>671</v>
      </c>
    </row>
    <row r="16" spans="1:3">
      <c t="s" r="A16" s="4">
        <v>679</v>
      </c>
      <c t="s" r="B16" s="4">
        <v>680</v>
      </c>
      <c t="s" r="C16" s="4">
        <v>680</v>
      </c>
    </row>
    <row r="17" spans="1:3">
      <c t="s" r="A17" s="4">
        <v>681</v>
      </c>
    </row>
    <row r="18" spans="1:3">
      <c t="s" r="A18" s="3">
        <v>671</v>
      </c>
    </row>
    <row r="19" spans="1:3">
      <c t="s" r="A19" s="4">
        <v>679</v>
      </c>
      <c t="s" r="B19" s="4">
        <v>682</v>
      </c>
      <c t="s" r="C19" s="4">
        <v>682</v>
      </c>
    </row>
    <row r="20" spans="1:3">
      <c t="s" r="A20" s="4">
        <v>683</v>
      </c>
    </row>
    <row r="21" spans="1:3">
      <c t="s" r="A21" s="3">
        <v>671</v>
      </c>
    </row>
    <row r="22" spans="1:3">
      <c t="s" r="A22" s="4">
        <v>679</v>
      </c>
      <c t="s" r="B22" s="4">
        <v>684</v>
      </c>
      <c t="s" r="C22" s="4">
        <v>684</v>
      </c>
    </row>
    <row r="23" spans="1:3">
      <c t="s" r="A23" s="4">
        <v>685</v>
      </c>
    </row>
    <row r="24" spans="1:3">
      <c t="s" r="A24" s="3">
        <v>671</v>
      </c>
    </row>
    <row r="25" spans="1:3">
      <c t="s" r="A25" s="4">
        <v>679</v>
      </c>
      <c t="s" r="B25" s="4">
        <v>686</v>
      </c>
      <c t="s" r="C25" s="4">
        <v>686</v>
      </c>
    </row>
    <row r="26" spans="1:3">
      <c t="s" r="A26" s="4">
        <v>687</v>
      </c>
    </row>
    <row r="27" spans="1:3">
      <c t="s" r="A27" s="3">
        <v>671</v>
      </c>
    </row>
    <row r="28" spans="1:3">
      <c t="s" r="A28" s="4">
        <v>672</v>
      </c>
      <c t="n" r="B28" s="7">
        <v>5073</v>
      </c>
      <c t="n" r="C28" s="7">
        <v>5610</v>
      </c>
    </row>
    <row r="29" spans="1:3">
      <c t="s" r="A29" s="4">
        <v>674</v>
      </c>
      <c t="s" r="B29" s="4">
        <v>688</v>
      </c>
      <c t="s" r="C29" s="4">
        <v>688</v>
      </c>
    </row>
    <row r="30" spans="1:3">
      <c t="s" r="A30" s="4">
        <v>676</v>
      </c>
      <c t="s" r="B30" s="4">
        <v>689</v>
      </c>
      <c t="s" r="C30" s="4">
        <v>689</v>
      </c>
    </row>
    <row r="31" spans="1:3">
      <c t="s" r="A31" s="4">
        <v>690</v>
      </c>
    </row>
    <row r="32" spans="1:3">
      <c t="s" r="A32" s="3">
        <v>671</v>
      </c>
    </row>
    <row r="33" spans="1:3">
      <c t="s" r="A33" s="4">
        <v>679</v>
      </c>
      <c t="s" r="B33" s="4">
        <v>680</v>
      </c>
      <c t="s" r="C33" s="4">
        <v>680</v>
      </c>
    </row>
    <row r="34" spans="1:3">
      <c t="s" r="A34" s="4">
        <v>691</v>
      </c>
    </row>
    <row r="35" spans="1:3">
      <c t="s" r="A35" s="3">
        <v>671</v>
      </c>
    </row>
    <row r="36" spans="1:3">
      <c t="s" r="A36" s="4">
        <v>679</v>
      </c>
      <c t="s" r="B36" s="4">
        <v>684</v>
      </c>
      <c t="s" r="C36" s="4">
        <v>684</v>
      </c>
    </row>
    <row r="37" spans="1:3">
      <c t="s" r="A37" s="4">
        <v>692</v>
      </c>
    </row>
    <row r="38" spans="1:3">
      <c t="s" r="A38" s="3">
        <v>671</v>
      </c>
    </row>
    <row r="39" spans="1:3">
      <c t="s" r="A39" s="4">
        <v>672</v>
      </c>
      <c t="n" r="B39" s="7">
        <v>716</v>
      </c>
    </row>
    <row r="40" spans="1:3">
      <c t="s" r="A40" s="4">
        <v>674</v>
      </c>
      <c t="s" r="B40" s="4">
        <v>693</v>
      </c>
    </row>
    <row r="41" spans="1:3">
      <c t="s" r="A41" s="4">
        <v>676</v>
      </c>
      <c t="s" r="B41" s="4">
        <v>694</v>
      </c>
    </row>
    <row r="42" spans="1:3">
      <c t="s" r="A42" s="4">
        <v>695</v>
      </c>
    </row>
    <row r="43" spans="1:3">
      <c t="s" r="A43" s="3">
        <v>671</v>
      </c>
    </row>
    <row r="44" spans="1:3">
      <c t="s" r="A44" s="4">
        <v>679</v>
      </c>
      <c t="s" r="B44" s="4">
        <v>696</v>
      </c>
    </row>
    <row r="45" spans="1:3">
      <c t="s" r="A45" s="4">
        <v>697</v>
      </c>
    </row>
    <row r="46" spans="1:3">
      <c t="s" r="A46" s="3">
        <v>671</v>
      </c>
    </row>
    <row r="47" spans="1:3">
      <c t="s" r="A47" s="4">
        <v>679</v>
      </c>
      <c t="s" r="B47" s="4">
        <v>686</v>
      </c>
    </row>
    <row r="48" spans="1:3">
      <c t="s" r="A48" s="4">
        <v>698</v>
      </c>
    </row>
    <row r="49" spans="1:3">
      <c t="s" r="A49" s="3">
        <v>671</v>
      </c>
    </row>
    <row r="50" spans="1:3">
      <c t="s" r="A50" s="4">
        <v>679</v>
      </c>
      <c t="s" r="B50" s="4">
        <v>6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700</v>
      </c>
      <c t="s" r="B1" s="2">
        <v>2</v>
      </c>
      <c t="s" r="C1" s="2">
        <v>25</v>
      </c>
    </row>
    <row r="2" spans="1:3">
      <c t="s" r="A2" s="3">
        <v>701</v>
      </c>
    </row>
    <row r="3" spans="1:3">
      <c t="s" r="A3" s="4">
        <v>702</v>
      </c>
      <c t="n" r="B3" s="7">
        <v>14718</v>
      </c>
      <c t="n" r="C3" s="7">
        <v>15644</v>
      </c>
    </row>
    <row r="4" spans="1:3">
      <c t="s" r="A4" s="4">
        <v>703</v>
      </c>
      <c t="n" r="B4" s="5">
        <v>441687</v>
      </c>
      <c t="n" r="C4" s="5">
        <v>447831</v>
      </c>
    </row>
    <row r="5" spans="1:3">
      <c t="s" r="A5" s="3">
        <v>704</v>
      </c>
    </row>
    <row r="6" spans="1:3">
      <c t="s" r="A6" s="4">
        <v>705</v>
      </c>
      <c t="n" r="B6" s="5">
        <v>133970</v>
      </c>
      <c t="n" r="C6" s="5">
        <v>143816</v>
      </c>
    </row>
    <row r="7" spans="1:3">
      <c t="s" r="A7" s="4">
        <v>706</v>
      </c>
      <c t="n" r="B7" s="5">
        <v>19610</v>
      </c>
      <c t="n" r="C7" s="5">
        <v>19610</v>
      </c>
    </row>
    <row r="8" spans="1:3">
      <c t="s" r="A8" s="3">
        <v>707</v>
      </c>
    </row>
    <row r="9" spans="1:3">
      <c t="s" r="A9" s="4">
        <v>708</v>
      </c>
      <c t="n" r="B9" s="5">
        <v>15132</v>
      </c>
      <c t="n" r="C9" s="5">
        <v>15945</v>
      </c>
    </row>
    <row r="10" spans="1:3">
      <c t="s" r="A10" s="4">
        <v>709</v>
      </c>
      <c t="n" r="B10" s="5">
        <v>443248</v>
      </c>
      <c t="n" r="C10" s="5">
        <v>448603</v>
      </c>
    </row>
    <row r="11" spans="1:3">
      <c t="s" r="A11" s="3">
        <v>710</v>
      </c>
    </row>
    <row r="12" spans="1:3">
      <c t="s" r="A12" s="4">
        <v>711</v>
      </c>
      <c t="n" r="B12" s="5">
        <v>133765</v>
      </c>
      <c t="n" r="C12" s="5">
        <v>143881</v>
      </c>
    </row>
    <row r="13" spans="1:3">
      <c t="s" r="A13" s="4">
        <v>712</v>
      </c>
      <c t="n" r="B13" s="5">
        <v>16852</v>
      </c>
      <c t="n" r="C13" s="5">
        <v>16885</v>
      </c>
    </row>
    <row r="14" spans="1:3">
      <c t="s" r="A14" s="4">
        <v>627</v>
      </c>
    </row>
    <row r="15" spans="1:3">
      <c t="s" r="A15" s="3">
        <v>707</v>
      </c>
    </row>
    <row r="16" spans="1:3">
      <c t="s" r="A16" s="4">
        <v>708</v>
      </c>
      <c t="n" r="B16" s="5">
        <v>0</v>
      </c>
      <c t="n" r="C16" s="5">
        <v>0</v>
      </c>
    </row>
    <row r="17" spans="1:3">
      <c t="s" r="A17" s="4">
        <v>709</v>
      </c>
      <c t="n" r="B17" s="5">
        <v>0</v>
      </c>
      <c t="n" r="C17" s="5">
        <v>0</v>
      </c>
    </row>
    <row r="18" spans="1:3">
      <c t="s" r="A18" s="3">
        <v>710</v>
      </c>
    </row>
    <row r="19" spans="1:3">
      <c t="s" r="A19" s="4">
        <v>711</v>
      </c>
      <c t="n" r="B19" s="5">
        <v>0</v>
      </c>
      <c t="n" r="C19" s="5">
        <v>0</v>
      </c>
    </row>
    <row r="20" spans="1:3">
      <c t="s" r="A20" s="4">
        <v>712</v>
      </c>
      <c t="n" r="B20" s="5">
        <v>0</v>
      </c>
      <c t="n" r="C20" s="5">
        <v>0</v>
      </c>
    </row>
    <row r="21" spans="1:3">
      <c t="s" r="A21" s="4">
        <v>628</v>
      </c>
    </row>
    <row r="22" spans="1:3">
      <c t="s" r="A22" s="3">
        <v>707</v>
      </c>
    </row>
    <row r="23" spans="1:3">
      <c t="s" r="A23" s="4">
        <v>708</v>
      </c>
      <c t="n" r="B23" s="5">
        <v>15132</v>
      </c>
      <c t="n" r="C23" s="5">
        <v>15945</v>
      </c>
    </row>
    <row r="24" spans="1:3">
      <c t="s" r="A24" s="4">
        <v>709</v>
      </c>
      <c t="n" r="B24" s="5">
        <v>0</v>
      </c>
      <c t="n" r="C24" s="5">
        <v>0</v>
      </c>
    </row>
    <row r="25" spans="1:3">
      <c t="s" r="A25" s="3">
        <v>710</v>
      </c>
    </row>
    <row r="26" spans="1:3">
      <c t="s" r="A26" s="4">
        <v>711</v>
      </c>
      <c t="n" r="B26" s="5">
        <v>0</v>
      </c>
      <c t="n" r="C26" s="5">
        <v>0</v>
      </c>
    </row>
    <row r="27" spans="1:3">
      <c t="s" r="A27" s="4">
        <v>712</v>
      </c>
      <c t="n" r="B27" s="5">
        <v>0</v>
      </c>
      <c t="n" r="C27" s="5">
        <v>0</v>
      </c>
    </row>
    <row r="28" spans="1:3">
      <c t="s" r="A28" s="4">
        <v>629</v>
      </c>
    </row>
    <row r="29" spans="1:3">
      <c t="s" r="A29" s="3">
        <v>707</v>
      </c>
    </row>
    <row r="30" spans="1:3">
      <c t="s" r="A30" s="4">
        <v>708</v>
      </c>
      <c t="n" r="B30" s="5">
        <v>0</v>
      </c>
      <c t="n" r="C30" s="5">
        <v>0</v>
      </c>
    </row>
    <row r="31" spans="1:3">
      <c t="s" r="A31" s="4">
        <v>709</v>
      </c>
      <c t="n" r="B31" s="5">
        <v>443248</v>
      </c>
      <c t="n" r="C31" s="5">
        <v>448603</v>
      </c>
    </row>
    <row r="32" spans="1:3">
      <c t="s" r="A32" s="3">
        <v>710</v>
      </c>
    </row>
    <row r="33" spans="1:3">
      <c t="s" r="A33" s="4">
        <v>711</v>
      </c>
      <c t="n" r="B33" s="5">
        <v>133765</v>
      </c>
      <c t="n" r="C33" s="5">
        <v>143881</v>
      </c>
    </row>
    <row r="34" spans="1:3">
      <c t="s" r="A34" s="4">
        <v>712</v>
      </c>
      <c t="n" r="B34" s="7">
        <v>16852</v>
      </c>
      <c t="n" r="C34" s="7">
        <v>168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80"/>
    <col customWidth="1" max="3" min="3" width="14"/>
  </cols>
  <sheetData>
    <row r="1" spans="1:3">
      <c t="s" r="A1" s="1">
        <v>713</v>
      </c>
      <c t="s" r="B1" s="2">
        <v>1</v>
      </c>
    </row>
    <row r="2" spans="1:3">
      <c t="s" r="B2" s="2">
        <v>2</v>
      </c>
      <c t="s" r="C2" s="2">
        <v>25</v>
      </c>
    </row>
    <row r="3" spans="1:3">
      <c t="s" r="A3" s="3">
        <v>714</v>
      </c>
    </row>
    <row r="4" spans="1:3">
      <c t="s" r="A4" s="4">
        <v>715</v>
      </c>
      <c t="s" r="B4" s="4">
        <v>716</v>
      </c>
    </row>
    <row r="5" spans="1:3">
      <c t="s" r="A5" s="4">
        <v>717</v>
      </c>
      <c t="n" r="B5" s="7">
        <v>14718</v>
      </c>
      <c t="n" r="C5" s="7">
        <v>156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718</v>
      </c>
      <c t="s" r="B1" s="2">
        <v>1</v>
      </c>
    </row>
    <row r="2" spans="1:2">
      <c t="s" r="B2" s="2">
        <v>719</v>
      </c>
    </row>
    <row r="3" spans="1:2">
      <c t="s" r="A3" s="4">
        <v>720</v>
      </c>
    </row>
    <row r="4" spans="1:2">
      <c t="s" r="A4" s="3">
        <v>721</v>
      </c>
    </row>
    <row r="5" spans="1:2">
      <c t="s" r="A5" s="4">
        <v>722</v>
      </c>
      <c t="n" r="B5" s="7">
        <v>382</v>
      </c>
    </row>
    <row r="6" spans="1:2">
      <c t="s" r="A6" s="4">
        <v>723</v>
      </c>
      <c t="n" r="B6" s="5">
        <v>3</v>
      </c>
    </row>
    <row r="7" spans="1:2">
      <c t="s" r="A7" s="4">
        <v>724</v>
      </c>
      <c t="n" r="B7" s="5">
        <v>379</v>
      </c>
    </row>
    <row r="8" spans="1:2">
      <c t="s" r="A8" s="4">
        <v>725</v>
      </c>
      <c t="n" r="B8" s="5">
        <v>37201</v>
      </c>
    </row>
    <row r="9" spans="1:2">
      <c t="s" r="A9" s="4">
        <v>726</v>
      </c>
    </row>
    <row r="10" spans="1:2">
      <c t="s" r="A10" s="3">
        <v>721</v>
      </c>
    </row>
    <row r="11" spans="1:2">
      <c t="s" r="A11" s="4">
        <v>722</v>
      </c>
      <c t="n" r="B11" s="5">
        <v>337</v>
      </c>
    </row>
    <row r="12" spans="1:2">
      <c t="s" r="A12" s="4">
        <v>723</v>
      </c>
      <c t="n" r="B12" s="5">
        <v>0</v>
      </c>
    </row>
    <row r="13" spans="1:2">
      <c t="s" r="A13" s="4">
        <v>724</v>
      </c>
      <c t="n" r="B13" s="5">
        <v>337</v>
      </c>
    </row>
    <row r="14" spans="1:2">
      <c t="s" r="A14" s="4">
        <v>725</v>
      </c>
      <c t="n" r="B14" s="5">
        <v>17290</v>
      </c>
    </row>
    <row r="15" spans="1:2">
      <c t="s" r="A15" s="4">
        <v>727</v>
      </c>
    </row>
    <row r="16" spans="1:2">
      <c t="s" r="A16" s="3">
        <v>721</v>
      </c>
    </row>
    <row r="17" spans="1:2">
      <c t="s" r="A17" s="4">
        <v>722</v>
      </c>
      <c t="n" r="B17" s="5">
        <v>0</v>
      </c>
    </row>
    <row r="18" spans="1:2">
      <c t="s" r="A18" s="4">
        <v>723</v>
      </c>
      <c t="n" r="B18" s="5">
        <v>284</v>
      </c>
    </row>
    <row r="19" spans="1:2">
      <c t="s" r="A19" s="4">
        <v>724</v>
      </c>
      <c t="n" r="B19" s="5">
        <v>-284</v>
      </c>
    </row>
    <row r="20" spans="1:2">
      <c t="s" r="A20" s="4">
        <v>725</v>
      </c>
      <c t="n" r="B20" s="7">
        <v>3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728</v>
      </c>
      <c t="s" r="B1" s="2">
        <v>2</v>
      </c>
      <c t="s" r="C1" s="2">
        <v>25</v>
      </c>
    </row>
    <row r="2" spans="1:3">
      <c t="s" r="A2" s="3">
        <v>729</v>
      </c>
    </row>
    <row r="3" spans="1:3">
      <c t="s" r="A3" s="4">
        <v>730</v>
      </c>
      <c t="n" r="B3" s="7">
        <v>50762</v>
      </c>
      <c t="n" r="C3" s="7">
        <v>39780</v>
      </c>
    </row>
    <row r="4" spans="1:3">
      <c t="s" r="A4" s="4">
        <v>731</v>
      </c>
      <c t="n" r="B4" s="5">
        <v>49561</v>
      </c>
      <c t="n" r="C4" s="5">
        <v>39353</v>
      </c>
    </row>
    <row r="5" spans="1:3">
      <c t="s" r="A5" s="4">
        <v>732</v>
      </c>
      <c t="n" r="B5" s="7">
        <v>1201</v>
      </c>
      <c t="n" r="C5" s="7">
        <v>4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733</v>
      </c>
      <c t="s" r="B1" s="2">
        <v>1</v>
      </c>
    </row>
    <row r="2" spans="1:3">
      <c t="s" r="B2" s="2">
        <v>2</v>
      </c>
      <c t="s" r="C2" s="2">
        <v>76</v>
      </c>
    </row>
    <row r="3" spans="1:3">
      <c t="s" r="A3" s="3">
        <v>729</v>
      </c>
    </row>
    <row r="4" spans="1:3">
      <c t="s" r="A4" s="4">
        <v>734</v>
      </c>
      <c t="n" r="B4" s="7">
        <v>774</v>
      </c>
      <c t="n" r="C4" s="7">
        <v>2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735</v>
      </c>
      <c t="s" r="B1" s="2">
        <v>719</v>
      </c>
    </row>
    <row r="2" spans="1:2">
      <c t="s" r="A2" s="3">
        <v>736</v>
      </c>
    </row>
    <row r="3" spans="1:2">
      <c t="s" r="A3" s="4">
        <v>737</v>
      </c>
      <c t="n" r="B3" s="9">
        <v>1.2</v>
      </c>
    </row>
    <row r="4" spans="1:2">
      <c t="s" r="A4" s="4">
        <v>738</v>
      </c>
      <c t="n" r="B4" s="7">
        <v>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r="1" spans="1:2">
      <c t="s" r="A1" s="1">
        <v>739</v>
      </c>
      <c t="s" r="B1" s="2">
        <v>719</v>
      </c>
    </row>
    <row r="2" spans="1:2">
      <c t="s" r="A2" s="3">
        <v>740</v>
      </c>
    </row>
    <row r="3" spans="1:2">
      <c t="s" r="A3" s="4">
        <v>741</v>
      </c>
      <c t="n" r="B3" s="7">
        <v>429</v>
      </c>
    </row>
    <row r="4" spans="1:2">
      <c t="s" r="A4" s="4">
        <v>742</v>
      </c>
      <c t="n" r="B4" s="5">
        <v>657</v>
      </c>
    </row>
    <row r="5" spans="1:2">
      <c t="s" r="A5" s="4">
        <v>743</v>
      </c>
      <c t="n" r="B5" s="5">
        <v>602</v>
      </c>
    </row>
    <row r="6" spans="1:2">
      <c t="s" r="A6" s="4">
        <v>744</v>
      </c>
      <c t="n" r="B6" s="5">
        <v>2656</v>
      </c>
    </row>
    <row r="7" spans="1:2">
      <c t="s" r="A7" s="4">
        <v>745</v>
      </c>
      <c t="n" r="B7" s="7">
        <v>43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72"/>
    <col customWidth="1" max="2" min="2" width="10"/>
    <col customWidth="1" max="3" min="3" width="25"/>
    <col customWidth="1" max="4" min="4" width="37"/>
    <col customWidth="1" max="5" min="5" width="22"/>
    <col customWidth="1" max="6" min="6" width="36"/>
    <col customWidth="1" max="7" min="7" width="27"/>
    <col customWidth="1" max="8" min="8" width="41"/>
    <col customWidth="1" max="9" min="9" width="45"/>
    <col customWidth="1" max="10" min="10" width="48"/>
  </cols>
  <sheetData>
    <row r="1" spans="1:10">
      <c t="s" r="A1" s="1">
        <v>121</v>
      </c>
      <c t="s" r="B1" s="2">
        <v>122</v>
      </c>
      <c t="s" r="C1" s="2">
        <v>123</v>
      </c>
      <c t="s" r="D1" s="2">
        <v>124</v>
      </c>
      <c t="s" r="E1" s="2">
        <v>125</v>
      </c>
      <c t="s" r="F1" s="2">
        <v>126</v>
      </c>
      <c t="s" r="G1" s="2">
        <v>127</v>
      </c>
      <c t="s" r="H1" s="2">
        <v>128</v>
      </c>
      <c t="s" r="I1" s="2">
        <v>129</v>
      </c>
      <c t="s" r="J1" s="2">
        <v>130</v>
      </c>
    </row>
    <row r="2" spans="1:10">
      <c t="s" r="A2" s="4">
        <v>131</v>
      </c>
      <c t="n" r="B2" s="7">
        <v>49604</v>
      </c>
      <c t="n" r="C2" s="7">
        <v>10994</v>
      </c>
      <c t="n" r="D2" s="7">
        <v>0</v>
      </c>
      <c t="n" r="E2" s="7">
        <v>3429</v>
      </c>
      <c t="n" r="F2" s="7">
        <v>16226</v>
      </c>
      <c t="n" r="G2" s="7">
        <v>18336</v>
      </c>
      <c t="n" r="H2" s="7">
        <v>-1347</v>
      </c>
      <c t="n" r="I2" s="7">
        <v>1347</v>
      </c>
      <c t="n" r="J2" s="7">
        <v>619</v>
      </c>
    </row>
    <row r="3" spans="1:10">
      <c t="s" r="A3" s="4">
        <v>108</v>
      </c>
      <c t="n" r="B3" s="5">
        <v>2027</v>
      </c>
      <c t="n" r="C3" s="5">
        <v>0</v>
      </c>
      <c t="n" r="D3" s="5">
        <v>0</v>
      </c>
      <c t="n" r="E3" s="5">
        <v>0</v>
      </c>
      <c t="n" r="F3" s="5">
        <v>0</v>
      </c>
      <c t="n" r="G3" s="5">
        <v>2027</v>
      </c>
      <c t="n" r="H3" s="5">
        <v>0</v>
      </c>
      <c t="n" r="I3" s="5">
        <v>0</v>
      </c>
      <c t="n" r="J3" s="5">
        <v>0</v>
      </c>
    </row>
    <row r="4" spans="1:10">
      <c t="s" r="A4" s="4">
        <v>132</v>
      </c>
      <c t="n" r="B4" s="5">
        <v>332</v>
      </c>
      <c t="n" r="C4" s="5">
        <v>0</v>
      </c>
      <c t="n" r="D4" s="5">
        <v>0</v>
      </c>
      <c t="n" r="E4" s="5">
        <v>0</v>
      </c>
      <c t="n" r="F4" s="5">
        <v>0</v>
      </c>
      <c t="n" r="G4" s="5">
        <v>0</v>
      </c>
      <c t="n" r="H4" s="5">
        <v>0</v>
      </c>
      <c t="n" r="I4" s="5">
        <v>0</v>
      </c>
      <c t="n" r="J4" s="5">
        <v>332</v>
      </c>
    </row>
    <row r="5" spans="1:10">
      <c t="s" r="A5" s="4">
        <v>133</v>
      </c>
      <c t="n" r="B5" s="5">
        <v>0</v>
      </c>
      <c t="n" r="C5" s="5">
        <v>0</v>
      </c>
      <c t="n" r="D5" s="5">
        <v>0</v>
      </c>
      <c t="n" r="E5" s="5">
        <v>0</v>
      </c>
      <c t="n" r="F5" s="5">
        <v>0</v>
      </c>
      <c t="n" r="G5" s="5">
        <v>0</v>
      </c>
      <c t="n" r="H5" s="5">
        <v>-37</v>
      </c>
      <c t="n" r="I5" s="5">
        <v>37</v>
      </c>
      <c t="n" r="J5" s="5">
        <v>0</v>
      </c>
    </row>
    <row r="6" spans="1:10">
      <c t="s" r="A6" s="4">
        <v>134</v>
      </c>
      <c t="n" r="B6" s="5">
        <v>53</v>
      </c>
      <c t="n" r="C6" s="5">
        <v>0</v>
      </c>
      <c t="n" r="D6" s="5">
        <v>0</v>
      </c>
      <c t="n" r="E6" s="5">
        <v>6</v>
      </c>
      <c t="n" r="F6" s="5">
        <v>47</v>
      </c>
      <c t="n" r="G6" s="5">
        <v>0</v>
      </c>
      <c t="n" r="H6" s="5">
        <v>0</v>
      </c>
      <c t="n" r="I6" s="5">
        <v>0</v>
      </c>
      <c t="n" r="J6" s="5">
        <v>0</v>
      </c>
    </row>
    <row r="7" spans="1:10">
      <c t="s" r="A7" s="4">
        <v>135</v>
      </c>
      <c t="n" r="B7" s="5">
        <v>22</v>
      </c>
      <c t="n" r="C7" s="5">
        <v>0</v>
      </c>
      <c t="n" r="D7" s="5">
        <v>0</v>
      </c>
      <c t="n" r="E7" s="5">
        <v>0</v>
      </c>
      <c t="n" r="F7" s="5">
        <v>22</v>
      </c>
      <c t="n" r="G7" s="5">
        <v>0</v>
      </c>
      <c t="n" r="H7" s="5">
        <v>0</v>
      </c>
      <c t="n" r="I7" s="5">
        <v>0</v>
      </c>
      <c t="n" r="J7" s="5">
        <v>0</v>
      </c>
    </row>
    <row r="8" spans="1:10">
      <c t="s" r="A8" s="4">
        <v>136</v>
      </c>
      <c t="n" r="B8" s="5">
        <v>-686</v>
      </c>
      <c t="n" r="C8" s="5">
        <v>0</v>
      </c>
      <c t="n" r="D8" s="5">
        <v>0</v>
      </c>
      <c t="n" r="E8" s="5">
        <v>0</v>
      </c>
      <c t="n" r="F8" s="5">
        <v>0</v>
      </c>
      <c t="n" r="G8" s="5">
        <v>-686</v>
      </c>
      <c t="n" r="H8" s="5">
        <v>0</v>
      </c>
      <c t="n" r="I8" s="5">
        <v>0</v>
      </c>
      <c t="n" r="J8" s="5">
        <v>0</v>
      </c>
    </row>
    <row r="9" spans="1:10">
      <c t="s" r="A9" s="4">
        <v>137</v>
      </c>
      <c t="n" r="B9" s="5">
        <v>51352</v>
      </c>
      <c t="n" r="C9" s="5">
        <v>10994</v>
      </c>
      <c t="n" r="D9" s="5">
        <v>0</v>
      </c>
      <c t="n" r="E9" s="5">
        <v>3435</v>
      </c>
      <c t="n" r="F9" s="5">
        <v>16295</v>
      </c>
      <c t="n" r="G9" s="5">
        <v>19677</v>
      </c>
      <c t="n" r="H9" s="5">
        <v>-1384</v>
      </c>
      <c t="n" r="I9" s="5">
        <v>1384</v>
      </c>
      <c t="n" r="J9" s="5">
        <v>951</v>
      </c>
    </row>
    <row r="10" spans="1:10">
      <c t="s" r="A10" s="4">
        <v>138</v>
      </c>
      <c t="n" r="B10" s="5">
        <v>52655</v>
      </c>
      <c t="n" r="C10" s="5">
        <v>10994</v>
      </c>
      <c t="n" r="D10" s="5">
        <v>0</v>
      </c>
      <c t="n" r="E10" s="5">
        <v>3435</v>
      </c>
      <c t="n" r="F10" s="5">
        <v>16339</v>
      </c>
      <c t="n" r="G10" s="5">
        <v>20748</v>
      </c>
      <c t="n" r="H10" s="5">
        <v>-1465</v>
      </c>
      <c t="n" r="I10" s="5">
        <v>1465</v>
      </c>
      <c t="n" r="J10" s="5">
        <v>1139</v>
      </c>
    </row>
    <row r="11" spans="1:10">
      <c t="s" r="A11" s="4">
        <v>108</v>
      </c>
      <c t="n" r="B11" s="5">
        <v>4731</v>
      </c>
      <c t="n" r="C11" s="5">
        <v>0</v>
      </c>
      <c t="n" r="D11" s="5">
        <v>0</v>
      </c>
      <c t="n" r="E11" s="5">
        <v>0</v>
      </c>
      <c t="n" r="F11" s="5">
        <v>0</v>
      </c>
      <c t="n" r="G11" s="5">
        <v>4731</v>
      </c>
      <c t="n" r="H11" s="5">
        <v>0</v>
      </c>
      <c t="n" r="I11" s="5">
        <v>0</v>
      </c>
      <c t="n" r="J11" s="5">
        <v>0</v>
      </c>
    </row>
    <row r="12" spans="1:10">
      <c t="s" r="A12" s="4">
        <v>132</v>
      </c>
      <c t="n" r="B12" s="5">
        <v>-107</v>
      </c>
      <c t="n" r="C12" s="5">
        <v>0</v>
      </c>
      <c t="n" r="D12" s="5">
        <v>0</v>
      </c>
      <c t="n" r="E12" s="5">
        <v>0</v>
      </c>
      <c t="n" r="F12" s="5">
        <v>0</v>
      </c>
      <c t="n" r="G12" s="5">
        <v>0</v>
      </c>
      <c t="n" r="H12" s="5">
        <v>0</v>
      </c>
      <c t="n" r="I12" s="5">
        <v>0</v>
      </c>
      <c t="n" r="J12" s="5">
        <v>-107</v>
      </c>
    </row>
    <row r="13" spans="1:10">
      <c t="s" r="A13" s="4">
        <v>133</v>
      </c>
      <c t="n" r="B13" s="5">
        <v>0</v>
      </c>
      <c t="n" r="C13" s="5">
        <v>0</v>
      </c>
      <c t="n" r="D13" s="5">
        <v>0</v>
      </c>
      <c t="n" r="E13" s="5">
        <v>0</v>
      </c>
      <c t="n" r="F13" s="5">
        <v>0</v>
      </c>
      <c t="n" r="G13" s="5">
        <v>0</v>
      </c>
      <c t="n" r="H13" s="5">
        <v>-278</v>
      </c>
      <c t="n" r="I13" s="5">
        <v>278</v>
      </c>
      <c t="n" r="J13" s="5">
        <v>0</v>
      </c>
    </row>
    <row r="14" spans="1:10">
      <c t="s" r="A14" s="4">
        <v>134</v>
      </c>
      <c t="n" r="B14" s="5">
        <v>85</v>
      </c>
      <c t="n" r="C14" s="5">
        <v>0</v>
      </c>
      <c t="n" r="D14" s="5">
        <v>0</v>
      </c>
      <c t="n" r="E14" s="5">
        <v>8</v>
      </c>
      <c t="n" r="F14" s="5">
        <v>77</v>
      </c>
      <c t="n" r="G14" s="5">
        <v>0</v>
      </c>
      <c t="n" r="H14" s="5">
        <v>0</v>
      </c>
      <c t="n" r="I14" s="5">
        <v>0</v>
      </c>
      <c t="n" r="J14" s="5">
        <v>0</v>
      </c>
    </row>
    <row r="15" spans="1:10">
      <c t="s" r="A15" s="4">
        <v>139</v>
      </c>
      <c t="n" r="B15" s="5">
        <v>14069</v>
      </c>
      <c t="n" r="C15" s="5">
        <v>0</v>
      </c>
      <c t="n" r="D15" s="5">
        <v>14069</v>
      </c>
      <c t="n" r="E15" s="5">
        <v>0</v>
      </c>
      <c t="n" r="F15" s="5">
        <v>0</v>
      </c>
      <c t="n" r="G15" s="5">
        <v>0</v>
      </c>
      <c t="n" r="H15" s="5">
        <v>0</v>
      </c>
      <c t="n" r="I15" s="5">
        <v>0</v>
      </c>
      <c t="n" r="J15" s="5">
        <v>0</v>
      </c>
    </row>
    <row r="16" spans="1:10">
      <c t="s" r="A16" s="4">
        <v>140</v>
      </c>
      <c t="n" r="B16" s="5">
        <v>0</v>
      </c>
      <c t="n" r="C16" s="5">
        <v>0</v>
      </c>
      <c t="n" r="D16" s="5">
        <v>-14069</v>
      </c>
      <c t="n" r="E16" s="5">
        <v>1549</v>
      </c>
      <c t="n" r="F16" s="5">
        <v>12520</v>
      </c>
      <c t="n" r="G16" s="5">
        <v>0</v>
      </c>
      <c t="n" r="H16" s="5">
        <v>0</v>
      </c>
      <c t="n" r="I16" s="5">
        <v>0</v>
      </c>
      <c t="n" r="J16" s="5">
        <v>0</v>
      </c>
    </row>
    <row r="17" spans="1:10">
      <c t="s" r="A17" s="4">
        <v>141</v>
      </c>
      <c t="n" r="B17" s="5">
        <v>-10994</v>
      </c>
      <c t="n" r="C17" s="5">
        <v>-10994</v>
      </c>
      <c t="n" r="D17" s="5">
        <v>0</v>
      </c>
      <c t="n" r="E17" s="5">
        <v>0</v>
      </c>
      <c t="n" r="F17" s="5">
        <v>0</v>
      </c>
      <c t="n" r="G17" s="5">
        <v>0</v>
      </c>
      <c t="n" r="H17" s="5">
        <v>0</v>
      </c>
      <c t="n" r="I17" s="5">
        <v>0</v>
      </c>
      <c t="n" r="J17" s="5">
        <v>0</v>
      </c>
    </row>
    <row r="18" spans="1:10">
      <c t="s" r="A18" s="4">
        <v>136</v>
      </c>
      <c t="n" r="B18" s="5">
        <v>-341</v>
      </c>
      <c t="n" r="C18" s="5">
        <v>0</v>
      </c>
      <c t="n" r="D18" s="5">
        <v>0</v>
      </c>
      <c t="n" r="E18" s="5">
        <v>0</v>
      </c>
      <c t="n" r="F18" s="5">
        <v>0</v>
      </c>
      <c t="n" r="G18" s="5">
        <v>-341</v>
      </c>
      <c t="n" r="H18" s="5">
        <v>0</v>
      </c>
      <c t="n" r="I18" s="5">
        <v>0</v>
      </c>
      <c t="n" r="J18" s="5">
        <v>0</v>
      </c>
    </row>
    <row r="19" spans="1:10">
      <c t="s" r="A19" s="4">
        <v>142</v>
      </c>
      <c t="n" r="B19" s="7">
        <v>60098</v>
      </c>
      <c t="n" r="C19" s="7">
        <v>0</v>
      </c>
      <c t="n" r="D19" s="7">
        <v>0</v>
      </c>
      <c t="n" r="E19" s="7">
        <v>4992</v>
      </c>
      <c t="n" r="F19" s="7">
        <v>28936</v>
      </c>
      <c t="n" r="G19" s="7">
        <v>25138</v>
      </c>
      <c t="n" r="H19" s="7">
        <v>-1743</v>
      </c>
      <c t="n" r="I19" s="7">
        <v>1743</v>
      </c>
      <c t="n" r="J19" s="7">
        <v>10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746</v>
      </c>
      <c t="s" r="B1" s="2">
        <v>2</v>
      </c>
      <c t="s" r="C1" s="2">
        <v>25</v>
      </c>
    </row>
    <row r="2" spans="1:3">
      <c t="s" r="A2" s="4">
        <v>747</v>
      </c>
    </row>
    <row r="3" spans="1:3">
      <c t="s" r="A3" s="3">
        <v>748</v>
      </c>
    </row>
    <row r="4" spans="1:3">
      <c t="s" r="A4" s="4">
        <v>749</v>
      </c>
      <c t="n" r="B4" s="7">
        <v>1307000</v>
      </c>
      <c t="n" r="C4" s="7">
        <v>1812000</v>
      </c>
    </row>
    <row r="5" spans="1:3">
      <c t="s" r="A5" s="4">
        <v>750</v>
      </c>
    </row>
    <row r="6" spans="1:3">
      <c t="s" r="A6" s="3">
        <v>748</v>
      </c>
    </row>
    <row r="7" spans="1:3">
      <c t="s" r="A7" s="4">
        <v>751</v>
      </c>
      <c t="n" r="B7" s="7">
        <v>187337000</v>
      </c>
      <c t="n" r="C7" s="7">
        <v>17466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3</v>
      </c>
      <c t="s" r="B1" s="2">
        <v>1</v>
      </c>
    </row>
    <row r="2" spans="1:3">
      <c t="s" r="B2" s="2">
        <v>2</v>
      </c>
      <c t="s" r="C2" s="2">
        <v>76</v>
      </c>
    </row>
    <row r="3" spans="1:3">
      <c t="s" r="A3" s="3">
        <v>144</v>
      </c>
    </row>
    <row r="4" spans="1:3">
      <c t="s" r="A4" s="4">
        <v>108</v>
      </c>
      <c t="n" r="B4" s="7">
        <v>4731</v>
      </c>
      <c t="n" r="C4" s="7">
        <v>2027</v>
      </c>
    </row>
    <row r="5" spans="1:3">
      <c t="s" r="A5" s="3">
        <v>145</v>
      </c>
    </row>
    <row r="6" spans="1:3">
      <c t="s" r="A6" s="4">
        <v>88</v>
      </c>
      <c t="n" r="B6" s="5">
        <v>1285</v>
      </c>
      <c t="n" r="C6" s="5">
        <v>1386</v>
      </c>
    </row>
    <row r="7" spans="1:3">
      <c t="s" r="A7" s="4">
        <v>146</v>
      </c>
      <c t="n" r="B7" s="5">
        <v>617</v>
      </c>
      <c t="n" r="C7" s="5">
        <v>659</v>
      </c>
    </row>
    <row r="8" spans="1:3">
      <c t="s" r="A8" s="4">
        <v>147</v>
      </c>
      <c t="n" r="B8" s="5">
        <v>-268</v>
      </c>
      <c t="n" r="C8" s="5">
        <v>-264</v>
      </c>
    </row>
    <row r="9" spans="1:3">
      <c t="s" r="A9" s="4">
        <v>148</v>
      </c>
      <c t="n" r="B9" s="5">
        <v>718</v>
      </c>
      <c t="n" r="C9" s="5">
        <v>304</v>
      </c>
    </row>
    <row r="10" spans="1:3">
      <c t="s" r="A10" s="4">
        <v>149</v>
      </c>
      <c t="n" r="B10" s="5">
        <v>0</v>
      </c>
      <c t="n" r="C10" s="5">
        <v>22</v>
      </c>
    </row>
    <row r="11" spans="1:3">
      <c t="s" r="A11" s="4">
        <v>150</v>
      </c>
      <c t="n" r="B11" s="5">
        <v>85</v>
      </c>
      <c t="n" r="C11" s="5">
        <v>87</v>
      </c>
    </row>
    <row r="12" spans="1:3">
      <c t="s" r="A12" s="4">
        <v>151</v>
      </c>
      <c t="n" r="B12" s="5">
        <v>-40</v>
      </c>
      <c t="n" r="C12" s="5">
        <v>0</v>
      </c>
    </row>
    <row r="13" spans="1:3">
      <c t="s" r="A13" s="4">
        <v>152</v>
      </c>
      <c t="n" r="B13" s="5">
        <v>-774</v>
      </c>
      <c t="n" r="C13" s="5">
        <v>-221</v>
      </c>
    </row>
    <row r="14" spans="1:3">
      <c t="s" r="A14" s="4">
        <v>153</v>
      </c>
      <c t="n" r="B14" s="5">
        <v>-201</v>
      </c>
      <c t="n" r="C14" s="5">
        <v>-129</v>
      </c>
    </row>
    <row r="15" spans="1:3">
      <c t="s" r="A15" s="4">
        <v>154</v>
      </c>
      <c t="n" r="B15" s="5">
        <v>-27</v>
      </c>
      <c t="n" r="C15" s="5">
        <v>-256</v>
      </c>
    </row>
    <row r="16" spans="1:3">
      <c t="s" r="A16" s="4">
        <v>155</v>
      </c>
      <c t="n" r="B16" s="5">
        <v>-8780</v>
      </c>
      <c t="n" r="C16" s="5">
        <v>-5291</v>
      </c>
    </row>
    <row r="17" spans="1:3">
      <c t="s" r="A17" s="4">
        <v>156</v>
      </c>
      <c t="n" r="B17" s="5">
        <v>200</v>
      </c>
      <c t="n" r="C17" s="5">
        <v>152</v>
      </c>
    </row>
    <row r="18" spans="1:3">
      <c t="s" r="A18" s="4">
        <v>157</v>
      </c>
      <c t="n" r="B18" s="5">
        <v>543172</v>
      </c>
      <c t="n" r="C18" s="5">
        <v>401229</v>
      </c>
    </row>
    <row r="19" spans="1:3">
      <c t="s" r="A19" s="4">
        <v>158</v>
      </c>
      <c t="n" r="B19" s="5">
        <v>-544600</v>
      </c>
      <c t="n" r="C19" s="5">
        <v>-411285</v>
      </c>
    </row>
    <row r="20" spans="1:3">
      <c t="s" r="A20" s="4">
        <v>159</v>
      </c>
      <c t="n" r="B20" s="5">
        <v>-716</v>
      </c>
      <c t="n" r="C20" s="5">
        <v>0</v>
      </c>
    </row>
    <row r="21" spans="1:3">
      <c t="s" r="A21" s="4">
        <v>160</v>
      </c>
      <c t="n" r="B21" s="5">
        <v>-207</v>
      </c>
      <c t="n" r="C21" s="5">
        <v>-27</v>
      </c>
    </row>
    <row r="22" spans="1:3">
      <c t="s" r="A22" s="4">
        <v>161</v>
      </c>
      <c t="n" r="B22" s="5">
        <v>1004</v>
      </c>
      <c t="n" r="C22" s="5">
        <v>684</v>
      </c>
    </row>
    <row r="23" spans="1:3">
      <c t="s" r="A23" s="4">
        <v>162</v>
      </c>
      <c t="n" r="B23" s="5">
        <v>-3801</v>
      </c>
      <c t="n" r="C23" s="5">
        <v>-10923</v>
      </c>
    </row>
    <row r="24" spans="1:3">
      <c t="s" r="A24" s="3">
        <v>163</v>
      </c>
    </row>
    <row r="25" spans="1:3">
      <c t="s" r="A25" s="4">
        <v>164</v>
      </c>
      <c t="n" r="B25" s="5">
        <v>0</v>
      </c>
      <c t="n" r="C25" s="5">
        <v>-2241</v>
      </c>
    </row>
    <row r="26" spans="1:3">
      <c t="s" r="A26" s="4">
        <v>165</v>
      </c>
      <c t="n" r="B26" s="5">
        <v>-2610</v>
      </c>
      <c t="n" r="C26" s="5">
        <v>-5171</v>
      </c>
    </row>
    <row r="27" spans="1:3">
      <c t="s" r="A27" s="4">
        <v>166</v>
      </c>
      <c t="n" r="B27" s="5">
        <v>0</v>
      </c>
      <c t="n" r="C27" s="5">
        <v>-2015</v>
      </c>
    </row>
    <row r="28" spans="1:3">
      <c t="s" r="A28" s="4">
        <v>167</v>
      </c>
      <c t="n" r="B28" s="5">
        <v>1311</v>
      </c>
      <c t="n" r="C28" s="5">
        <v>2093</v>
      </c>
    </row>
    <row r="29" spans="1:3">
      <c t="s" r="A29" s="4">
        <v>168</v>
      </c>
      <c t="n" r="B29" s="5">
        <v>316</v>
      </c>
      <c t="n" r="C29" s="5">
        <v>293</v>
      </c>
    </row>
    <row r="30" spans="1:3">
      <c t="s" r="A30" s="4">
        <v>169</v>
      </c>
      <c t="n" r="B30" s="5">
        <v>1484</v>
      </c>
      <c t="n" r="C30" s="5">
        <v>2407</v>
      </c>
    </row>
    <row r="31" spans="1:3">
      <c t="s" r="A31" s="4">
        <v>170</v>
      </c>
      <c t="n" r="B31" s="5">
        <v>512</v>
      </c>
      <c t="n" r="C31" s="5">
        <v>515</v>
      </c>
    </row>
    <row r="32" spans="1:3">
      <c t="s" r="A32" s="4">
        <v>171</v>
      </c>
      <c t="n" r="B32" s="5">
        <v>5449</v>
      </c>
      <c t="n" r="C32" s="5">
        <v>-33578</v>
      </c>
    </row>
    <row r="33" spans="1:3">
      <c t="s" r="A33" s="4">
        <v>172</v>
      </c>
      <c t="n" r="B33" s="5">
        <v>1295</v>
      </c>
      <c t="n" r="C33" s="5">
        <v>7358</v>
      </c>
    </row>
    <row r="34" spans="1:3">
      <c t="s" r="A34" s="4">
        <v>173</v>
      </c>
      <c t="n" r="B34" s="5">
        <v>-89</v>
      </c>
      <c t="n" r="C34" s="5">
        <v>-872</v>
      </c>
    </row>
    <row r="35" spans="1:3">
      <c t="s" r="A35" s="4">
        <v>174</v>
      </c>
      <c t="n" r="B35" s="5">
        <v>-1401</v>
      </c>
      <c t="n" r="C35" s="5">
        <v>-980</v>
      </c>
    </row>
    <row r="36" spans="1:3">
      <c t="s" r="A36" s="4">
        <v>175</v>
      </c>
      <c t="n" r="B36" s="5">
        <v>1240</v>
      </c>
      <c t="n" r="C36" s="5">
        <v>1971</v>
      </c>
    </row>
    <row r="37" spans="1:3">
      <c t="s" r="A37" s="4">
        <v>176</v>
      </c>
      <c t="n" r="B37" s="5">
        <v>7507</v>
      </c>
      <c t="n" r="C37" s="5">
        <v>-30220</v>
      </c>
    </row>
    <row r="38" spans="1:3">
      <c t="s" r="A38" s="3">
        <v>177</v>
      </c>
    </row>
    <row r="39" spans="1:3">
      <c t="s" r="A39" s="4">
        <v>178</v>
      </c>
      <c t="n" r="B39" s="5">
        <v>1591</v>
      </c>
      <c t="n" r="C39" s="5">
        <v>7843</v>
      </c>
    </row>
    <row r="40" spans="1:3">
      <c t="s" r="A40" s="4">
        <v>179</v>
      </c>
      <c t="n" r="B40" s="5">
        <v>14069</v>
      </c>
      <c t="n" r="C40" s="5">
        <v>0</v>
      </c>
    </row>
    <row r="41" spans="1:3">
      <c t="s" r="A41" s="4">
        <v>180</v>
      </c>
      <c t="n" r="B41" s="5">
        <v>-10994</v>
      </c>
      <c t="n" r="C41" s="5">
        <v>0</v>
      </c>
    </row>
    <row r="42" spans="1:3">
      <c t="s" r="A42" s="4">
        <v>181</v>
      </c>
      <c t="n" r="B42" s="5">
        <v>-78</v>
      </c>
      <c t="n" r="C42" s="5">
        <v>-75</v>
      </c>
    </row>
    <row r="43" spans="1:3">
      <c t="s" r="A43" s="4">
        <v>182</v>
      </c>
      <c t="n" r="B43" s="5">
        <v>-128</v>
      </c>
      <c t="n" r="C43" s="5">
        <v>-3032</v>
      </c>
    </row>
    <row r="44" spans="1:3">
      <c t="s" r="A44" s="4">
        <v>183</v>
      </c>
      <c t="n" r="B44" s="5">
        <v>85</v>
      </c>
      <c t="n" r="C44" s="5">
        <v>53</v>
      </c>
    </row>
    <row r="45" spans="1:3">
      <c t="s" r="A45" s="4">
        <v>184</v>
      </c>
      <c t="n" r="B45" s="5">
        <v>-465</v>
      </c>
      <c t="n" r="C45" s="5">
        <v>-632</v>
      </c>
    </row>
    <row r="46" spans="1:3">
      <c t="s" r="A46" s="4">
        <v>185</v>
      </c>
      <c t="n" r="B46" s="5">
        <v>4080</v>
      </c>
      <c t="n" r="C46" s="5">
        <v>4157</v>
      </c>
    </row>
    <row r="47" spans="1:3">
      <c t="s" r="A47" s="4">
        <v>186</v>
      </c>
      <c t="n" r="B47" s="5">
        <v>7786</v>
      </c>
      <c t="n" r="C47" s="5">
        <v>-36986</v>
      </c>
    </row>
    <row r="48" spans="1:3">
      <c t="s" r="A48" s="4">
        <v>187</v>
      </c>
      <c t="n" r="B48" s="5">
        <v>46174</v>
      </c>
      <c t="n" r="C48" s="5">
        <v>64896</v>
      </c>
    </row>
    <row r="49" spans="1:3">
      <c t="s" r="A49" s="4">
        <v>188</v>
      </c>
      <c t="n" r="B49" s="5">
        <v>53960</v>
      </c>
      <c t="n" r="C49" s="5">
        <v>27910</v>
      </c>
    </row>
    <row r="50" spans="1:3">
      <c t="s" r="A50" s="3">
        <v>189</v>
      </c>
    </row>
    <row r="51" spans="1:3">
      <c t="s" r="A51" s="4">
        <v>190</v>
      </c>
      <c t="n" r="B51" s="5">
        <v>2120</v>
      </c>
      <c t="n" r="C51" s="5">
        <v>2438</v>
      </c>
    </row>
    <row r="52" spans="1:3">
      <c t="s" r="A52" s="4">
        <v>191</v>
      </c>
      <c t="n" r="B52" s="5">
        <v>1362</v>
      </c>
      <c t="n" r="C52" s="5">
        <v>5</v>
      </c>
    </row>
    <row r="53" spans="1:3">
      <c t="s" r="A53" s="3">
        <v>192</v>
      </c>
    </row>
    <row r="54" spans="1:3">
      <c t="s" r="A54" s="4">
        <v>193</v>
      </c>
      <c t="n" r="B54" s="5">
        <v>613</v>
      </c>
      <c t="n" r="C54" s="5">
        <v>4380</v>
      </c>
    </row>
    <row r="55" spans="1:3">
      <c t="s" r="A55" s="4">
        <v>194</v>
      </c>
      <c t="n" r="B55" s="7">
        <v>-107</v>
      </c>
      <c t="n" r="C55" s="7">
        <v>3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196</v>
      </c>
    </row>
    <row r="4" spans="1:2">
      <c t="s" r="A4" s="4">
        <v>200</v>
      </c>
      <c t="s" r="B4" s="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_Pa</vt:lpstr>
      <vt:lpstr>Consolidated Statements of Inco</vt:lpstr>
      <vt:lpstr>Consolidated Statements of Comp</vt:lpstr>
      <vt:lpstr>Consolidated Statement of Stock</vt:lpstr>
      <vt:lpstr>Consolidated Statements of Cash</vt:lpstr>
      <vt:lpstr>Summary</vt:lpstr>
      <vt:lpstr>Consolidation</vt:lpstr>
      <vt:lpstr>Basis of presentation</vt:lpstr>
      <vt:lpstr>Use of estimates</vt:lpstr>
      <vt:lpstr>Stock compensation plans</vt:lpstr>
      <vt:lpstr>Earnings per common share</vt:lpstr>
      <vt:lpstr>Preferred stock and convertible</vt:lpstr>
      <vt:lpstr>Subordinated debentures</vt:lpstr>
      <vt:lpstr>Operating segments</vt:lpstr>
      <vt:lpstr>Securities</vt:lpstr>
      <vt:lpstr>Loans and allowance for loan lo</vt:lpstr>
      <vt:lpstr>Fair value measurements</vt:lpstr>
      <vt:lpstr>Derivatives and financial instr</vt:lpstr>
      <vt:lpstr>Impact of recently adopted acco</vt:lpstr>
      <vt:lpstr>Commitments</vt:lpstr>
      <vt:lpstr>Earnings per common share (Tabl</vt:lpstr>
      <vt:lpstr>Operating segments (Tables)</vt:lpstr>
      <vt:lpstr>Securities (Tables)</vt:lpstr>
      <vt:lpstr>Loans and allowance for loan 26</vt:lpstr>
      <vt:lpstr>Fair value measurements (Tables</vt:lpstr>
      <vt:lpstr>Derivatives and financial ins28</vt:lpstr>
      <vt:lpstr>Commitments (Tables)</vt:lpstr>
      <vt:lpstr>Stock compensation plans (Detai</vt:lpstr>
      <vt:lpstr>Earnings per common share (Deta</vt:lpstr>
      <vt:lpstr>Earnings per common share (De32</vt:lpstr>
      <vt:lpstr>Preferred stock and convertib33</vt:lpstr>
      <vt:lpstr>Subordinated debentures (Detail</vt:lpstr>
      <vt:lpstr>Operating segments (Details)</vt:lpstr>
      <vt:lpstr>Operating segments (Details Tex</vt:lpstr>
      <vt:lpstr>Securities (Details)</vt:lpstr>
      <vt:lpstr>Securities (Details 1)</vt:lpstr>
      <vt:lpstr>Securities (Details 2)</vt:lpstr>
      <vt:lpstr>Securities (Details Textual)</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Fair value measurements (Detail</vt:lpstr>
      <vt:lpstr>Fair value measurements (Deta50</vt:lpstr>
      <vt:lpstr>Fair value measurements (Deta51</vt:lpstr>
      <vt:lpstr>Fair value measurements (Deta52</vt:lpstr>
      <vt:lpstr>Fair value measurements (Deta53</vt:lpstr>
      <vt:lpstr>Fair value measurements (Deta54</vt:lpstr>
      <vt:lpstr>Derivatives and financial ins55</vt:lpstr>
      <vt:lpstr>Derivatives and financial ins56</vt:lpstr>
      <vt:lpstr>Derivatives and financial ins57</vt:lpstr>
      <vt:lpstr>Impact of recently adopted ac58</vt:lpstr>
      <vt:lpstr>Commitments (Details)</vt:lpstr>
      <vt:lpstr>Commitment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1:37:34Z</dcterms:created>
  <dcterms:modified xmlns:dcterms="http://purl.org/dc/terms/" xmlns:xsi="http://www.w3.org/2001/XMLSchema-instance" xsi:type="dcterms:W3CDTF">2015-11-13T11:37:34Z</dcterms:modified>
  <dc:title xmlns:dc="http://purl.org/dc/elements/1.1/">Untitled</dc:title>
  <dc:description xmlns:dc="http://purl.org/dc/elements/1.1/"/>
  <dc:subject xmlns:dc="http://purl.org/dc/elements/1.1/"/>
  <cp:keywords/>
  <cp:category/>
</cp:coreProperties>
</file>